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cent Accounting Developments" sheetId="10" state="visible" r:id="rId10"/>
    <sheet xmlns:r="http://schemas.openxmlformats.org/officeDocument/2006/relationships" name="Revenue From Contracts with Cus" sheetId="11" state="visible" r:id="rId11"/>
    <sheet xmlns:r="http://schemas.openxmlformats.org/officeDocument/2006/relationships" name="Discontinued Operations" sheetId="12" state="visible" r:id="rId12"/>
    <sheet xmlns:r="http://schemas.openxmlformats.org/officeDocument/2006/relationships" name="Business Acquisition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Contract Costs"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ong-Lived Asset Impairment" sheetId="22" state="visible" r:id="rId22"/>
    <sheet xmlns:r="http://schemas.openxmlformats.org/officeDocument/2006/relationships" name="Earnings Per Share" sheetId="23" state="visible" r:id="rId23"/>
    <sheet xmlns:r="http://schemas.openxmlformats.org/officeDocument/2006/relationships" name="Restructuring and Other Charges" sheetId="24" state="visible" r:id="rId24"/>
    <sheet xmlns:r="http://schemas.openxmlformats.org/officeDocument/2006/relationships" name="Corporate Office Relocation"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Equity" sheetId="28" state="visible" r:id="rId28"/>
    <sheet xmlns:r="http://schemas.openxmlformats.org/officeDocument/2006/relationships" name="Accumulated Other Comprehensive" sheetId="29" state="visible" r:id="rId29"/>
    <sheet xmlns:r="http://schemas.openxmlformats.org/officeDocument/2006/relationships" name="Retirement Benefit Plan" sheetId="30" state="visible" r:id="rId30"/>
    <sheet xmlns:r="http://schemas.openxmlformats.org/officeDocument/2006/relationships" name="Commitments and Contingencies" sheetId="31" state="visible" r:id="rId31"/>
    <sheet xmlns:r="http://schemas.openxmlformats.org/officeDocument/2006/relationships" name="Segments" sheetId="32" state="visible" r:id="rId32"/>
    <sheet xmlns:r="http://schemas.openxmlformats.org/officeDocument/2006/relationships" name="Selected Quarterly Financial Da" sheetId="33" state="visible" r:id="rId33"/>
    <sheet xmlns:r="http://schemas.openxmlformats.org/officeDocument/2006/relationships" name="SCHEDULE II VALUATION AND QUALI" sheetId="34" state="visible" r:id="rId34"/>
    <sheet xmlns:r="http://schemas.openxmlformats.org/officeDocument/2006/relationships" name="Organization and Summary of S_2" sheetId="35" state="visible" r:id="rId35"/>
    <sheet xmlns:r="http://schemas.openxmlformats.org/officeDocument/2006/relationships" name="Organization and Summary of S_3" sheetId="36" state="visible" r:id="rId36"/>
    <sheet xmlns:r="http://schemas.openxmlformats.org/officeDocument/2006/relationships" name="Recent Accounting Developments " sheetId="37" state="visible" r:id="rId37"/>
    <sheet xmlns:r="http://schemas.openxmlformats.org/officeDocument/2006/relationships" name="Revenue From Contracts with C_2" sheetId="38" state="visible" r:id="rId38"/>
    <sheet xmlns:r="http://schemas.openxmlformats.org/officeDocument/2006/relationships" name="Discontinued Operations (Tables" sheetId="39" state="visible" r:id="rId39"/>
    <sheet xmlns:r="http://schemas.openxmlformats.org/officeDocument/2006/relationships" name="Business Acquisitions (Tables)" sheetId="40" state="visible" r:id="rId40"/>
    <sheet xmlns:r="http://schemas.openxmlformats.org/officeDocument/2006/relationships" name="Inventory (Tables)"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Accrued Liabilities (Tables)" sheetId="44" state="visible" r:id="rId44"/>
    <sheet xmlns:r="http://schemas.openxmlformats.org/officeDocument/2006/relationships" name="Long-Term Debt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Long-Lived Assets Impairment (T" sheetId="48" state="visible" r:id="rId48"/>
    <sheet xmlns:r="http://schemas.openxmlformats.org/officeDocument/2006/relationships" name="Earnings Per Share (Tables)" sheetId="49" state="visible" r:id="rId49"/>
    <sheet xmlns:r="http://schemas.openxmlformats.org/officeDocument/2006/relationships" name="Restructuring and Other Charg_2" sheetId="50" state="visible" r:id="rId50"/>
    <sheet xmlns:r="http://schemas.openxmlformats.org/officeDocument/2006/relationships" name="Corporate Office Relocation (Ta" sheetId="51" state="visible" r:id="rId51"/>
    <sheet xmlns:r="http://schemas.openxmlformats.org/officeDocument/2006/relationships" name="Income Taxes (Tables)" sheetId="52" state="visible" r:id="rId52"/>
    <sheet xmlns:r="http://schemas.openxmlformats.org/officeDocument/2006/relationships" name="Stock-Based Compensation (Table" sheetId="53" state="visible" r:id="rId53"/>
    <sheet xmlns:r="http://schemas.openxmlformats.org/officeDocument/2006/relationships" name="Equity (Tables)" sheetId="54" state="visible" r:id="rId54"/>
    <sheet xmlns:r="http://schemas.openxmlformats.org/officeDocument/2006/relationships" name="Accumulated Other Comprehensi_2" sheetId="55" state="visible" r:id="rId55"/>
    <sheet xmlns:r="http://schemas.openxmlformats.org/officeDocument/2006/relationships" name="Commitments and Contingencies  " sheetId="56" state="visible" r:id="rId56"/>
    <sheet xmlns:r="http://schemas.openxmlformats.org/officeDocument/2006/relationships" name="Segments (Tables)" sheetId="57" state="visible" r:id="rId57"/>
    <sheet xmlns:r="http://schemas.openxmlformats.org/officeDocument/2006/relationships" name="Selected Quarterly Financial _2" sheetId="58" state="visible" r:id="rId58"/>
    <sheet xmlns:r="http://schemas.openxmlformats.org/officeDocument/2006/relationships" name="Organization and Summary of S_4" sheetId="59" state="visible" r:id="rId59"/>
    <sheet xmlns:r="http://schemas.openxmlformats.org/officeDocument/2006/relationships" name="Organization and Summary of S_5" sheetId="60" state="visible" r:id="rId60"/>
    <sheet xmlns:r="http://schemas.openxmlformats.org/officeDocument/2006/relationships" name="Organization and Summary of S_6" sheetId="61" state="visible" r:id="rId61"/>
    <sheet xmlns:r="http://schemas.openxmlformats.org/officeDocument/2006/relationships" name="Organization and Summary of S_7" sheetId="62" state="visible" r:id="rId62"/>
    <sheet xmlns:r="http://schemas.openxmlformats.org/officeDocument/2006/relationships" name="Recent Accounting Development_2" sheetId="63" state="visible" r:id="rId63"/>
    <sheet xmlns:r="http://schemas.openxmlformats.org/officeDocument/2006/relationships" name="Recent Accounting Development_3" sheetId="64" state="visible" r:id="rId64"/>
    <sheet xmlns:r="http://schemas.openxmlformats.org/officeDocument/2006/relationships" name="Recent Accounting Development_4"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Discontinued Operations - Narra" sheetId="69" state="visible" r:id="rId69"/>
    <sheet xmlns:r="http://schemas.openxmlformats.org/officeDocument/2006/relationships" name="Discontinued Operations - Balan" sheetId="70" state="visible" r:id="rId70"/>
    <sheet xmlns:r="http://schemas.openxmlformats.org/officeDocument/2006/relationships" name="Business Acquisitions - March 2" sheetId="71" state="visible" r:id="rId71"/>
    <sheet xmlns:r="http://schemas.openxmlformats.org/officeDocument/2006/relationships" name="Business Acquisitions - Assets " sheetId="72" state="visible" r:id="rId72"/>
    <sheet xmlns:r="http://schemas.openxmlformats.org/officeDocument/2006/relationships" name="Business Acquisitions - Finite " sheetId="73" state="visible" r:id="rId73"/>
    <sheet xmlns:r="http://schemas.openxmlformats.org/officeDocument/2006/relationships" name="Inventory (Details)" sheetId="74" state="visible" r:id="rId74"/>
    <sheet xmlns:r="http://schemas.openxmlformats.org/officeDocument/2006/relationships" name="Inventory - Narratives (Details"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Contract Costs (Details)" sheetId="78" state="visible" r:id="rId78"/>
    <sheet xmlns:r="http://schemas.openxmlformats.org/officeDocument/2006/relationships" name="Intangible Assets, net (Details" sheetId="79" state="visible" r:id="rId79"/>
    <sheet xmlns:r="http://schemas.openxmlformats.org/officeDocument/2006/relationships" name="Intangible Assets, net - Deprec" sheetId="80" state="visible" r:id="rId80"/>
    <sheet xmlns:r="http://schemas.openxmlformats.org/officeDocument/2006/relationships" name="Intangible Assets, net - Estima" sheetId="81" state="visible" r:id="rId81"/>
    <sheet xmlns:r="http://schemas.openxmlformats.org/officeDocument/2006/relationships" name="Accrued Liabilities (Details)" sheetId="82" state="visible" r:id="rId82"/>
    <sheet xmlns:r="http://schemas.openxmlformats.org/officeDocument/2006/relationships" name="Long-Term Debt - Schedule of Lo" sheetId="83" state="visible" r:id="rId83"/>
    <sheet xmlns:r="http://schemas.openxmlformats.org/officeDocument/2006/relationships" name="Long-Term Debt - Credit Facilit" sheetId="84" state="visible" r:id="rId84"/>
    <sheet xmlns:r="http://schemas.openxmlformats.org/officeDocument/2006/relationships" name="Long-Term Debt - Partnership Cr" sheetId="85" state="visible" r:id="rId85"/>
    <sheet xmlns:r="http://schemas.openxmlformats.org/officeDocument/2006/relationships" name="Long-Term Debt - Debt Ratios (D" sheetId="86" state="visible" r:id="rId86"/>
    <sheet xmlns:r="http://schemas.openxmlformats.org/officeDocument/2006/relationships" name="Long-Term Debt - Partnership 6%" sheetId="87" state="visible" r:id="rId87"/>
    <sheet xmlns:r="http://schemas.openxmlformats.org/officeDocument/2006/relationships" name="Long-Term Debt - Partnership_s " sheetId="88" state="visible" r:id="rId88"/>
    <sheet xmlns:r="http://schemas.openxmlformats.org/officeDocument/2006/relationships" name="Long-Term Debt - Debt Maturity " sheetId="89" state="visible" r:id="rId89"/>
    <sheet xmlns:r="http://schemas.openxmlformats.org/officeDocument/2006/relationships" name="Derivatives - Interest Rate Ris" sheetId="90" state="visible" r:id="rId90"/>
    <sheet xmlns:r="http://schemas.openxmlformats.org/officeDocument/2006/relationships" name="Derivatives - Interest Rate R_2" sheetId="91" state="visible" r:id="rId91"/>
    <sheet xmlns:r="http://schemas.openxmlformats.org/officeDocument/2006/relationships" name="Derivatives - Effect of Derivat" sheetId="92" state="visible" r:id="rId92"/>
    <sheet xmlns:r="http://schemas.openxmlformats.org/officeDocument/2006/relationships" name="Derivatives - Effect of Deriv_2" sheetId="93" state="visible" r:id="rId93"/>
    <sheet xmlns:r="http://schemas.openxmlformats.org/officeDocument/2006/relationships" name="Derivatives - Derivative Gain (" sheetId="94" state="visible" r:id="rId94"/>
    <sheet xmlns:r="http://schemas.openxmlformats.org/officeDocument/2006/relationships" name="Fair Value Measurements - Asset" sheetId="95" state="visible" r:id="rId95"/>
    <sheet xmlns:r="http://schemas.openxmlformats.org/officeDocument/2006/relationships" name="Fair Value Measurements - Narra" sheetId="96" state="visible" r:id="rId96"/>
    <sheet xmlns:r="http://schemas.openxmlformats.org/officeDocument/2006/relationships" name="Fair Value Measurements - Fair " sheetId="97" state="visible" r:id="rId97"/>
    <sheet xmlns:r="http://schemas.openxmlformats.org/officeDocument/2006/relationships" name="Long-Lived Asset Impairment (De" sheetId="98" state="visible" r:id="rId98"/>
    <sheet xmlns:r="http://schemas.openxmlformats.org/officeDocument/2006/relationships" name="Long-Lived Asset Impairment - N" sheetId="99" state="visible" r:id="rId99"/>
    <sheet xmlns:r="http://schemas.openxmlformats.org/officeDocument/2006/relationships" name="Earnings Per Share - Net Income" sheetId="100" state="visible" r:id="rId100"/>
    <sheet xmlns:r="http://schemas.openxmlformats.org/officeDocument/2006/relationships" name="Earnings Per Share - Anti-dilut" sheetId="101" state="visible" r:id="rId101"/>
    <sheet xmlns:r="http://schemas.openxmlformats.org/officeDocument/2006/relationships" name="Restructuring and Other Charg_3" sheetId="102" state="visible" r:id="rId102"/>
    <sheet xmlns:r="http://schemas.openxmlformats.org/officeDocument/2006/relationships" name="Restructuring and Other Charg_4" sheetId="103" state="visible" r:id="rId103"/>
    <sheet xmlns:r="http://schemas.openxmlformats.org/officeDocument/2006/relationships" name="Restructuring and Other Charg_5" sheetId="104" state="visible" r:id="rId104"/>
    <sheet xmlns:r="http://schemas.openxmlformats.org/officeDocument/2006/relationships" name="Restructuring and Other Charg_6" sheetId="105" state="visible" r:id="rId105"/>
    <sheet xmlns:r="http://schemas.openxmlformats.org/officeDocument/2006/relationships" name="Corporate Office Relocation - A" sheetId="106" state="visible" r:id="rId106"/>
    <sheet xmlns:r="http://schemas.openxmlformats.org/officeDocument/2006/relationships" name="Corporate Office Relocation - C" sheetId="107" state="visible" r:id="rId107"/>
    <sheet xmlns:r="http://schemas.openxmlformats.org/officeDocument/2006/relationships" name="Income Taxes - Narratives (Deta" sheetId="108" state="visible" r:id="rId108"/>
    <sheet xmlns:r="http://schemas.openxmlformats.org/officeDocument/2006/relationships" name="Income Taxes - Current and Defe" sheetId="109" state="visible" r:id="rId109"/>
    <sheet xmlns:r="http://schemas.openxmlformats.org/officeDocument/2006/relationships" name="Income Taxes - Reconciliation o" sheetId="110" state="visible" r:id="rId110"/>
    <sheet xmlns:r="http://schemas.openxmlformats.org/officeDocument/2006/relationships" name="Income Taxes - Summary of Defer" sheetId="111" state="visible" r:id="rId111"/>
    <sheet xmlns:r="http://schemas.openxmlformats.org/officeDocument/2006/relationships" name="Income Taxes - Unrecognized Tax" sheetId="112" state="visible" r:id="rId112"/>
    <sheet xmlns:r="http://schemas.openxmlformats.org/officeDocument/2006/relationships" name="Stock-Based Compensation - Comp" sheetId="113" state="visible" r:id="rId113"/>
    <sheet xmlns:r="http://schemas.openxmlformats.org/officeDocument/2006/relationships" name="Stock-Based Compensation - Stoc" sheetId="114" state="visible" r:id="rId114"/>
    <sheet xmlns:r="http://schemas.openxmlformats.org/officeDocument/2006/relationships" name="Stock-Based Compensation - St_2" sheetId="115" state="visible" r:id="rId115"/>
    <sheet xmlns:r="http://schemas.openxmlformats.org/officeDocument/2006/relationships" name="Stock-Based Compensation - St_3" sheetId="116" state="visible" r:id="rId116"/>
    <sheet xmlns:r="http://schemas.openxmlformats.org/officeDocument/2006/relationships" name="Stock-Based Compensation - Rest" sheetId="117" state="visible" r:id="rId117"/>
    <sheet xmlns:r="http://schemas.openxmlformats.org/officeDocument/2006/relationships" name="Stock-Based Compensation - Re_2" sheetId="118" state="visible" r:id="rId118"/>
    <sheet xmlns:r="http://schemas.openxmlformats.org/officeDocument/2006/relationships" name="Stock-Based Compensation - Empl" sheetId="119" state="visible" r:id="rId119"/>
    <sheet xmlns:r="http://schemas.openxmlformats.org/officeDocument/2006/relationships" name="Stock-Based Compensation - Dire" sheetId="120" state="visible" r:id="rId120"/>
    <sheet xmlns:r="http://schemas.openxmlformats.org/officeDocument/2006/relationships" name="Stock-Based Compensation - Part" sheetId="121" state="visible" r:id="rId121"/>
    <sheet xmlns:r="http://schemas.openxmlformats.org/officeDocument/2006/relationships" name="Equity - Narratives (Details)" sheetId="122" state="visible" r:id="rId122"/>
    <sheet xmlns:r="http://schemas.openxmlformats.org/officeDocument/2006/relationships" name="Equity - Effects of Change in O" sheetId="123" state="visible" r:id="rId123"/>
    <sheet xmlns:r="http://schemas.openxmlformats.org/officeDocument/2006/relationships" name="Equity - Cash Dividends (Detail" sheetId="124" state="visible" r:id="rId124"/>
    <sheet xmlns:r="http://schemas.openxmlformats.org/officeDocument/2006/relationships" name="Accumulated Other Comprehensi_3" sheetId="125" state="visible" r:id="rId125"/>
    <sheet xmlns:r="http://schemas.openxmlformats.org/officeDocument/2006/relationships" name="Retirement Benefit Plan (Detail"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 xmlns:r="http://schemas.openxmlformats.org/officeDocument/2006/relationships" name="Segments - Narratives (Details)" sheetId="131" state="visible" r:id="rId131"/>
    <sheet xmlns:r="http://schemas.openxmlformats.org/officeDocument/2006/relationships" name="Segments - Revenue and Gross Ma" sheetId="132" state="visible" r:id="rId132"/>
    <sheet xmlns:r="http://schemas.openxmlformats.org/officeDocument/2006/relationships" name="Segments - Reconciliation of Se" sheetId="133" state="visible" r:id="rId133"/>
    <sheet xmlns:r="http://schemas.openxmlformats.org/officeDocument/2006/relationships" name="Segments - Reconciliation of Ne" sheetId="134" state="visible" r:id="rId134"/>
    <sheet xmlns:r="http://schemas.openxmlformats.org/officeDocument/2006/relationships" name="Selected Quarterly Financial _3" sheetId="135" state="visible" r:id="rId135"/>
    <sheet xmlns:r="http://schemas.openxmlformats.org/officeDocument/2006/relationships" name="Selected Quarterly Financial _4" sheetId="136" state="visible" r:id="rId136"/>
    <sheet xmlns:r="http://schemas.openxmlformats.org/officeDocument/2006/relationships" name="SCHEDULE II VALUATION AND QUA_2" sheetId="137" state="visible" r:id="rId137"/>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8</t>
  </si>
  <si>
    <t>Feb. 13, 2019</t>
  </si>
  <si>
    <t>Jun. 30, 2018</t>
  </si>
  <si>
    <t>Document and Entity Information</t>
  </si>
  <si>
    <t>Entity Registrant Name</t>
  </si>
  <si>
    <t>Archrock, Inc.</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Entity Voluntary Filers</t>
  </si>
  <si>
    <t>No</t>
  </si>
  <si>
    <t>Entity Shell Company</t>
  </si>
  <si>
    <t>Entity Emerging Growth Company</t>
  </si>
  <si>
    <t>Entity Small Business</t>
  </si>
  <si>
    <t>CONSOLIDATED BALANCE SHEETS - USD ($) $ in Thousands</t>
  </si>
  <si>
    <t>Dec. 31, 2017</t>
  </si>
  <si>
    <t>Current assets:</t>
  </si>
  <si>
    <t>Cash and cash equivalents</t>
  </si>
  <si>
    <t>Accounts receivable, trade, net of allowance of $1,452 and $1,794, respectively</t>
  </si>
  <si>
    <t>Inventory</t>
  </si>
  <si>
    <t>Tax refund receivable</t>
  </si>
  <si>
    <t>Other current assets</t>
  </si>
  <si>
    <t>Current assets associated with discontinued operations</t>
  </si>
  <si>
    <t>Total current assets</t>
  </si>
  <si>
    <t>Property, plant and equipment, net</t>
  </si>
  <si>
    <t>Intangible assets, net</t>
  </si>
  <si>
    <t>Contract costs</t>
  </si>
  <si>
    <t>Other long-term assets</t>
  </si>
  <si>
    <t>Long-term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23)</t>
  </si>
  <si>
    <t xml:space="preserve"> </t>
  </si>
  <si>
    <t>Equity:</t>
  </si>
  <si>
    <t>Preferred stock: $0.01 par value per share, 50,000,000 shares authorized, zero issued</t>
  </si>
  <si>
    <t>Common stock: $0.01 par value per share, 250,000,000 shares authorized, 135,787,509 and 76,880,862 shares issued, respectively</t>
  </si>
  <si>
    <t>Additional paid-in capital</t>
  </si>
  <si>
    <t>Accumulated other comprehensive income</t>
  </si>
  <si>
    <t>Accumulated deficit</t>
  </si>
  <si>
    <t>Treasury stock: 6,381,605 and 5,930,380 common shares, at cost, respectively</t>
  </si>
  <si>
    <t>Total Archrock stockholders’ equity</t>
  </si>
  <si>
    <t>Noncontrolling interest</t>
  </si>
  <si>
    <t>Total equity</t>
  </si>
  <si>
    <t>Total liabilities and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SOLIDATED STATEMENTS OF OPERATIONS - USD ($) shares in Thousands, $ in Thousands</t>
  </si>
  <si>
    <t>Dec. 31, 2016</t>
  </si>
  <si>
    <t>Revenue:</t>
  </si>
  <si>
    <t>Revenue</t>
  </si>
  <si>
    <t>Cost of sales (excluding depreciation and amortization):</t>
  </si>
  <si>
    <t>Total cost of sales, (excluding depreciation and amortization)</t>
  </si>
  <si>
    <t>Selling, general and administrative</t>
  </si>
  <si>
    <t>Depreciation and amortization</t>
  </si>
  <si>
    <t>Long-lived asset impairment</t>
  </si>
  <si>
    <t>Restatement and other charges</t>
  </si>
  <si>
    <t>Restructuring and other charges</t>
  </si>
  <si>
    <t>Interest expense</t>
  </si>
  <si>
    <t>Debt extinguishment loss</t>
  </si>
  <si>
    <t>Merger-related costs</t>
  </si>
  <si>
    <t>Other income, net</t>
  </si>
  <si>
    <t>Income (loss) before income taxes</t>
  </si>
  <si>
    <t>Provision for (benefit from) income taxes</t>
  </si>
  <si>
    <t>Income (loss) from continuing operations</t>
  </si>
  <si>
    <t>Loss from discontinued operations, net of tax</t>
  </si>
  <si>
    <t>Net income (loss)</t>
  </si>
  <si>
    <t>Less: Net (income) loss attributable to the noncontrolling interest</t>
  </si>
  <si>
    <t>Net income (loss) attributable to Archrock stockholders</t>
  </si>
  <si>
    <t>Basic and diluted net income (loss) per common share:</t>
  </si>
  <si>
    <t>Net income (loss) from continuing operations attributable to Archrock common stockholders (usd per share)</t>
  </si>
  <si>
    <t>Loss from discontinued operations attributable to Archrock common stockholders (usd per share)</t>
  </si>
  <si>
    <t>Net income (loss) attributable to Archrock common stockholders (usd per share)</t>
  </si>
  <si>
    <t>Weighted average common shares outstanding used in income (loss) per common share:</t>
  </si>
  <si>
    <t>Basic (in shares)</t>
  </si>
  <si>
    <t>Diluted (in shares)</t>
  </si>
  <si>
    <t>Contract Operations | Contract operations</t>
  </si>
  <si>
    <t>Aftermarket Services | Aftermarket services</t>
  </si>
  <si>
    <t>CONSOLIDATED STATEMENTS OF COMPREHENSIVE INCOME (LOSS) - USD ($) $ in Thousands</t>
  </si>
  <si>
    <t>Statement of Comprehensive Income [Abstract]</t>
  </si>
  <si>
    <t>Other comprehensive income, net of tax:</t>
  </si>
  <si>
    <t>Interest rate swap gain, net of reclassifications to earnings</t>
  </si>
  <si>
    <t>Amortization of terminated interest rate swaps</t>
  </si>
  <si>
    <t>Merger-related adjustments</t>
  </si>
  <si>
    <t>Adjustments from other changes in ownership of Partnership</t>
  </si>
  <si>
    <t>Total other comprehensive income</t>
  </si>
  <si>
    <t>Comprehensive income (loss)</t>
  </si>
  <si>
    <t>Less: Comprehensive (income) loss attributable to the noncontrolling interest</t>
  </si>
  <si>
    <t>Comprehensive income (loss) attributable to Archrock stockholders</t>
  </si>
  <si>
    <t>CONSOLIDATED STATEMENTS OF EQUITY - USD ($) $ in Thousands</t>
  </si>
  <si>
    <t>Total</t>
  </si>
  <si>
    <t>Common Stock</t>
  </si>
  <si>
    <t>Additional Paid-in Capital</t>
  </si>
  <si>
    <t>Accumulated Other Comprehensive Loss</t>
  </si>
  <si>
    <t>Treasury Stock</t>
  </si>
  <si>
    <t>Accumulated Deficit</t>
  </si>
  <si>
    <t>Noncontrolling Interest</t>
  </si>
  <si>
    <t>Beginning balance at Dec. 31, 2015</t>
  </si>
  <si>
    <t>Beginning balance, shares at Dec. 31, 2015</t>
  </si>
  <si>
    <t>Increase (Decrease) in Stockholders' Equity</t>
  </si>
  <si>
    <t>Treasury stock purchased</t>
  </si>
  <si>
    <t>Treasury stock purchased, shares</t>
  </si>
  <si>
    <t>Cash dividends</t>
  </si>
  <si>
    <t>Stock-based compensation, net of forfeitures</t>
  </si>
  <si>
    <t>Stock-based compensation, net of forfeitures, shares</t>
  </si>
  <si>
    <t>Income tax expense from stock-based compensation expense</t>
  </si>
  <si>
    <t>Contribution from Exterran Corporation</t>
  </si>
  <si>
    <t>Adjustments for changes in ownership of the Partnership</t>
  </si>
  <si>
    <t>Cash distribution to noncontrolling unitholders of the Partnership</t>
  </si>
  <si>
    <t>Comprehensive loss</t>
  </si>
  <si>
    <t>Ending balance at Dec. 31, 2016</t>
  </si>
  <si>
    <t>Ending balance, share at Dec. 31, 2016</t>
  </si>
  <si>
    <t>Impact of adoption of Accounting Standard Update | ASU 2016-09</t>
  </si>
  <si>
    <t>Stock options exercised</t>
  </si>
  <si>
    <t>Stock options exercised, shares</t>
  </si>
  <si>
    <t>Shares issued in employee stock purchase plan</t>
  </si>
  <si>
    <t>Shares issued in employee stock purchase plan, shares</t>
  </si>
  <si>
    <t>Net proceeds from the sale of Partnership units, net of tax</t>
  </si>
  <si>
    <t>Ending balance at Dec. 31, 2017</t>
  </si>
  <si>
    <t>Ending balance, share at Dec. 31, 2017</t>
  </si>
  <si>
    <t>Impact of adoption of Accounting Standard Update | ASU 2014-09</t>
  </si>
  <si>
    <t>Impact of adoption of Accounting Standard Update | ASU 2017-12</t>
  </si>
  <si>
    <t>Impact of adoption of ASU 2018-02</t>
  </si>
  <si>
    <t>Merger-related adjustments, shares</t>
  </si>
  <si>
    <t>Ending balance at Dec. 31, 2018</t>
  </si>
  <si>
    <t>Ending balance, share at Dec. 31, 2018</t>
  </si>
  <si>
    <t>CONSOLIDATED STATEMENTS OF EQUITY (Parenthetical) - $ / shares</t>
  </si>
  <si>
    <t>3 Months Ended</t>
  </si>
  <si>
    <t>Sep. 30, 2018</t>
  </si>
  <si>
    <t>Mar. 31, 2018</t>
  </si>
  <si>
    <t>Sep. 30, 2017</t>
  </si>
  <si>
    <t>Jun. 30, 2017</t>
  </si>
  <si>
    <t>Mar. 31, 2017</t>
  </si>
  <si>
    <t>Sep. 30, 2016</t>
  </si>
  <si>
    <t>Jun. 30, 2016</t>
  </si>
  <si>
    <t>Mar. 31, 2016</t>
  </si>
  <si>
    <t>Statement of Stockholders' Equity [Abstract]</t>
  </si>
  <si>
    <t>Dividend declared per common stock (usd per share)</t>
  </si>
  <si>
    <t>CONSOLIDATED STATEMENTS OF CASH FLOWS - USD ($) $ in Thousands</t>
  </si>
  <si>
    <t>Cash flows from operating activities:</t>
  </si>
  <si>
    <t>Adjustments to reconcile net income (loss) to cash provided by operating activities:</t>
  </si>
  <si>
    <t>Inventory write-downs</t>
  </si>
  <si>
    <t>Amortization of deferred financing costs</t>
  </si>
  <si>
    <t>Amortization of debt discount</t>
  </si>
  <si>
    <t>Interest rate swaps</t>
  </si>
  <si>
    <t>Stock-based compensation expense</t>
  </si>
  <si>
    <t>Non-cash restructuring charges</t>
  </si>
  <si>
    <t>Provision for doubtful accounts</t>
  </si>
  <si>
    <t>Gain on sale of assets</t>
  </si>
  <si>
    <t>Loss on non-cash consideration in March 2016 Acquisition</t>
  </si>
  <si>
    <t>Deferred income tax provision (benefit)</t>
  </si>
  <si>
    <t>Amortization of contract costs</t>
  </si>
  <si>
    <t>Deferred revenue recognized in earnings</t>
  </si>
  <si>
    <t>Changes in assets and liabilities, net of acquisitions:</t>
  </si>
  <si>
    <t>Accounts receivable, trade</t>
  </si>
  <si>
    <t>Other assets</t>
  </si>
  <si>
    <t>Accounts payable and other liabilities</t>
  </si>
  <si>
    <t>Other</t>
  </si>
  <si>
    <t>Net cash provided by operating activities</t>
  </si>
  <si>
    <t>Cash flows from investing activities:</t>
  </si>
  <si>
    <t>Capital expenditures</t>
  </si>
  <si>
    <t>Proceeds from sale of property, plant and equipment</t>
  </si>
  <si>
    <t>Proceeds from insurance</t>
  </si>
  <si>
    <t>Payment for March 2016 Acquisition</t>
  </si>
  <si>
    <t>Net cash used in investing activities</t>
  </si>
  <si>
    <t>Cash flows from financing activities:</t>
  </si>
  <si>
    <t>Proceeds from borrowings of long-term debt</t>
  </si>
  <si>
    <t>Repayments of long-term debt</t>
  </si>
  <si>
    <t>Payments for debt issuance costs</t>
  </si>
  <si>
    <t>(Payments for) proceeds from settlement of interest rate swaps that include financing elements</t>
  </si>
  <si>
    <t>Dividends to Archrock stockholders</t>
  </si>
  <si>
    <t>Distributions to noncontrolling partners in the Partnership</t>
  </si>
  <si>
    <t>Net Proceeds from sale of Partnership units</t>
  </si>
  <si>
    <t>Proceeds from stock options exercised</t>
  </si>
  <si>
    <t>Proceeds from stock issued under our employee stock purchase plan</t>
  </si>
  <si>
    <t>Purchases of treasury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amounts</t>
  </si>
  <si>
    <t>Income taxes refunded, net</t>
  </si>
  <si>
    <t>Supplemental disclosure of non-cash transactions:</t>
  </si>
  <si>
    <t>Accrued capital expenditures</t>
  </si>
  <si>
    <t>Non-cash consideration in March 2016 Acquisition</t>
  </si>
  <si>
    <t>Partnership units issued in March 2016 Acquisition</t>
  </si>
  <si>
    <t>Issuance of Archrock common stock pursuant to Merger, net of tax</t>
  </si>
  <si>
    <t>Organization and Summary of Significant Accounting Policies</t>
  </si>
  <si>
    <t>Accounting Policies [Abstract]</t>
  </si>
  <si>
    <t>1. Organization and Summary of Significant Accounting Policies Organization We are a midstream energy infrastructure company specializing in natural gas compression. We are the leading provider of natural gas compression services to customers in the oil and natural gas industry throughout the U.S. and a leading supplier of aftermarket services to customers that own compression equipment in the U.S. We operate in two primary business segments: contract operations and aftermarket services. In our contract operations business, we use our owned fleet of natural gas compression equipment to provide operations services to our customers. In our aftermarket services business, we sell parts and components and provide operations, maintenance, overhaul and reconfiguration services to customers who own compression equipment. Significant Accounting Policies Principles of Consolidation and Use of Estimates The accompanying consolidated financial statements include Archrock and its wholly-owned subsidiaries. All intercompany accounts and transactions have been eliminated in consolidation. Certain prior year amounts have been reclassified to conform to the current year presentation. For financial reporting purposes, we consolidate the financial statements of the Partnership and reflect its operations in our contract operations segment. We control the Partnership through our ownership of its General Partner. Public ownership of the Partnership’s net assets and earnings prior to the Merger is reflected within noncontrolling interest in our consolidated financial statements. 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 Cash and Cash Equivalents We consider all highly liquid investments purchased with an original maturity of three months or less to be cash equivalents. Revenue Recognition As a result of the Revenue Recognition Update adopted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In our contract operations business, natural gas compression service revenue is recognized over time and revenue associated with billable maintenance on our natural gas compression equipment is recognized at a point in time. The timing of revenue recognition is impacted by contractual provisions for service availability guarantees of our compressor assets and re-billable costs associated with moving our compressor assets to a customer site. Under previous guidance, contract operations revenue was recognized when earned, which generally occurs monthly when the service is provided under our customer contracts. In our aftermarket services business operations, maintenance, overhaul and reconfiguration services, revenue is recognized over time using output or input methods to measure the progress toward complete satisfaction of the performance obligation and revenue from the sale of OTC parts are recognized at a point in time. Under previous guidance, revenue was recognized on a completed contract basis as products were delivered and title was transferred or services were performed for the customer. Concentrations of Credit Risk Financial instruments that potentially subject us to concentrations of credit risk consist of cash and cash equivalents and trade accounts receivable. We believe that the credit risk of our temporary cash investments is minimal because we maintain minimal balances in our cash investment account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At December 31, 2018 , Anadarko and Williams Partners accounted for 13% and 11% , respectively, of our trade accounts receivable balance. At December 31, 2017 , Anadarko and Williams Partners accounted for 10% and 16% , respectively, of our trade accounts receivable balance. Outstanding accounts receivable are reviewed regularly for non-payment indicators and allowances for doubtful accounts are recorded based upon management’s estimate of collectibility at each balance sheet date. During the years ended December 31, 2018 , 2017 and 2016 , we recorded bad debt expense of $1.7 million , $5.1 million and $3.6 million , respectively. Inventory Inventory consists of parts used for maintenance of natural gas compression equipment. Inventory is stated at the lower of cost and net realizable value using the average cost method. 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Major improvements that extend the useful life of an asset are capitalized and depreciated over the estimated useful life of the major improvement, up to seven years. Repairs and maintenance are expensed as incurred. When property, plant and equipment is sold, retired or otherwise disposed of, the gain or loss is recorded in other (income) loss, net. Computer software Certain costs related to the development or purchase of internal-use software are capitalized and amortized over the estimated useful life of the software, which ranges from three years to five years . Costs related to the preliminary project stage and the post-implementation/operation stage of an internal-use computer software development project are expensed as incurred.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 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anage our exposure to fluctuations in the variable interest rate of the Partnership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Recent Accounting Developments</t>
  </si>
  <si>
    <t>New Accounting Pronouncements and Changes in Accounting Principles [Abstract]</t>
  </si>
  <si>
    <t>2. Recent Accounting Developments Accounting Standards Updates Implemented On October 1, 2018, we adopted, on a prospective basi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 result of the adoption of ASU 2018-15 we capitalized, to other long-term assets on our consolidated balance sheet, $0.4 million of implementation costs incurred related to the cloud migration of our ERP system. Amortization of the capitalized implementation costs will be recorded to SG&amp;A in our consolidated statement of income and is expected to begin in 2019 as the individual contract components become ready for their intended use. ASU 2018-05 was issued in March 2018 to clarify the income taxes disclosure requirements as they pertain to SAB 118, including the requirement to disclose a reasonable estimate, if determinable, of the tax effects of the TCJA in the reporting period in which the TCJA was enacted, as well as additional disclosures required in the following interim reporting periods if the measurement period approach is used. In accordance with ASU 2018-05, we disclosed a reasonable estimate of the income tax effects of the TCJA on our consolidated financial statements in our 2017 Form 10-K. We completed our analysis of the tax effects of the TCJA in the third quarter of 2018 with no material change to the amounts disclosed at December 31, 2017. See Note 17 (“Income Taxes”) for further details. On January 1, 2018, we adopted ASU 2018-02 which allows for a reclassification from accumulated other comprehensive income to retained earnings for stranded tax effects resulting from the TCJA. As a result of the TCJA’s corporate rate reduction we had $0.3 million of stranded tax effects in accumulated other comprehensive income related to our derivative instruments and terminated interest rate swaps which we elected to reclassify to accumulated deficit.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retained earnings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 a result of the adoption of ASU 2016-15, we reclassified $0.3 million of insurance proceeds from net cash provided by operating activities to net cash used in investing activities in our consolidated statement of cash flows during the year ended December 31, 2017 . There was no impact to our consolidated statement of cash flows during the year ended December 31, 2016 .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resulted in a significant change related to our aftermarket services operations, maintenance, overhaul and reconfiguration services. Under previous guidance, revenue was recognized on a completed contract basis as products were delivered and title was transferred or services were performed for the customer. Under the Revenue Recognition Update, these services are recognized as revenue over time, using output or input methods to measure the progress toward complete satisfaction of the performance obligation based on the nature of the goods or services being provided. The adoption did not result in a material difference in the amount or timing of revenues for aftermarket services parts and components sale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our opening consolidated balance sheet (in thousands): December 31, 2017 Adjustments Due to the Revenue Recognition Update January 1, 2018 Assets Accounts receivable, trade $ 113,416 $ 7,883 $ 121,299 Inventory 90,691 (6,917 ) 83,774 Contract costs — 21,524 21,524 Liabilities Accrued liabilities $ 71,116 $ 209 $ 71,325 Deferred revenue 4,858 3,188 8,046 Deferred income taxes 97,943 4,427 102,370 Equity Accumulated deficit $ (2,241,243 ) $ 14,666 $ (2,226,577 ) The following tables summarize the impact of the application of the Revenue Recognition Update on our consolidated balance sheet and consolidated statement of operations (in thousands): December 31, 2018 Balance Sheet As Reported Balance Excluding the Impact of the Revenue Recognition Update Effect of Change Assets Accounts receivable, trade $ 147,985 $ 131,464 $ 16,521 Inventory 76,333 93,648 (17,315 ) Contract costs 39,020 — 39,020 Liabilities Accrued liabilities $ 78,997 $ 78,672 $ 325 Deferred revenue 16,509 14,015 2,494 Deferred income taxes 2,842 2,620 222 Other long-term liabilities 20,793 20,780 13 Equity Additional paid-in capital (1) $ 3,177,982 $ 3,168,470 $ 9,512 Accumulated deficit (2,263,677 ) (2,289,337 ) 25,660 —————— (1) Represents the impact of the Revenue Recognition Update on net income attributable to noncontrolling interest which was reclassed to additional paid-in capital pursuant to the Merger. Year Ended December 31, 2018 Statement of Operations As Reported Balance Excluding the Impact of the Revenue Recognition Update Effect of Change Revenue: Contract operations $ 672,536 $ 676,517 $ (3,981 ) Aftermarket services 231,905 218,708 13,197 Total revenue 904,441 895,225 9,216 Cost of sales (excluding depreciation and amortization): Contract operations 273,013 288,599 (15,586 ) Aftermarket services 191,354 180,956 10,398 Total cost of sales (excluding depreciation and amortization) 464,367 469,555 (5,188 ) Selling, general and administrative 101,563 103,473 (1,910 ) Provision for (benefit from) income taxes 6,150 2,786 3,364 Net income attributable to the noncontrolling interest (8,097 ) (6,141 ) (1,956 ) Net income attributable to Archrock stockholders 21,063 10,069 10,994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 Leases ASC Topic 842 Leases establishes a ROU model that requires a lessee to record a ROU asset and a lease liability on the balance sheet.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 July 2018 the FASB provided an optional transition method that would allow adoption of the standard as of the effective date without restating prior periods. We will adopt ASC Topic 842 Leases effective January 1, 2019 using the optional transition method and are electing the practical expedient package to not reassess (i) whether any expired or existing contracts are or contains leases, (ii) lease classification of any expired or existing leases and (iii) initial direct costs for any existing leases. We are also electing the practical expedient to not apply the recognition requirements of ASC Topic 842 to short-term leases. We do not intend to elect the practical expedient to use hindsight in determining the lease term. Upon adoption, we will recognize a ROU asset of less than $20 million and a lease liability of a similar amount in our consolidated balance sheet. There will be no impact to our consolidated statements of operations or cash flows. Comparative information will not be restated, and will continue to be reported under the accounting standards in effect for those periods. We anticipate significant changes to our disclosures based on the requirements prescribed by ASC Topic 842 Leases. The July 2018 amendment also provided lessors with a practical expedient to not separate nonlease components from the associated lease component and, instead, to account for those components as a single component if the nonlease components otherwise would be accounted for under the Revenue Recognition Update and certain conditions are met. The amendment also provided clarification on whether ASC Topic 842 Leases or the Revenue Recognition Update is applicable to the combined component based on determination of the predominant component. An entity that elects the lessor practical expedient also should provide certain disclosures. We evaluated the impact of the July 2018 amendment on our contract operations services agreements and have concluded that the services nonlease component is predominant, which results in the ongoing recognition following the Revenue Recognition Update guidance. Prior to our adoption of ASC Topic 842 Leases we established a cross-functional implementation team to identify our lease population and to assess changes to our internal control structure, business processes, systems and accounting policies necessary to implement the standard. We are currently finalizing changes to our internal control structure, updating our accounting policies, and documenting operational procedures for lease recognition. We continue to evaluate our business processes, systems and controls to ensure the accuracy and timeliness of the recognition and disclosure requirements prescribed by the new standard, and upon adoption plan to implement new controls to address the risks associated with ASC Topic 842 Leases.</t>
  </si>
  <si>
    <t>Revenue From Contracts with Customers</t>
  </si>
  <si>
    <t>Revenue from Contract with Customer [Abstract]</t>
  </si>
  <si>
    <t>3. Revenue from Contracts with Customers Revenue Recognition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Year Ended December 31, 2018 Contract Operations (1) : 0 - 1000 horsepower per unit $ 241,810 1,001 - 1,500 horsepower per unit 276,775 Over 1,500 horsepower per unit 149,783 Other (2) 4,168 Total contract operations (3) 672,536 Aftermarket Services (1) : Services 142,476 OTC parts and components sales 89,429 Total aftermarket services (4) 231,905 Total revenue $ 904,441 —————— (1) We operate in two segments: contract operations and aftermarket services. See Note 24 (“Segments”) for further details regarding our segments. (2) Primarily relates to fees associated with Archrock-owned non-compressor equipment. (3) Includes $6.6 million related to billable maintenance on Archrock-owned units that was recognized at a point in time. All other revenue within contract operations is recognized over time. (4) All service revenue within aftermarket services is recognized over time. All OTC parts and components sales revenue is recognized at a point in time. Contract Operations We provide comprehensive contract operations services including the personnel, equipment, tools, materials and supplies to meet our customers’ natural gas compression needs. Based on the operating specifications at the customer location and each customer's unique needs, these services include designing, sourcing, owning, installing, operating, servicing, repairing and maintaining equipment to provide natural gas compression services to our customer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or assets to a customer site are also included in the transaction price and are amortized over the initial contract term. We have elected to apply the practical expedient to not consider the effects of the time value of money, as the expected time between the transfer of services and payment for such services is less than one year. Variable consideration exists if customers are billed at a lesser standby rate when a unit is not running. We have elected to apply the invoicing practical expedient to recognize revenue for such variable consideration,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December 31, 2018 , we had $266.0 million of remaining performance obligations related to our contract operations segment. The remaining performance obligations will be recognized through 2022 as follows (in thousands): 2019 2020 2021 2022 Total Remaining performance obligations $ 191,437 $ 59,489 $ 13,618 $ 1,503 $ 266,047 Aftermarket Services We provide a full range of services to support the compression needs of customers. We sell OTC parts and components and provide operations, maintenance, overhaul and reconfiguration services to customers who own compression equipment. We sell OTC parts and components needed for the maintenance or repair of customer-owned compression equipment. The performance obligation is generally satisfied at the point in time when delivery takes place and the customer obtains control of the part or component. The transaction price is the fixed sales price for the part stated in the contract. Revenue is recognized upon delivery, as we have a present right to payment and the customer has legal title. Our aftermarket service activities include operations, maintenance, overhaul and reconfiguration services on customer-owned compression equipment on an as-needed basis or as part of a monthly maintenance schedule. The service activities performance obligation is satisfied over time, as the work performed enhances the customer-controlled asset and another entity would not have to substantially re-perform the work we completed if they were to fulfill the remaining performance obligation. The transaction price may be a fixed monthly service fee, a fixed quoted fee or entirely variable, calculated on a time and materials basi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will be accounted for on a prospective basis. Changes to the scope of service is recognized as an adjustment to the transaction price in the period in which the change occurs. Service provided based on time and materials are generally short-term in nature and labor rates and parts pricing is agreed upon prior to commencing the service. We have elected to use the right-to-invoice practical expedient using an estimated gross margin percentage applied to actual costs incurred. The estimated gross margin percentage is fixed based on historical time and materials-based service. We evaluate the estimated gross margin percentage at the end of each reporting period and adjust the transaction price as appropriate. We believe these fee- and cost-based inputs fairly depict our efforts to provide aftermarket services and the amount of revenue recognized is representative of the transfer of service and value that the customer will have received as of the reporting date. As of December 31, 2018 we have elected to apply the practical expedient to not disclose the aggregate transaction price for the remaining performance obligations for aftermarket services, as there are no contracts with customers with an original contract term that is greater than one year. Contract Balances Contract operations services are generally billed monthly at the beginning of the month in which service is being provided. For aftermarket services, billings will typically occur when parts are delivered or when service is complete; however, milestone billings may be used in longer-term project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Freight billings to customers for the transport of compressor assets and milestone billings on aftermarket services often result in a contract liability. As of December 31, and January 1, 2018 , our receivables from contracts with customers, net of allowance for doubtful accounts were $142.1 million and $115.6 million , respectively. As of December 31, and January 1, 2018 , our contract liabilities were $17.1 million and $9.0 million , respectively, which are included in deferred revenue and other long-term liabilities in our consolidated balance sheets. The increase in the contract liability balance during the year ended December 31, 2018 was due to the deferral of $36.6 million primarily related to freight billings and aftermarket services, partially offset by $28.4 million recognized as revenue during the period primarily related to freight billings and aftermarket services. 8. Contract Costs We capitalize incremental costs to obtain a contract with a customer if we expect to recover those costs. Capitalized costs include commissions paid to our sales force to obtain contract operations contracts. We have applied the practical expedient to expense commissions paid for sales of service contracts and OTC parts and components within our aftermarket services segment as the amortization period is less than one year. As of December 31, and January 1, 2018, we recorded contract costs of $4.2 million and $2.3 million , respectively, associated with sales commissions.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or assets before transferring services to the customer and mobilization activities associated with our contract operations services. As of December 31, and January 1, 2018, we recorded contract costs of $34.8 million and $19.2 million , respectively, associated with freight and mobilization. Contract operations costs are amortized based on the transfer of service to which the assets relate, which is estimated to be 36 months based on average contract term, including anticipated renewals. We assess periodically whether the 36 -month estimate fairly represents the average contract term and adjust as appropriate. Aftermarket services fulfillment costs are recognized based on the percentage-of-completion method applicable to the customer contract. Contract costs associated with commissions are amortized to SG&amp;A. Contract costs associated with freight and mobilization are amortized to cost of sales (excluding depreciation and amortization). During the year ended December 31, 2018 , we amortized $1.5 million related to commissions and $13.4 million related to freight and mobilization. During the year ended December 31, 2018 , no impairment loss was recorded in relation to the costs capitalized.</t>
  </si>
  <si>
    <t>Discontinued Operations</t>
  </si>
  <si>
    <t>Discontinued Operations and Disposal Groups [Abstract]</t>
  </si>
  <si>
    <t>4. Discontinued Operations Spin-off of Exterran Corporation In 2015 we completed the Spin-off. In order to effect the Spin-off and govern our relationship with Exterran Corporation after the Spin-off, we entered into several agreements with Exterran Corporation, which include but are not limited to the separation and distribution agreement, the tax matters agreement, the transition services agreement and the supply agreement. Certain terms of these agreements are described as follows: • The separation and distribution agreement specifies our right to promptly receive payments from a subsidiary of Exterran Corporation based on a notional amount corresponding to payments received by Exterran Corporation’s subsidiaries from PDVSA Gas, S.A., a subsidiary of Petroleos de Venezuela, S.A., in respect of the sale of Exterran Corporation’s subsidiaries’ and joint ventures’ previously nationalized assets after such amounts are collected by Exterran Corporation’s subsidiaries. During the years ended December 31, 2018 , 2017 and 2016 , we received $18.7 million , $19.7 million and $49.2 million , respectively, from Exterran Corporation pursuant to this term of the separation and distribution agreement. Exterran Corporation was due to receive the remaining principal amount as of December 31, 2018 of approximately $4.3 million . The separation and distribution agreement also specifies our right to receive a $25.0 million cash payment from a subsidiary of Exterran Corporation promptly following the occurrence of a qualified capital raise as defined in the Exterran Corporation credit agreement. Such a qualified capital raise occurred on April 4, 2017 and we received a cash payment of $25.0 million on April 11, 2017.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we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8 , we classified $7.1 million of unrecognized tax benefits (including interest and penalties) as long-term liability associated with discontinued operations since it relates to operations of Exterran Corporation prior to the Spin-off. We have also recorded an offsetting $7.1 million indemnification asset related to this reserve as long-term assets associated with discontinued operations. • The transition services agreement sets forth the terms on which Exterran Corporation provides to us, and we provide to Exterran Corporation, on a temporary basis, certain services or functions that the companies historically shared. Each service provided under the agreement has its own duration, generally less than one year and not more than two years, extension terms and monthly cost, and the transition services agreement will terminate upon cessation of all services provided thereunder. For the year ended December 31, 2016, we recorded $0.5 million of other income and $1.0 million of SG&amp;A, respectively, associated with the services under the transition services agreement. • The supply agreement, which expired November 2017, set forth the terms under which Exterran Corporation provided manufactured equipment, including the design, engineering, manufacturing and sale of natural gas compression equipment, on an exclusive basis to us and the Partnership, subject to certain exceptions. For the years ended December 31, 2017 and 2016 , we purchased $150.2 million and $59.0 million , respectively, of newly-manufactured compression equipment from Exterran Corporation. Other discontinued operations activity 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certain deferred tax assets related to our contract water treatment business have been reported as discontinued operations in our consolidated balance sheets. This business was previously included in our contract operations segment. The following table summarizes the balance sheet data for discontinued operations (in thousands): December 31, 2018 December 31, 2017 Exterran Corporation Exterran Corporation Contract Water Treatment Business Total Other current assets $ 300 $ 300 $ — $ 300 Total current assets associated with discontinued operations 300 300 — 300 Other long-term assets 7,063 6,421 — 6,421 Deferred income taxes (1)(2) — — 6,842 6,842 Total assets associated with discontinued operations $ 7,363 $ 6,721 $ 6,842 $ 13,563 Other current liabilities $ 297 $ 297 $ — $ 297 Total current liabilities associated with discontinued operations 297 297 — 297 Deferred income taxes 7,063 6,421 — 6,421 Total liabilities associated with discontinued operations $ 7,360 $ 6,718 $ — $ 6,718 —————— (1) Reduced by $1.2 million for current period tax amortization and $5.6 million for a valuation allowance recorded as a result of the Merger, whereby we assessed the available positive and negative evidence and concluded, based on the weight of the evidence, that a valuation allowance was required on our resulting net deferred tax asset position, with an offsetting increase to additional paid-in capital in our consolidated balance sheet as of December 31, 2018 . See Note 20 (“Equity”) for further details of the Merger. (2) During the year ended December 31, 2017 the Contract Water Treatment Business deferred tax asset was reduced by $4.6 million as a result of remeasurement due to the change in corporate tax rate from 35% to 21% enacted in the TCJA (see Note 17 (“Income Taxes”) to our Financial Statements). GAAP requires the income tax effects of changes in tax laws or rates to be reported in continuing operations and as a result, the $4.6 million adjustment is included in continuing operations in Provision for (benefit from) income taxes in our Consolidated Statement of Operations.</t>
  </si>
  <si>
    <t>Business Acquisitions</t>
  </si>
  <si>
    <t>Business Combinations [Abstract]</t>
  </si>
  <si>
    <t>5. Business Acquisitions In March 2016, the Partnership completed the March 2016 Acquisition whereby it acquired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its Former Credit Facility, a non-cash exchange of 24 Partnership compressor units for $3.2 million and the issuance of 257,000 of the Partnership’s common units for $1.8 million . In connection with this acquisition, the Partnership issued and sold to its General Partner 5,205 general partner units to maintain the General Partner’s approximate 2% general partner interest in the Partnership. During the year ended December 31, 2016 , the Partnership incurred transaction costs of $0.2 million related to the March 2016 Acquisition which is reflected in other income, net in our consolidated statement of operations. We accounted for the March 2016 Acquisition using the acquisition method which requires, among other things, assets acquired to be recorded at their fair value on the acquisition date. The following table summarizes the purchase price allocation based on the estimated fair values of the acquired assets as of the acquisition date (in thousands): Fair Value Property, plant and equipment $ 14,929 Intangible assets 3,839 Purchase price $ 18,768 The acquired property, plant and equipment primarily consisted of compressor units that will be depreciated on a straight-line basis over an estimated average remaining useful life of 15 years . The amount of acquired finite-life intangible assets and their average useful lives were determined based on the period over which the assets are expected to contribute directly or indirectly to our future cash flows and consisted of the following (dollars in thousands): Amount Average Useful Life Contract-based intangible assets $ 3,839 2.3 years The results of operations attributable to the assets acquired in the March 2016 Acquisition have been included in our consolidated financial statements as part of our contract operations segment since the date of acquisition. Pro forma financial information is not presented for the March 2016 Acquisition as it is immaterial to our reported results.</t>
  </si>
  <si>
    <t>Inventory Disclosure [Abstract]</t>
  </si>
  <si>
    <t>6. Inventory Inventory consisted of the following (in thousands): December 31, 2018 2017 Parts and supplies $ 65,645 $ 72,528 Work in progress 10,688 18,163 Inventory $ 76,333 $ 90,691 During the years ended December 31, 2018 , 2017 and 2016 we recorded write-downs to inventory of $1.6 million , $2.4 million and $3.2 million , respectively, for inventory considered to be excess, obsolete or carried at an amount above net realizable value.</t>
  </si>
  <si>
    <t>Property, Plant and Equipment, net</t>
  </si>
  <si>
    <t>Property, Plant and Equipment [Abstract]</t>
  </si>
  <si>
    <t>7. Property, Plant and Equipment, net Property, plant and equipment, net, consisted of the following (in thousands): December 31, 2018 2017 Compression equipment, facilities and other fleet assets $ 3,323,465 $ 3,192,363 Land and buildings 47,067 45,754 Transportation and shop equipment 103,766 100,133 Computer hardware and software 92,174 90,296 Other 11,880 12,419 Property, plant and equipment 3,578,352 3,440,965 Accumulated depreciation (1,407,314 ) (1,364,038 ) Property, plant and equipment, net $ 2,171,038 $ 2,076,927 Depreciation expense was $158.4 million , $170.8 million and $191.1 million during the years ended December 31, 2018 , 2017 and 2016 , respectively. Assets under construction of $55.4 million and $67.9 million at December 31, 2018 and 2017 , respectively, were primarily included in compression equipment.</t>
  </si>
  <si>
    <t>Contract Costs</t>
  </si>
  <si>
    <t>Other Income and Expenses [Abstract]</t>
  </si>
  <si>
    <t>Intangible Assets, net</t>
  </si>
  <si>
    <t>Goodwill and Intangible Assets Disclosure [Abstract]</t>
  </si>
  <si>
    <t>9. Intangible Assets, net Intangible assets include customer relationships and contracts associated with various business and asset acquisitions. These acquired intangible assets were recorded at fair value determined as of the acquisition date and are being amortized over the period we expect to benefit from the assets. Intangible assets, net consisted of the following (in thousands): December 31, 2018 December 31, 2017 Gross Carrying Amount Accumulated Amortization Gross Carrying Amount Accumulated Amortization Customer related (10-25 year life) $ 107,008 $ (69,678 ) $ 107,008 $ (64,887 ) Contract based (5-7 year life) 64,556 (49,516 ) 68,395 (41,644 ) Intangible assets $ 171,564 $ (119,194 ) $ 175,403 $ (106,531 ) Amortization expense of intangible assets totaled $16.5 million , $17.8 million and $17.9 million during the years ended December 31, 2018 , 2017 and 2016 , respectively. Estimated future intangible amortization expense is as follows (in thousands): 2019 $ 13,047 2020 9,562 2021 4,687 2022 3,496 2023 3,251 Thereafter 18,327 Total $ 52,370</t>
  </si>
  <si>
    <t>Accrued Liabilities</t>
  </si>
  <si>
    <t>Payables and Accruals [Abstract]</t>
  </si>
  <si>
    <t>10. Accrued Liabilities Accrued liabilities consisted of the following (in thousands): December 31, 2018 2017 Accrued salaries and other benefits $ 24,252 $ 27,246 Accrued income and other taxes 11,820 15,661 Accrued interest 11,999 13,138 Derivative liability - current — 134 Accrued other liabilities 30,926 14,937 Accrued liabilities $ 78,997 $ 71,116</t>
  </si>
  <si>
    <t>Long-Term Debt</t>
  </si>
  <si>
    <t>Debt Disclosure [Abstract]</t>
  </si>
  <si>
    <t>11. Long-Term Debt Long-term debt consisted of the following (in thousands): December 31, 2018 2017 Credit Facility $ — $ 56,000 Partnership Credit Facility 839,500 674,306 Partnership’s 6% senior notes due April 2021 350,000 350,000 Less: Debt discount, net of amortization (1,789 ) (2,523 ) Less: Deferred financing costs, net of amortization (2,311 ) (3,338 ) 345,900 344,139 Partnership’s 6% senior notes due October 2022 350,000 350,000 Less: Debt discount, net of amortization (2,766 ) (3,441 ) Less: Deferred financing costs, net of amortization (3,133 ) (3,951 ) 344,101 342,608 Long-term debt $ 1,529,501 $ 1,417,053 Archrock Credit Facility On April 26, 2018, in connection with the Merger and Amendment No. 1, the Archrock Credit Facility was terminated. Upon termination, we repaid $63.2 million in borrowings and accrued and unpaid interest and fees outstanding. All commitments under the Archrock Credit Facility were terminated and the $15.4 million of letters of credit outstanding under the Archrock Credit Facility were converted to letters of credit under the Partnership Credit Facility. As a result of the termination, we recorded a debt extinguishment loss of $2.5 million . At December 31, 2017 , the weighted average annual interest rate, excluding the effect of interest rate swaps, on the outstanding balance under the Archrock Credit Facility was 3.3% . During the year ended December 31, 2017 , we incurred $0.7 million in commitment fees on the daily unused amount of the Archrock Credit Facility. We incurred $0.2 million in commitment fees in 2018 prior to the facility’s termination and were in compliance with all covenants under the Archrock Credit Facility through its closing. As the result of delayed quarterly filings in 2016, on May 10, 2016, July 21, 2016, September 21, 2016 and December 9, 2016 we entered into amendments to the Archrock Credit Facility whereby the deadline to deliver our delayed reports and related covenant compliance certificates to the lenders was extended and the lenders waived, among other things, certain potential events of default and requirements under the facility agreement. On February 14, 2017, prior to the extended deadline, we delivered our delayed 2016 quarterly reports and the related compliance certificates to the lenders. We incurred $0.7 million in transaction costs related to these amendments during the year ended December 31, 2016 which were included in other long-term assets in our consolidated balance sheets. Partnership Credit Facility The Partnership Credit Facility will mature on March 30, 2022 except that if any portion of the Partnership’s 6% senior notes due April 2021 are outstanding as of December 2, 2020, it will instead mature on December 2, 2020 . In March 2017, the Partnership incurred $14.9 million in transaction costs related to the formation of the Partnership Credit Facility which were included in other long-term assets in our consolidated balance sheets and are being amortized over the term of the facility. Concurrent with entering into the Partnership Credit Facility, the Partnership terminated its Former Credit Facility, and all commitments under the facility, and repaid $648.4 million in borrowings and accrued and unpaid interest and fees outstanding. As a result of the termination, the Partnership expensed $0.6 million of unamortized deferred financing costs, which were included in interest expense in our consolidated statements of operations, and recorded a debt extinguishment loss of $0.3 million . On February 23, 2018, the Partnership amended the Partnership Credit Facility to, among other things: • increase the maximum Total Debt to EBITDA ratios, as defined in the Partnership Credit Facility agreement (see below for the revised ratios), effective as of the execution of Amendment No. 1 on February 23, 2018; and • effective upon completion of the Merger on April 26, 2018: – increase the aggregate revolving commitment from $1.1 billion to $1.25 billion ; – increase the amount available for the issuance of letters of credit from $25.0 million to $50.0 million ; – increase the basket sizes under certain covenants including covenants limiting our ability to make investments, incur debt, make restricted payments, incur liens and make asset dispositions; – name Archrock Services, L.P., one of our subsidiaries, as a borrower under the Partnership Credit Facility and certain of our other subsidiaries as loan guarantors; and – amend the definition of “Borrowing Base” to include certain assets of ours and our subsidiaries. The Partnership incurred $3.3 million in transaction costs related to Amendment No. 1 which were included in other long-term assets in our consolidated balance sheet and are being amortized over the term of the Partnership Credit Facility. Subject to certain conditions, including the approval by the lenders, the Partnership is able to increase the aggregate commitments under the Partnership Credit Facility by up to an additional $250.0 million . Portions of the Partnership Credit Facility up to $50.0 million will be available for the issuance of swing line loans. The Partnership Credit Facility bears interest at a base rate or LIBOR, at the Partnership’s option, plus an applicable margin. Depending on the Partnership’s leverage ratio, the applicable margin varies (i) in the case of LIBOR loans, from 2.00% to 3.25% and (ii) in the case of base rate loans, from 1.00% to 2.25% . The base rate is the highest of (i) the prime rate announced by JPMorgan Chase Bank, (ii) the Federal Funds Effective Rate plus 0.50% and (iii) one-month LIBOR plus 1.00% . At December 31, 2018 , the applicable margin on amounts outstanding was 2.7% . The weighted average annual interest rate at December 31, 2018 and 2017 on the outstanding balance under the facility, excluding the effect of interest rate swaps, was 5.4% and 4.8% , respectively. Additionally, the Partnership is required to pay commitment fees based on the daily unused amount of the Credit Facility in an amount, depending on its leverage ratio, ranging from 0.375% to 0.50% . The Partnership incurred $2.1 million , $2.1 million and $1.4 million in commitment fees on the daily unused amount of its facilities during the years ended December 31, 2018 , 2017 and 2016 , respectively. The Partnership Credit Facility borrowing base consists of eligible accounts receivable, inventory and compressor units. The largest component is eligible compressor units. Borrowings under the Partnership Credit Facility are secured by substantially all of the personal property assets of the Partnership and its Significant Domestic Subsidiaries (as defined in the Partnership Credit Facility agreement), including all of the membership interests of the Partnership’s Domestic Subsidiaries (as defined in the Partnership Credit Facility agreement). The Partnership Credit Facility agreement contains various covenants including, but not limited to, restrictions on the use of proceeds from borrowings and limitations on the Partnership’s ability to incur additional indebtedness, engage in transactions with affiliates, merge or consolidate, sell assets, make certain investments and acquisitions, make loans, grant liens, repurchase equity and pay distributions. The Partnership Credit Facility agreement also contains various covenants requiring mandatory prepayments from the net cash proceeds of certain asset transfers. In addition, if as of any date the Partnership has cash and cash equivalents (other than proceeds from a debt or equity issuance received in the 30 days prior to such date reasonably expected to be used to fund an acquisition permitted under the Partnership Credit Facility agreement) in excess of $50.0 million , then such excess amount will be used to pay down outstanding borrowings of a corresponding amount under the Partnership Credit Facility. The Partnership must maintain the following consolidated financial ratios, as defined in the Partnership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 material adverse effect on the Partnership’s assets, liabilities, financial condition, business or operations that, taken as a whole, impacts its ability to perform its obligations under the Partnership Credit Facility agreement, could lead to a default under that agreement. A default under one of the Partnership’s debt agreements would trigger cross-default provisions under the Partnership’s other debt agreements, which would accelerate its obligation to repay its indebtedness under those agreements. As of December 31, 2018 , the Partnership was in compliance with all financial covenants under the Partnership Credit Facility agreement. As of December 31, 2018 , the Partnership had $15.2 million outstanding letters of credit under the Partnership Credit Facility and undrawn capacity of $395.3 million . As a result of the ratio requirements above, $391.6 million of the $395.3 million of undrawn capacity was available for additional borrowings as of December 31, 2018 . As of December 31, 2018 , the Partnership was in compliance with all covenants under the Partnership Credit Facility agreement. During the year ended December 31, 2016, the Partnership incurred transaction costs of $1.7 million and expensed $0.4 million of unamortized deferred financing costs related to an amendment to the Former Credit Facility which were reflected in other long-term assets in our consolidated balance sheet and interest expense in our consolidated statement of operations, respectively. Notes The Notes are guaranteed on a senior unsecured basis by all of the Partnership’s existing subsidiaries (other than Archrock Partners Finance Corp., which is a co-issuer of the Partnership’s 6% Senior Notes due April 2021) and certain of the Partnership’s future subsidiaries. The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Notes and guarantees are effectively subordinated to all existing and future indebtedness and other liabilities of any future non-guarantor subsidiaries. Guarantees by the Partnership’s subsidiaries are full and unconditional, subject to customary release provisions, and constitute joint and several obligations. The Partnership has no assets or operations independent of its subsidiaries and there are no significant restrictions upon its subsidiaries’ ability to distribute funds to the Partnership. Partnership’s 6% Senior Notes Due April 2021 In March 2013, the Partnership issued $350.0 million aggregate principal amount of 6% senior notes due April 2021. These notes were issued at an original issuance discount of $5.5 million , which is being amortized at an effective interest rate of 6.25% over their term. In January 2014, holders of these notes exchanged their notes for registered notes with the same terms. The Partnership may redeem all or a part of these notes at redemption prices (expressed as percentages of principal amount) equal to 101.5% for the 12-month period beginning on April 1, 2018 and 100.0% for the 12-month period beginning on April 1, 2019 and at any time thereafter, plus accrued and unpaid interest, if any, to the applicable redemption date. Partnership’s 6% Senior Notes Due October 2022 In April 2014, the Partnership issued $350.0 million aggregate principal amount of 6% senior notes due October 2022. These notes were issued at an original issuance discount of $5.7 million , which is being amortized at an effective interest rate of 6.25% over their term. In February 2015, holders of these notes exchanged their notes for registered notes with the same terms. On or after April 1, 2018, the Partnership may redeem all or a part of these notes at redemption prices (expressed as percentages of principal amount) equal to 103.0% for the 12-month period beginning on April 1, 2018, 101.5% for the 12-month period beginning on April 1, 2019 and 100.0% for the 12-month period beginning on April 1, 2020 and at any time thereafter, plus accrued and unpaid interest, if any, to the applicable redemption date. Long-Term Debt Maturity Schedule Contractual maturities of long-term debt, excluding interest to be accrued, at December 31, 2018 were as follows (in thousands): 2019 $ — 2020 — 2021 (1) 350,000 2022 (1) 1,189,500 2023 — Total debt (1) $ 1,539,500 —————— (1) Includes the full face value of the Notes and has not been reduced by the aggregate unamortized discount of $4.6 million and the aggregate unamortized deferred financing costs of $5.4 million as of December 31, 2018 .</t>
  </si>
  <si>
    <t>Derivatives</t>
  </si>
  <si>
    <t>Derivative Instruments and Hedging Activities Disclosure [Abstract]</t>
  </si>
  <si>
    <t>12. Derivatives We are exposed to market risks associated with changes in the variable interest rate of the Partnership Credit Facility. We use derivative instruments to manage our exposure to fluctuations in this variable interest rate and thereby minimize the risks and costs associated with financial activities. We do not use derivative instruments for trading or other speculative purposes. At December 31, 2018 , the Partnership was a party to the following interest rate swaps, which were entered into to offset changes in expected cash flows due to fluctuations in the associated variable interest rates (in millions): Expiration Date Notional Value May 2019 $ 100 May 2020 100 March 2022 300 $ 500 The counterparties to the derivative agreements are major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We have designated these interest rate swaps as cash flow hedging instruments and so any change in their fair value is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Prior to adoption of ASU 2017-12, we performed quarterly calculations to determine whether the swap agreements continued to be highly effective at achieving offsetting changes in cash flows attributable to the hedged risk. Upon adoption of ASU 2017-12,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3.2 million of the deferred pre-tax gain attributable to interest rate swaps included in accumulated other comprehensive income (loss) at December 31, 2018 will be reclassified into earnings as interest income at then-current values during the next 12 months as the underlying hedged transactions occur. In August 2017, the Partnership amended the terms of $300.0 million of its interest rate swap agreements to adjust the fixed interest rate and exten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 f $0.7 million . The associated amount in accumulated other comprehensive income (loss) was amortized into interest expense over the original terms of the interest rate swaps through May 2018. As of December 31, 2018 , the weighted average effective fixed interest rate on the interest rate swaps was 1.8% . The following table presents the effect of the derivative instruments designated as cash flow hedging instruments on our consolidated balance sheets (in thousands): Fair Value Asset (Liability) December 31, 2018 December 31, 2017 Other current assets $ 3,185 $ 186 Other long-term assets 4,122 4,490 Accrued liabilities — (134 ) $ 7,307 $ 4,542 The following tables present the effect of the derivative instruments designated as cash flow hedging instruments on our consolidated statements of operations (in thousands): Year Ended December 31, 2018 2017 2016 Pre-tax gain (loss) recognized in other comprehensive income (loss) $ 3,512 $ 5,553 $ (3,069 ) Pre-tax gain (loss) reclassified from accumulated other comprehensive income (loss) into interest expense 617 (3,209 ) (4,698 ) Year Ended Total amount of interest expense in which the effects of cash flow hedges are recorded $ 93,328 Amount of gain reclassified from accumulated other comprehensive income into interest expense 1,283 See Note 1 (“Organization and Summary of Significant Accounting Policies”) , Note 13 (“Fair Value Measurements”) and Note 21 (“Accumulated Other Comprehensive Income (Loss)”) for further details on our derivative instruments.</t>
  </si>
  <si>
    <t>Fair Value Measurements</t>
  </si>
  <si>
    <t>Fair Value Disclosures [Abstract]</t>
  </si>
  <si>
    <t>13.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s are valued based on the income approach (discounted cash flow) using market observable inputs, including LIBOR forward curves. These fair value measurements are classified as Level 2. The following table presents our interest rate swaps asset and liability measured at fair value on a recurring basis, with pricing levels as of the date of valuation (in thousands): December 31, 2018 2017 Interest rate swaps asset $ 7,307 $ 4,676 Interest rate swaps liability — (134 ) Assets and Liabilities Measured at Fair Value on a Nonrecurring Basis During the years ended December 31, 2018 and 2017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2.3 million and $2.6 million at December 31, 2018 and 2017 , respectively. See Note 14 (“Long-Lived Asset Impairment”) for further details. Other Financial Instruments The carrying amounts of our cash, receivables and payables approximate fair value due to the short-term nature of those instruments. The carrying amount of borrowings outstanding under the Partnership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December 31, 2018 2017 Carrying amount of fixed rate debt (1) $ 690,001 $ 686,747 Fair value of fixed rate debt 674,000 702,000 —————— (1) Carrying amounts are shown net of unamortized debt discounts and unamortized deferred financing costs. See Note 11 (“Long-Term Debt”) .</t>
  </si>
  <si>
    <t>Long-Lived Asset Impairment</t>
  </si>
  <si>
    <t>Asset Impairment Charges [Abstract]</t>
  </si>
  <si>
    <t>14.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as recorded in our contract operations segment (dollars in thousands): Year Ended December 31, 2018 2017 2016 Idle compressor units retired from the active fleet 310 325 655 Horsepower of idle compressor units retired from the active fleet 115,000 100,000 262,000 Impairment recorded on idle compressor units retired from the active fleet $ 28,127 $ 26,287 $ 76,693 Additional impairment recorded on available-for-sale compressor units previously culled $ — $ — $ 10,742 In addition to the impairment discussed above, $2.9 million of property, plant and equipment was impaired during the year ended December 31, 2017 as the result of physical asset observations and other events that indicated the carrying values of the assets, which were comprised of approximately 7,000 horsepower of idle compressor units, were not recoverable and $0.8 million of leasehold improvements and furniture and fixtures that were impaired in connection with the relocation of our corporate office. See Note 16 (“Corporate Office Relocation”) for further details.</t>
  </si>
  <si>
    <t>Earnings Per Share</t>
  </si>
  <si>
    <t>Earnings Per Share [Abstract]</t>
  </si>
  <si>
    <t>19. Earnings Per Share Income (Loss) Attributable to Archrock Common Stockholders Per Common Share Basic income (loss) attributable to Archrock common stockholder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unvested restricted stock and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performance-based restricted stock units and stock to be issued pursuant to our employee stock purchase plan unless their effect would be anti-dilutive. The following table summarizes net loss attributable to Archrock common stockholders used in the calculation of basic and diluted income (loss) per common share (in thousands): Year Ended December 31, 2018 2017 2016 Net income (loss) from continuing operations attributable to Archrock stockholders $ 21,063 $ 19,007 $ (54,129 ) Loss from discontinued operations, net of tax — (54 ) (426 ) Net income (loss) attributable to Archrock stockholders 21,063 18,953 (54,555 ) Less: Net income attributable to participating securities (815 ) (681 ) (630 ) Net income (loss) attributable to Archrock common stockholders $ 20,248 $ 18,272 $ (55,185 ) The following table shows the potential shares of common stock that were included in computing diluted loss attributable to Archrock common stockholders per common share (in thousands): Year Ended December 31, 2018 2017 2016 Weighted average common shares outstanding including participating securities 110,843 70,860 70,468 Less: Weighted average participating securities outstanding (1,538 ) (1,308 ) (1,475 ) Weighted average common shares outstanding — used in basic income (loss) per common share 109,305 69,552 68,993 Net dilutive potential common shares issuable: On exercise of options and vesting of performance-based restricted stock units 111 112 * On the settlement of employee stock purchase plan shares 5 — — Weighted average common shares outstanding — used in diluted income (loss) per common share 109,421 69,664 68,993 —————— * Excluded from diluted loss per common share as their inclusion would have been anti-dilutive. The following table shows the potential shares of common stock issuable that were excluded from computing diluted income (loss) attributable to Archrock common stockholders per common share as their inclusion would have been anti-dilutive (in thousands): Year Ended December 31, 2018 2017 2016 Net dilutive potential common shares issuable: On exercise of options where exercise price is greater than average market value for the period 195 268 597 On exercise of options and vesting of restricted stock units — — 60 Net dilutive potential common shares issuable 195 268 657</t>
  </si>
  <si>
    <t>Restructuring and Other Charges</t>
  </si>
  <si>
    <t>Restructuring and Related Activities [Abstract]</t>
  </si>
  <si>
    <t>15. Restructuring and Other Charges As discussed in Note 4 (“Discontinued Operations”) , we completed the Spin-off in 2015. During the years ended December 31, 2017 and 2016, we incurred $1.4 million and $3.6 million , respectively, of costs for retention benefits associated with the Spin-off that were directly attributable to Archrock. The restructuring charges associated with the Spin-off are not directly attributable to our reportable segments because they primarily represent costs incurred within the corporate function. No such costs were incurred subsequent to December 31, 2017 . Total costs incurred related to these Spin-off-related restructuring charges in 2015 through 2017 were $9.1 million . In the first quarter of 2016, we determined to undertake a cost reduction program to reduce our on-going operating expenses, including workforce reductions and closure of certain make-ready shops. These actions were a result of our review of our businesses and efforts to efficiently manage cost and maintain our businesses in line with then current and expected activity levels and anticipated make-ready demand in the U.S. market. During the year ended December 31, 2016 , we incurred $13.3 million of restructuring and other charges as a result of this plan primarily related to severance benefits and consulting fees. These charges are reflected as restructuring and other charges in our consolidated statement of operations. The cost reduction program under this plan was completed during the fourth quarter of 2016. The following table presents the expense incurred under this plan by reportable segment (in thousands): Contract Aftermarket Other (1) Total Year ended December 31, 2016 $ 3,424 $ 1,113 $ 8,791 $ 13,328 —————— (1) Represents expenses incurred under this plan that are not directly attributable to our reportable segments because it represents severance benefits and consulting fees incurred within the corporate function. The following table summarizes the changes to our accrued liability balance related to restructuring and other charges for the years ended December 31, 2016 and 2017 (in thousands): Spin-off Cost Reduction Plan Total Balance at January 1, 2016 $ 855 $ — $ 855 Additions for costs expensed 3,573 13,328 16,901 Less: non-cash expense (1) (1,828 ) — (1,828 ) Reductions for payments (1,888 ) (13,328 ) (15,216 ) Balance at December 31, 2016 $ 712 $ — $ 712 Additions for costs expensed 1,386 — 1,386 Less: non-cash expense (1) (997 ) — (997 ) Reductions for payments (1,101 ) — (1,101 ) Balance at December 31, 2017 $ — $ — $ — —————— (1) Includes non-cash retention benefits associated with the Spin-off to be settled in Archrock stock. The following table summarizes the components of charges included in restructuring and other charges in our consolidated statements of operations for the years ended December 31, 2017 and 2016 (in thousands): Year Ended December 31, 2017 2016 Retention and severance benefits $ 1,386 $ 12,374 Consulting services — 4,527 Total restructuring and other charges $ 1,386 $ 16,901</t>
  </si>
  <si>
    <t>Corporate Office Relocation</t>
  </si>
  <si>
    <t>16. Corporate Office Relocation During the year ended December 31, 2017 , we recorded $2.1 million in charges associated with the relocation of our corporate headquarters during the third quarter of 2017. These charges were reflected in SG&amp;A and included accelerated expense associated with the contractual lease payments of our former corporate office, which were made through the end of the lease term in the first quarter of 2018, and relocation costs to move our corporate office. Additionally, leasehold improvements and furniture and fixtures were impaired in the third quarter of 2017 and are reflected in long-lived asset impairment in our consolidated statements of operations (see Note 14 (“Long-Lived Asset Impairment”) ). We did not incur additional costs as a result of the relocation subsequent to September 30, 2017. The following table summarizes the changes to our accrued liability balance related to our corporate office relocation (in thousands): Year ended December 31, 2018 2017 Beginning balance $ 583 $ — Additions for costs expensed — 2,113 Less non-cash expense (1) — (613 ) Reductions for payments (583 ) (917 ) Ending balance $ — $ 583 —————— (1) Represents non-cash write-off of leasehold improvements, furniture and fixtures and the net liability associated with the straight-line expense associated with the lease of our former corporate office. The following table summarizes our corporate office relocation costs by category (in thousands): Year Ended Remaining lease costs $ 1,258 Impairment of leasehold improvements and furniture and fixtures 795 Relocation costs 60 Total corporate relocation costs $ 2,113</t>
  </si>
  <si>
    <t>Income Taxes</t>
  </si>
  <si>
    <t>Income Tax Disclosure [Abstract]</t>
  </si>
  <si>
    <t>17. Income Taxes Tax Cuts and Jobs Act In December 2017, the TCJA was enacted and significantly reformed the Code. The TCJA included a number of U.S. tax law changes which impact us, most notably the reduction in the U.S. corporate income tax rate from 35% to 21% for tax years beginning after December 31, 2017. The SEC staff issued guidance on accounting for the tax effects of the TCJA that provided a one-year measurement period for companies to complete their accounting for the income tax impact from the TCJA enactment. As of December 31, 2017, we had not finalized our accounting for the tax effects of the TCJA; however, in accordance with the SEC staff guidance, because we were able to determine a reasonable estimate, we recorded a provisional estimate in our financial statements as described below. In connection with our initial analysis of the TCJA, we remeasured our deferred tax assets and liabilities based on the rates at which they were expected to reverse in the future. At December 31, 2017, we recorded a provisional amount for the effects of the TCJA which resulted in a $53.4 million tax benefit to our provision for income taxes in our consolidated statement of operations. This amount consisted of a $57.7 million tax benefit due to reducing our continuing operations net deferred tax liability, a $4.6 million tax detriment due to reducing our discontinued operations deferred tax asset and a $0.3 million tax benefit due to reducing our other comprehensive income net deferred tax liability. During the third quarter of 2018, our analysis of the impact of the TCJA was complete and there were no material changes to the provisional amount recorded at December 31, 2017. Future guidance and additional information and interpretations with respect to the TCJA could impact our tax provision in future years. Current and Deferred Tax Provision The provision for (benefit from) income taxes consisted of the following (in thousands): Year Ended December 31, 2018 2017 2016 Current tax provision (benefit): U.S. federal $ — $ (1,495 ) $ — State 912 172 352 Total current $ 912 $ (1,323 ) $ 352 Deferred tax provision (benefit): U.S. federal $ 6,197 $ (67,443 ) $ (21,287 ) State (959 ) 7,683 (3,669 ) Total deferred $ 5,238 $ (59,760 ) $ (24,956 ) Provision for (benefit from) income taxes $ 6,150 $ (61,083 ) $ (24,604 ) The provision for (benefit from) income taxes for the years ended December 31, 2018 , 2017 and 2016 resulted in effective tax rates on continuing operations of 17.4% , 143.3% and 27.5% , respectively. The following table reconciles these effective tax rates to the U.S. statutory rate of 21% , the rate in effect during 2018 , and 35% , the rate in effect during 2017 and 2016 (in thousands): Year Ended December 31, 2018 2017 2016 Income taxes at U.S. federal statutory rate $ 7,415 $ (14,917 ) $ (31,297 ) Net state income taxes 1,570 (4,693 ) (2) 416 Tax Cuts and Jobs Act — (53,442 ) (3) — Noncontrolling interest (1,793 ) (1,091 ) 3,204 Unrecognized tax benefits (1,443 ) (1) 9,566 (4) (2,078 ) Valuation allowances and write off of tax attributes (58 ) 247 85 Indemnification revenue / expense (44 ) 692 3,006 Executive compensation limitation 977 2,433 856 Stock (455 ) (858 ) (5) — Other (19 ) 980 1,204 Provision for (benefit from) income taxes $ 6,150 $ (61,083 ) $ (24,604 ) —————— (1) Reflects a decrease in our uncertain tax benefit, net of federal benefit, due to the settlement of tax audits and the expiration of a statute of limitations. (2) Includes a deferred state release, net of federal benefit, of $3.7 million due to the remeasurement of our uncertain tax benefits. (3) See “Tax Cuts and Jobs Act” above for further details. (4) Reflects an increase in our uncertain tax benefit, net of federal benefit, due to appellate court decisions in 2017 which required us to remeasure certain of our uncertain tax positions. (5) Reflects the impact of adopting ASU 2016-09.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ave rise to deferred tax assets and deferred tax liabilities were as follows (in thousands): December 31, 2018 2017 Deferred tax assets: Net operating loss carryforwards $ 82,259 $ 53,950 Accrued liabilities 5,726 6,407 Other 9,407 5,181 97,392 65,538 Valuation allowances (45,439 ) (300 ) Total deferred tax assets $ 51,953 $ 65,238 Deferred tax liabilities: Property, plant and equipment $ (10,763 ) $ (17,999 ) Basis difference in the Partnership (35,604 ) (143,322 ) Other (4,172 ) (1,860 ) Total deferred tax liabilities (50,539 ) (163,181 ) Net deferred tax asset (liability) (1) $ 1,414 $ (97,943 ) —————— (1) The 2018 net deferred tax asset includes a $4.2 million deferred tax asset, which is reflected in other long-term assets in our consolidated balance sheets, and a $2.8 million deferred tax liability, which is reflected in deferred income taxes. The 2017 net deferred tax liability is presented as deferred income taxes in our consolidated balance sheets. Both the 2017 and 2018 balances are based on a U.S. federal tax rate of 21%. Tax Attributes and Valuation Allowances Pursuant to Sections 382 and 383 of the Code, utilization of loss and credit carryforwards are subject to annual limitations due to any ownership changes of 5% owners. In general, an ownership change, as defined by Section 382, results from transactions increasing the ownership of certain stockholders or public groups in the stock of a corporation by more than 50 percentage points over a three-year period. The Hanover/Universal merger in 2007 resulted in such an ownership change but the Spin-off in 2015 did not result in such an ownership change for Archrock. In 2018, the common stock we issued in the Merger caused a new ownership change to occur for Archrock. The limitations from this ownership change may cause us to pay U.S. federal income taxes earlier; however, we do not currently expect that any loss carryforwards or credit carryforwards will expire as a result of any 382 or 383 limitations. Our ability to utilize loss carryforwards and credit carryforwards against future U.S. federal taxable income and future U.S. federal income tax may be limited in the future if we have another 50% or more ownership change in our 5% shareholder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Due to the change in ownership and tax step up from the consideration given in the Merger, we recorded a $156.0 million deferred tax asset which resulted in an overall $52.2 million net deferred tax asset, of which $46.6 million and $5.6 million related to continuing operations and discontinued operations, respectively. We evaluated the realizability of our resulting net deferred tax asset position by assessing the available positive and negative evidence. As of December 31, 2018 , we had incurred a three-year cumulative book loss which outweighed the positive evidence of projected future taxable income. Based on the weight of the evidence, we concluded that a $50.8 million valuation allowance was required, of which $45.2 million and $5.6 million were recorded to continuing operations and discontinued operations, respectively. The tax impact from the Merger was accounted for as an equity transaction and so the valuation allowance was recorded as a decrease to additional paid-in capital. Changes to the valuation allowance in subsequent annual periods will be reflected in the statement of operations. At December 31, 2018 , we had U.S. federal and state NOL carryforwards of $357.3 million and $143.9 million , respectively, included in our NOL deferred tax asset that are available to offset future taxable income. If not used, the federal and state carryforwards will begin to expire in 2025 and 2020 , respectively. Additionally, $115.4 million of the U.S. federal and $23.5 million of state NOL carryforwards have no expiration date. In connection with the state NOL deferred tax asset we recorded a valuation allowance of $0.2 million as of December 31, 2018. Stock Employee share-based compensation attributable to the exercise of stock options and vesting of restricted stock is deductible by us for tax purposes. Prior to the adoption of ASU 2016-09 For post-2005 tax years, to the extent the tax stock deductions exceeded the previously accrued deferred tax benefit for these items the additional tax benefit was not recognized until the deduction reduced current taxes payable. For pre-2006 tax years, the additional tax benefit was included in our NOL deferred tax asset with a corresponding valuation allowance negating the benefit. At December 31, 2016, the post-2005 tax benefit not included in our NOL deferred tax asset was $0.6 million and the pre-2006 tax benefit included in our NOL deferred tax asset with an offsetting valuation allowance was $0.6 million . Subsequent to the adoption of ASU 2016-09 The additional tax benefit associated with tax stock deductions that exceeds the previously accrued deferred tax benefit is recognized discretely in the period it occurs regardless of its impact on current taxes payable. Upon the adoption of ASU 2016-09, we recognized the $0.6 million post-2005 tax benefit in our NOL deferred tax asset and released the valuation allowance on our pre-2006 tax benefit. The tax impact of both adjustments, as well as the forfeiture modifications, was reported as a $1.2 million cumulative effect adjustment to retained earnings. Unrecognized Tax Benefits A reconciliation of the beginning and ending amount of unrecognized tax benefits (including discontinued operations) is shown below (in thousands): Year Ended December 31, 2018 2017 2016 Beginning balance $ 21,400 $ 9,665 $ 11,998 Additions based on tax positions related to current year 1,893 2,002 271 Additions based on tax positions related to prior years (1) 450 9,887 862 Reductions based on settlement payments to (refunds from) government authorities (3,461 ) (154 ) (3,466 ) Reductions based on tax positions related to prior years (20 ) — — Reductions based on lapse of statute of limitations (702 ) — — Ending balance $ 19,560 $ 21,400 $ 9,665 —————— (1) Appellate court decisions during the year ended December 31, 2017 required us to remeasure certain of our uncertain tax positions and increase our unrecognized tax benefit for these positions in 2017. We had $19.6 million , $21.4 million and $9.7 million of unrecognized tax benefits at December 31, 2018 , 2017 and 2016 , respectively, of which $8.8 million , $9.6 million and $3.1 million , respectively, would affect the effective tax rate if recognized. Also included in the balance of unrecognized tax benefits at December 31, 2018 , 2017 and 2016 are $6.9 million , $6.4 million and $6.6 million , respectively, which would be reflected in income from discontinued operations, net of tax if recognized. We recorded $2.2 million , $1.6 million and $0.2 million of potential interest expense and penalties related to unrecognized tax benefits associated with uncertain tax positions (including discontinued operations) in our consolidated balance sheets as of December 31, 2018 , 2017 and 2016 , respectively. To the extent interest and penalties are not assessed with respect to uncertain tax positions, amounts accrued will be reduced and reflected as reductions in income tax expense. During the years ended December 31, 2018 and 2017 , we recorded $0.7 million and $1.4 million , respectively, of potential interest expense and penalties in our consolidated statements of operations. We recorded an immaterial amount of potential interest expense and penalties related to unrecognized tax benefits associated with uncertain tax positions in our consolidated statement of operations during the year ended December 31, 2016.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8 and 2017 , we recorded a $7.1 million and $6.4 million indemnification asset (including penalties and interest), respectively, related to unrecognized tax benefits in our consolidated balance sheets. We and our subsidiaries file consolidated and separate income tax returns in the U.S. federal jurisdiction and in numerous state jurisdictions. U.S. federal income tax returns are generally subject to examination for up to three years after filing the returns. Due to our NOL carryforwards, our U.S. federal income tax returns can be examined back to the inception of our NOL carryforwards, therefore expanding our examination period beyond 20 years. During the second quarter of 2017, the IRS commenced an examination of our U.S. federal income tax return for the 2014 tax year. During the third quarter of 2018, the IRS expanded the audit to include the 2015 tax year. Due to this audit being related to tax periods that commenced prior to the Spin-off, Exterran Corporation is also involved in this audit. We do not expect any tax adjustments from this audit to have a material impact on our consolidated financial position or consolidated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currently involved in several state audits. During 2018 and 2016, we settled certain state audits which resulted in refunds of $1.7 million and $5.6 million , respectively, and reductions in previously-accrued uncertain tax benefits of $3.5 million in each year. As of December 31, 2018 , we did not have any state audits underway that we believe would have a material impact on our consolidated financial position or consolidated results of operations. As of December 31, 2018 , we believe it is reasonably possible that approximately $3 million to $7 million of our unrecognized tax benefits, including penalties, interest and discontinued operations, will be reduced prior to December 31, 2019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t>
  </si>
  <si>
    <t>Stock-Based Compensation</t>
  </si>
  <si>
    <t>Disclosure of Compensation Related Costs, Share-based Payments [Abstract]</t>
  </si>
  <si>
    <t>18. Stock-Based Compensation During the years ended December 31, 2018 , 2017 and 2016 we recognized stock based compensation expense in our results of operations of $8.5 million , $10.0 million and $9.9 million , respectively, related to stock options, restricted stock units, performance units, phantom units and the employee stock purchase plan. We have made a policy election to account for forfeitures as they occur. Stock Incentive Plan In April 2013, we adopted the 2013 Plan to provide for the granting of stock options, restricted stock, restricted stock units, stock appreciation rights, performance units, other stock-based awards and dividend equivalent rights to employees, directors and consultants of Archrock. The 2013 Plan is administered by the compensation committee of our board of directors. Under the 2013 Plan, the maximum number of shares of common stock available for issuance pursuant to awards is 10,100,000 . An additional 2,832,994 shares were registered for issuance under the 2013 Plan pursuant to the terms of the Merger.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or to pay the exercise price of an option) are, to the extent of such cancellation, termination, settlement or forfeiture, available for future grant under the 2013 Plan. Cash-settled awards are not counted against the aggregate share limit. No additional grants have been or may be made under the 2007 Plan following the adoption of the 2013 Plan. Previous grants made under the 2007 Plan will continue to be governed by that plan and the applicable award agreements. The 2013 Plan allows us to withhold shares upon vesting of restricted stock at the then current market price to cover taxes required to be withheld on the vesting date. We withheld 167,382 shares from participants valued at $1.8 million during 2018 to cover tax withholding. The compensation committee of our board of directors generally establishes its schedule for making annual long-term incentive awards, consisting of a combination of restricted shares and performance units vesting over multiple years, to our named executive officers several months in advance and does not make such awards based on knowledge of material nonpublic information. Although the compensation committee of our board of directors has historically granted awards on a regular, predictable cycle - after earnings information has been disseminated to the marketplace - such awards may be granted at other times during the year, as determined in the sole discretion of the compensation committee.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 through the applicable vesting date. During the years ended December 31, 2018 , 2017 , and 2016 we did not grant any stock options. The following table presents stock option activity during the year ended December 31, 2018 : Stock Options (in thousands) Weighted Average Exercise Price Per Share Weighted Average Remaining Life (in years) Aggregate Intrinsic Value (in thousands) Options outstanding, January 1, 2018 489 $ 12.28 Exercised (1) (249 ) 6.55 Canceled (86 ) 16.06 Options outstanding and exercisable, December 31, 2018 154 19.40 1.6 $ — —————— (1) Includes non-cash exercise of 219,000 options with a weighted average exercise price of $6.25 .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years ended December 31, 2018 and 2017 was $0.8 million and $0.3 million , respectively. There were no options exercised during the year ended December 31, 2016. Restricted Stock, Restricted Stock Units, Performance-Based Restricted Stock Units, Cash-Settled Restricted Stock Units and Cash-Settled Performance Units For grants of restricted stock and restricted stock units, we recognize compensation expense over the vesting period equal to the fair value of our common stock at the grant date. Our restricted stock and restricted stock units include rights to receive dividends or dividend equivalents. We remeasure the fair value of cash-settled restricted stock units and cash-settled performance units and record a cumulative adjustment of the expense previously recognized. Our obligation related to the cash-settled restricted stock units and cash settled performance units is reflected as a liability in our consolidated balance sheets. Restricted stock, restricted stock units, cash-settled restricted stock units and cash-settled performance units generally vest one-third per year on dates as specified in the applicable award agreement, subject to continued service through the applicable vesting date. We also grant performance-based restricted stock units, which in addition to service conditions, have a market based condition which determines the number of restricted stock units and dividend equivalents earned. The market condition is based on our total shareholder return ranked against that of a predetermined peer group over a three year performance period. The awards vest in their entirety on a date specified in the award agreement in the year following the conclusion of the performance period. The fair value of the performance-based restricted stock units, incorporating the market condition, is estimated on the grant date using a Monte Carlo simulation model. Expected volatilities for us and each peer company utilized in the model were estimated using a historical period consistent with the remaining performance period as of the grant date of 2.83 years . The risk-free interest rate was based on the yield on U.S. Treasury Separate Trading of Registered Interest and Principal Securities for a term consistent with the remaining performance period resulting in a rate of 2.36% . The dividend yield used was 0.0% to approximate accumulation of earnings. The grant-date fair value of the performance-based restricted stock units granted during the year ended 2018 was $13.46 . The following table presents restricted stock, restricted stock unit, performance-based restricted stock unit, cash-settled restricted stock unit and cash- settled performance unit activity during the year ended December 31, 2018 : Shares (in thousands) Weighted Average Grant Date Fair Value Per Share Non-vested awards, January 1, 2018 1,440 $ 10.39 Granted (1) 1,148 9.66 Converted (2) 140 7.03 Vested (3) (781 ) 10.44 Canceled (219 ) 9.79 Non-vested awards, December 31, 2018 (4) 1,728 9.68 —————— (1) The weighted-average grant-date fair value of shares granted during the years ended December 31, 2018 , 2017 and 2016 was $9.66 , $12.95 and $6.09 , respectively. (2) Reflects conversion of Partnership phantom units into Archrock restricted stock units pursuant to the Merger See “Partnership Long-Term Incentive Plan” section below for detail regarding the conversion of awards. (3) The total fair value of all awards vested during the years ended December 31, 2018 , 2017 and 2016 was $8.2 million , $10.8 million and $6.0 million , respectively. (4) Non-vested awards as of December 31, 2018 are comprised of 216,000 cash-settled restricted stock units and cash-settled performance units and 1,512,000 restricted shares, stock-settled restricted stock units and performance-based restricted stock units. As of December 31, 2018 , we expect $10.7 million of unrecognized compensation cost related to unvested restricted stock, stock-settled restricted stock units, performance units, cash-settled restricted stock units and cash-settled performance units to be recognized over the weighted-average period of 2.2 years. Cash paid upon vesting of cash settled restricted stock units during the years ended December 31, 2018 , 2017 and 2016 was $1.1 million , $1.8 million and $0.6 million , respectively. Employee Stock Purchase Plan In February 2017, we adopted, and in April 2017 our stockholders approved, the ESPP, which is intended to provide employees with an opportunity to participate in our long-term performance and success through the purchase of shares of common stock at a price that may be less than fair market value. Each quarter, an eligible employee may elect to withhold a portion of his or her salary up to the lesser of $25,000 per year or 10% of his or her eligible pay to purchase shares of our common stock at a price equal to 85% to 100% of the fair market value of the stock as defined by the plan. The ESPP will terminate on the date that all shares of common stock authorized for sale under the ESPP have been purchased, unless it is extended. The maximum number of shares of common stock available for purchase under the ESPP is 1,000,000 . As of December 31, 2018 , 871,203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trading day of the quarter or the last trading day of the quarter, whichever is lower. Directors’ Stock and Deferral Plan On August 20, 2007, we adopted the Archrock, Inc. Directors’ Stock and Deferral Plan to provide non-employee members of the board of directors with an opportunity to elect to receive our common stock as payment for a portion or all of their retainer and meeting fees.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We have reserved 100,000 shares under the Directors’ Stock and Deferral Plan and, as of December 31, 2018 , 48,022 shares remained available to be issued under the plan. Partnership Long-Term Incentive Plan In April 2017, the Partnership adopted the 2017 Partnership LTIP to provide for the benefit of employees, directors and consultants of the Partnership, us and our respective affiliates. The 2017 Partnership LTIP provided for the issuance of unit options, unit appreciation rights, restricted units, phantom units, performance awards, bonus awards, distribution equivalent rights, cash awards and other unit based awards. Previous grants made under the 2006 Partnership LTIP continued to be governed by the 2006 Partnership LTIP and the applicable award agreements. We recognized compensation expense over the vesting period equal to the fair value of the Partnership’s common units at the grant date. Phantom units granted under the 2017 and 2006 LTIP may include nonforfeitable tandem distribution equivalent rights to receive cash distributions on unvested phantom units in the quarter in which distributions are paid on common units. Phantom units generally vested one-third per year on dates as specified in the applicable award agreements subject to continued service through the applicable vesting date. During the year ended December 31, 2018, 53,091 phantom units vested with a weighted average grant date fair value per unit of $11.24 . Pursuant to the Merger, all outstanding phantom units previously granted under the 2017 and 2006 Partnership LTIP were converted into comparable awards based on Archrock’s common shares. As such, all outstanding phantom units were converted, effective as of the closing of the Merger, into Archrock restricted stock units. See Note 20 (“Equity”) for further details regarding the Merger. Each Archrock restricted stock unit will be subject to the same vesting, forfeiture and other terms and conditions applicable to the converted Partnership phantom units. Under Accounting Standards Codification Topic 718, Compensation - Stock Compensation, we determined that there was no additional compensation cost to record as the conversion of awards did not result in incremental fair value.</t>
  </si>
  <si>
    <t>Equity</t>
  </si>
  <si>
    <t>Equity [Abstract]</t>
  </si>
  <si>
    <t>Cash Dividends</t>
  </si>
  <si>
    <t>20. Equity Merger Transaction On January 1, 2018, we entered into the Merger Agreement pursuant to which we agreed to merge the Partnership with and into our indirect wholly-owned subsidiary. On April 26, 2018, the Merger was completed and we issued 57.6 million shares of our common stock to acquire the 41.2 million common units of the Partnership not owned by us prior to the Merger at a fixed exchange ratio of 1.40 shares of our common stock for each Partnership common unit for total implied consideration of $625.3 million . Additionally, the incentive distribution rights in the Partnership, all of which we owned prior to the Merger, were canceled and ceased to exist. As a result of the Merger, the Partnership’s common units are no longer publicly traded. The Notes were not impacted by the Merger and remain outstanding. As we controlled the Partnership prior to the Merger and continue to control the Partnership after the Merger, we accounted for the change in our ownership interest in the Partnership as an equity transaction which was reflected as a reduction of the noncontrolling interest with corresponding increases to common stock, additional paid-in capital and accumulated other comprehensive income. No gain or loss was recognized in our consolidated statements of operations as a result of the Merger. Prior to the Merger, public unitholders held a 57% ownership interest in the Partnership and we owned the remaining 43% equity interest. The equity interests in the Partnership that were owned by the public prior to April 26, 2018 are reflected within noncontrolling interest in our consolidated balance sheet as of December 31, 2017. The earnings of the Partnership that were attributed to its common units held by the public prior to April 26, 2018 are reflected in net income (loss) attributable to the noncontrolling interest in our consolidated statements of operations. The tax effects of the Merger were reported as adjustments to other long-term assets, long-term assets associated with discontinued operations, deferred income taxes, additional paid-in capital and other comprehensive income. Due to the change in ownership and tax step up from the consideration given in the Merger, we recorded a $156.0 million deferred tax asset which resulted in an overall $52.2 million net deferred tax asset. We evaluated the realizability of our resulting net deferred tax asset position by assessing the available positive and negative evidence and concluded, based on the weight of the evidence, that a $50.8 million valuation allowance was required. The $105.2 million net tax impact of the change in deferred tax asset and the valuation allowance was recorded as an offsetting increase to additional paid-in capital. We incurred $10.2 million and $0.3 million of transaction costs directly attributable to the Merger during the years ended December 31, 2018 and 2017 , respectively, including financial advisory, legal service and other professional fees, which were recorded to Merger-related costs on our consolidated statements of operations. Other Transactions Related to the Partnership In August 2017, the Partnership sold, pursuant to a public underwritten offering, 4,600,000 common units, including 600,000 common units pursuant to an over-allotment option. The Partnership received net proceeds of $60.3 million after deducting underwriting discounts, commissions and offering expenses, which it used to repay borrowings outstanding under the Partnership Credit Facility. In connection with this sale and as permitted under its partnership agreement, the Partnership sold 93,163 general partner units to its General Partner for a contribution of $1.3 million to maintain the General Partner’s approximate 2% general partner interest in the Partnership. In November 2016, we completed the November 2016 Contract Operations Acquisition whereby we sold to the Partnership contract operations customer service agreements with 63 customers and a fleet of 262 compressor units used to provide compression services under those agreements comprising approximately 147,000 horsepower, or approximately 4% (of then-available horsepower), of our and the Partnership’s combined U.S. contract operations business. Total consideration for the transaction was $85.0 million excluding transaction costs and consisted of the Partnership’s issuance to us of approximately 5.5 million common units and 111,040 general partner units. In March 2016, the Partnership completed the March 2016 Acquisition. A portion of the $18.8 million purchase price was funded through the issuance of 257,000 of the Partnership’s common units for $1.8 million . In connection with this acquisition, the Partnership issued and sold to its General Partner 5,205 general partner units to maintain the General Partner’s approximate 2% general partner interest in the Partnership. See Note 5 (“Business Acquisitions”) for additional information. As a result of each of the above transactions, adjustments were made to noncontrolling interest, accumulated other comprehensive income (loss), deferred income taxes and additional paid-in capital to reflect our new ownership percentage in the Partnership. The following table presents the effects of changes in our ownership interest in the Partnership on the equity attributable to Archrock stockholders (in thousands): Year Ended December 31, 2018 2017 2016 Net income (loss) attributable to Archrock stockholders $ 21,063 $ 18,953 $ (54,555 ) Increase in Archrock stockholders’ additional paid-in capital for change in ownership of Partnership common units 56,845 17,638 18,464 Change from net income (loss) attributable to Archrock stockholders and transfers to noncontrolling interest $ 77,908 $ 36,591 $ (36,091 ) Cash Dividends The following table summarizes our dividends declared and paid in each of the quarterly periods of 2018 , 2017 and 2016 : Dividends per Total Dividends 2016 Q1 $ 0.1875 $ 13,052 Q2 0.0950 6,711 Q3 0.0950 6,698 Q4 0.1200 8,459 2017 Q1 $ 0.1200 $ 8,458 Q2 0.1200 8,534 Q3 0.1200 8,536 Q4 0.1200 8,536 2018 Q1 $ 0.1200 $ 8,532 Q2 0.1200 15,486 Q3 0.1320 17,114 Q4 0.1320 17,156 On January 25, 2019 , our board of directors declared a quarterly dividend of $0.132 per share of common stock that was paid on February 14, 2019 to stockholders of record at the close of business on February 8, 2019 .</t>
  </si>
  <si>
    <t>Accumulated Other Comprehensive Income (Loss)</t>
  </si>
  <si>
    <t>21. Accumulated Other Comprehensive Incom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which are designated as cash flow hedges, amortization of terminated interest rate swaps and adjustments related to changes in our ownership of the Partnership. The following table presents the changes in accumulated other comprehensive income (loss) of our derivative cash flow hedges, net of tax and excluding noncontrolling interest, during the years ended December 31, 2018 , 2017 and 2016 (in thousands): Year Ended December 31, 2018 2017 2016 Beginning accumulated other comprehensive income (loss) $ 1,197 $ (1,678 ) $ (1,570 ) Gain (loss) recognized in other comprehensive income (loss), net of tax provision (benefit) of $169, $793 and $(629), respectively (659 ) 1,910 (1,457 ) (Gain) loss reclassified from accumulated other comprehensive income (loss) to interest expense, net of tax provision (benefit) of $185, $(520) and $(726), respectively (1) (435 ) 965 1,349 Merger-related adjustments (2) 5,670 — — Other comprehensive income (loss) attributable to Archrock stockholders 4,576 2,875 (108 ) Ending accumulated other comprehensive income (loss) $ 5,773 $ 1,197 $ (1,678 ) —————— (1) Included stranded tax effects resulting from the TCJA of $0.3 million reclassified to accumulated deficit during the year ended December 31, 2018 . See Note 2 (“Recent Accounting Developments”) for further detail. (2) Pursuant to the Merger, we reclassified a gain of $5.7 million from noncontrolling interest to accumulated other comprehensive income (loss) related to the fair value of our derivative instruments that was previously attributed to public ownership of the Partnership. See Note 12 (“Derivatives”) for further details on our interest rate swap derivative instruments.</t>
  </si>
  <si>
    <t>Retirement Benefit Plan</t>
  </si>
  <si>
    <t>Retirement Benefits [Abstract]</t>
  </si>
  <si>
    <t>22. Retirement Benefit Plan Our 401(k) retirement plan provides for optional employee contributions up to the applicable Internal Revenue Service annual limit and discretionary employer matching contributions. Through June 30, 2017 we made discretionary matching contributions to each participant’s account at a rate of (i) 100% of each participant’s first 1% of contributions plus (ii) 50% of each participant’s contributions up to the next 5% of eligible compensation. Beginning July 1, 2017, we make discretionary matching contributions to each participant’s account at a rate of 100% of each participant’s contributions up to 5% of eligible compensation. We recorded matching contributions of $6.5 million , $4.8 million and $3.8 million during the years ended December 31, 2018 , 2017 and 2016 , respectively.</t>
  </si>
  <si>
    <t>Commitments and Contingencies</t>
  </si>
  <si>
    <t>Commitments and Contingencies Disclosure [Abstract]</t>
  </si>
  <si>
    <t>23. Commitments and Contingencies Rent Expense Rent expense for the years ended December 31, 2018 , 2017 and 2016 was $6.6 million , $8.2 million and $8.9 million , respectively. Commitments for future minimum rental payments with terms in excess of one year at December 31, 2018 were as follows (in thousands): 2019 $ 4,317 2020 3,980 2021 3,562 2022 2,433 2023 2,170 Thereafter 11,935 Total $ 28,397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19 through the first quarter of 2020 and maximum potential future payments of $2.3 million . As of December 31, 2018 ,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8 and 2017 , we accrued $4.5 million and $1.7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December 31, 2018 and 2017 , we recorded an indemnification liability (including penalties and interest), in addition to the tax contingency above, of $2.6 million and $1.6 million , respectively, for our share of non-income based tax contingencies related to audits being managed by Exterran Corporation. During the fourth quarter of 2018, we settled certain sales and use tax audits, which resulted in us recording an $11.3 million net benefit in our consolidated statement of operations. This net benefit was reflected as a decrease of $1.8 million , $8.9 million and $0.1 million to cost of sales (excluding depreciation and amortization), SG&amp;A and interest expense, respectively, and an increase to other income, net of $0.5 million . As of December 31, 2018, these settlements were reflected in the consolidated balance sheets as a $15.3 million tax refund receivable offset by $4.0 million in accrued liabilities.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Indemnification Obligations In connection with the Spin-off, we entered into a separation and distribution agreement which provides for cross-indemnities between Exterran Corporation’s operating subsidiary and us and established procedures for handling claims subject to indemnification and related matters.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will generally release the other party from all claims arising prior to the Spin-off that relate to the other party’s busines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Heavy Equipment In 2011, the Texas Legislature enacted changes that affected the appraisal of natural gas compressors for ad valorem tax purposes by expanding the special valuation methodology for “Heavy Equipment Inventory” to include inventory held for lease effective from the beginning of 2012. Under the Heavy Equipment Statutes, we are a “Heavy Equipment Dealer” and our natural gas compressors are Heavy Equipment Inventory. As such, we began filing our ad valorem taxes under this methodology starting in the 2012 tax year. Our natural gas compressors are taxable under the Heavy Equipment Statutes in the counties where we maintain a business location and store our inventory of natural gas compressors as opposed to where the compressors may be located on January 1 of a tax year. Although a few appraisal review boards accepted our position, many denied it. As a result, our wholly-owned subsidiary, Archrock Services Leasing LLC, formerly known as EES Leasing, and the Partnership’s wholly-owned subsidiary, Archrock Partners Leasing LLC, formerly known as EXLP Leasing, filed numerous petitions for review in the appropriate district courts with respect to the 2012-2017 tax years. To date, three cases have been decided by trial courts, with two of the decisions having been rendered by the same presiding judge. All three of those decisions were appealed, and all three of the appeals have been decided on by intermediate appellate courts. On March 2, 2018, the Texas Supreme Court ruled in one of the cases, EXLP Leasing LLC &amp; EES Leasing LLC v. Galveston Central Appraisal District , on two of the three issues related to the Heavy Equipment Statutes: constitutionality and situs. The third issue — the district court’s ruling that the Heavy Equipment Statutes apply to the compressors — was not appealed in this case. The Texas Supreme Court ruled in our favor on all accounts, holding that the Heavy Equipment Statutes are constitutional and that our natural gas compressors are taxable only in the counties where we maintain a business location that manages our inventory of natural gas compressors. On September 28, 2018, the Texas Supreme Court denied Galveston Central Appraisal District’s motion for rehearing, thus concluding the litigation in this case. On November 16, 2018, the Texas Supreme Court issued decisions for the two remaining cases pending review, EXLP Leasing LLC &amp; EES Leasing LLC v. Loving County Appraisal District and EES Leasing LLC &amp; EXLP Leasing LLC v. Ward County Appraisal District. T hese decisions affirmed the Galveston Central Appraisal District decision and clarified that the Heavy Equipment Statutes apply to the compressors. These decisions have effectively concluded all litigation. As a result of the rulings on the Heavy Equipment litigation thus far, all counties in which we filed petitions for review have removed our compressors from their 2018 property rolls. As of December 31, 2018, many of the petitions that we filed for tax years 2012-2017 have been closed and the remaining pending petitions are in the process of being closed. Other The SEC has been conducting an investigation in connection with certain previously disclosed errors and irregularities at one of our former international operations. We and Exterran Corporation have been cooperating with the SEC in the investigation of this matter. The SEC’s investigation related to the circumstances giving rise to the restatement of prior period consolidated and combined financial statements is continuing and we are presently unable to predict the duration, scope or results of the SEC’s investigation.</t>
  </si>
  <si>
    <t>Segments</t>
  </si>
  <si>
    <t>Segment Reporting [Abstract]</t>
  </si>
  <si>
    <t>24.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During the years ended December 31, 2018 , 2017 and 2016 , Williams Partners accounted for 11% , 13% and 13% , respectively, of our contract operations and aftermarket services revenue. No other customer accounted for 10% or more of our revenue during these years. The following table presents revenue, gross margin and capital expenditures by segment during the years ended December 31, 2018 , 2017 and 2016 (in thousands): Contract Operations Aftermarket Services Segments Total Other (1) Total (2) 2018: Revenue $ 672,536 $ 231,905 $ 904,441 $ — $ 904,441 Gross margin 399,523 40,551 440,074 — 440,074 Capital expenditures 307,048 6,111 313,159 5,943 319,102 2017: Revenue $ 610,921 $ 183,734 $ 794,655 $ — $ 794,655 Gross margin 347,916 27,817 375,733 — 375,733 Capital expenditures 211,651 3,429 215,080 6,613 221,693 2016: Revenue $ 647,828 $ 159,241 $ 807,069 $ — $ 807,069 Gross margin 400,788 26,362 427,150 — 427,150 Capital expenditures 111,170 1,123 112,293 5,279 117,572 —————— (1) Includes corporate-related items. (2) Excludes capital expenditures and the operating results of discontinued operations. The following table presents assets by segment reconciled to total assets per the consolidated balance sheets (in thousands): December 31, 2018 2017 Contract operations $ 2,155,270 $ 2,063,178 Aftermarket services 92,101 104,440 Assets from segments 2,247,371 2,167,618 Other assets (1) 297,781 226,826 Assets associated with discontinued operations 7,363 13,563 Total assets $ 2,552,515 $ 2,408,007 —————— (1) Includes corporate-related items. The following table reconciles total gross margin to net income (loss) before income taxes (in thousands): Year Ended December 31, 2018 2017 2016 Total gross margin $ 440,074 $ 375,733 $ 427,150 Less: Selling, general and administrative 101,563 111,483 114,470 Depreciation and amortization 174,946 188,563 208,986 Long-lived asset impairment 28,127 29,142 87,435 Restatement and other charges 19 4,370 13,470 Restructuring and other charges — 1,386 16,901 Interest expense 93,328 88,760 83,899 Debt extinguishment loss 2,450 291 — Merger-related costs 10,162 275 — Other income, net (5,831 ) (5,918 ) (8,590 ) Income (loss) before income taxes $ 35,310 $ (42,619 ) $ (89,421 )</t>
  </si>
  <si>
    <t>Selected Quarterly Financial Data (Unaudited)</t>
  </si>
  <si>
    <t>Quarterly Financial Information Disclosure [Abstract]</t>
  </si>
  <si>
    <t>25. Selected Quarterly Financial Data (Unaudited) In management’s opinion, the summarized quarterly financial data below (in thousands, except per share amounts) contains all appropriate adjustments, all of which are normally recurring adjustments, considered necessary to present fairly our consolidated financial position and results of operations for the respective periods. March 31, June 30, September 30, December 31, Revenue $ 212,040 $ 226,870 $ 232,372 $ 233,159 Gross profit (1) 62,577 63,924 68,661 66,094 Long-lived asset impairment 4,710 6,953 6,660 9,804 Restatement and other charges 485 (1,076 ) 396 214 Debt extinguishment loss — 2,450 — — Merger-related costs 4,125 5,686 182 169 Net income 2,069 4,149 9,974 12,968 Net income (loss) attributable to Archrock stockholders (3,816 ) 1,937 9,974 12,968 Net income (loss) from continuing operations attributable to Archrock common stockholders per common share: Basic and diluted (0.06 ) 0.02 0.08 0.10 March 31, June 30, September 30, (2) December 31, Revenue from external customers $ 189,885 $ 197,982 $ 197,853 $ 208,935 Gross profit (1) 42,417 49,946 39,741 52,545 Long-lived asset impairment 8,245 5,508 7,105 8,284 Restatement and other charges 801 1,920 566 1,083 Restructuring and other charges 457 366 422 141 Debt extinguishment loss 291 — — — Merger-related costs — — — 275 Net income (loss) (14,013 ) (4,036 ) (12,683 ) 49,142 Net income (loss) attributable to Archrock stockholders (11,685 ) (6,687 ) (10,235 ) 47,560 Net income (loss) from continuing operations attributable to Archrock common stockholders per common share: Basic and diluted (0.17 ) (0.10 ) (0.15 ) 0.67 —————— (1) Defined as revenue less cost of sales, direct depreciation and amortization and long-lived asset impairment charges. (2) In the third quarter of 2017, we recorded $1.3 million of corporate relocation costs included in SG&amp;A (see Note 16 (“Corporate Office Relocation”) ).</t>
  </si>
  <si>
    <t>SCHEDULE II VALUATION AND QUALIFYING ACCOUNTS</t>
  </si>
  <si>
    <t>SEC Schedule, 12-09, Valuation and Qualifying Accounts [Abstract]</t>
  </si>
  <si>
    <t>ARCHROCK, INC. SCHEDULE II — VALUATION AND QUALIFYING ACCOUNTS (in thousands) Balance at Beginning of Period Charged to Costs and Expenses Deductions (1) Balance at End of Period Allowance for doubtful accounts deducted from accounts receivable in the balance sheet December 31, 2018 $ 1,794 $ 1,677 $ 2,019 $ 1,452 December 31, 2017 1,864 5,144 5,214 1,794 December 31, 2016 3,343 3,658 5,137 1,864 —————— (1) Uncollectible accounts written off.</t>
  </si>
  <si>
    <t>Organization and Summary of Significant Accounting Policies (Policies)</t>
  </si>
  <si>
    <t>Principles of Consolidation</t>
  </si>
  <si>
    <t>Significant Accounting Policies Principles of Consolidation and Use of Estimates The accompanying consolidated financial statements include Archrock and its wholly-owned subsidiaries. All intercompany accounts and transactions have been eliminated in consolidation. Certain prior year amounts have been reclassified to conform to the current year presentation. For financial reporting purposes, we consolidate the financial statements of the Partnership and reflect its operations in our contract operations segment. We control the Partnership through our ownership of its General Partner. Public ownership of the Partnership’s net assets and earnings prior to the Merger is reflected within noncontrolling interest in our consolidated financial statements.</t>
  </si>
  <si>
    <t>Use of Estimates in the Consolidated Financial Statements</t>
  </si>
  <si>
    <t>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t>
  </si>
  <si>
    <t>Cash and Cash Equivalents</t>
  </si>
  <si>
    <t>Cash and Cash Equivalents We consider all highly liquid investments purchased with an original maturity of three months or less to be cash equivalents.</t>
  </si>
  <si>
    <t>Revenue Recognition</t>
  </si>
  <si>
    <t>Revenue Recognition As a result of the Revenue Recognition Update adopted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In our contract operations business, natural gas compression service revenue is recognized over time and revenue associated with billable maintenance on our natural gas compression equipment is recognized at a point in time. The timing of revenue recognition is impacted by contractual provisions for service availability guarantees of our compressor assets and re-billable costs associated with moving our compressor assets to a customer site. Under previous guidance, contract operations revenue was recognized when earned, which generally occurs monthly when the service is provided under our customer contracts. In our aftermarket services business operations, maintenance, overhaul and reconfiguration services, revenue is recognized over time using output or input methods to measure the progress toward complete satisfaction of the performance obligation and revenue from the sale of OTC parts are recognized at a point in time.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resulted in a significant change related to our aftermarket services operations, maintenance, overhaul and reconfiguration services. Under previous guidance, revenue was recognized on a completed contract basis as products were delivered and title was transferred or services were performed for the customer. Under the Revenue Recognition Update, these services are recognized as revenue over time, using output or input methods to measure the progress toward complete satisfaction of the performance obligation based on the nature of the goods or services being provided. The adoption did not result in a material difference in the amount or timing of revenues for aftermarket services parts and components sale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our opening consolidated balance sheet (in thousands): December 31, 2017 Adjustments Due to the Revenue Recognition Update January 1, 2018 Assets Accounts receivable, trade $ 113,416 $ 7,883 $ 121,299 Inventory 90,691 (6,917 ) 83,774 Contract costs — 21,524 21,524 Liabilities Accrued liabilities $ 71,116 $ 209 $ 71,325 Deferred revenue 4,858 3,188 8,046 Deferred income taxes 97,943 4,427 102,370 Equity Accumulated deficit $ (2,241,243 ) $ 14,666 $ (2,226,577 ) The following tables summarize the impact of the application of the Revenue Recognition Update on our consolidated balance sheet and consolidated statement of operations (in thousands): December 31, 2018 Balance Sheet As Reported Balance Excluding the Impact of the Revenue Recognition Update Effect of Change Assets Accounts receivable, trade $ 147,985 $ 131,464 $ 16,521 Inventory 76,333 93,648 (17,315 ) Contract costs 39,020 — 39,020 Liabilities Accrued liabilities $ 78,997 $ 78,672 $ 325 Deferred revenue 16,509 14,015 2,494 Deferred income taxes 2,842 2,620 222 Other long-term liabilities 20,793 20,780 13 Equity Additional paid-in capital (1) $ 3,177,982 $ 3,168,470 $ 9,512 Accumulated deficit (2,263,677 ) (2,289,337 ) 25,660 —————— (1) Represents the impact of the Revenue Recognition Update on net income attributable to noncontrolling interest which was reclassed to additional paid-in capital pursuant to the Merger. Year Ended December 31, 2018 Statement of Operations As Reported Balance Excluding the Impact of the Revenue Recognition Update Effect of Change Revenue: Contract operations $ 672,536 $ 676,517 $ (3,981 ) Aftermarket services 231,905 218,708 13,197 Total revenue 904,441 895,225 9,216 Cost of sales (excluding depreciation and amortization): Contract operations 273,013 288,599 (15,586 ) Aftermarket services 191,354 180,956 10,398 Total cost of sales (excluding depreciation and amortization) 464,367 469,555 (5,188 ) Selling, general and administrative 101,563 103,473 (1,910 ) Provision for (benefit from) income taxes 6,150 2,786 3,364 Net income attributable to the noncontrolling interest (8,097 ) (6,141 ) (1,956 ) Net income attributable to Archrock stockholders 21,063 10,069 10,994</t>
  </si>
  <si>
    <t>Concentrations of Credit Risk</t>
  </si>
  <si>
    <t>Concentrations of Credit Risk Financial instruments that potentially subject us to concentrations of credit risk consist of cash and cash equivalents and trade accounts receivable. We believe that the credit risk of our temporary cash investments is minimal because we maintain minimal balances in our cash investment account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At December 31, 2018 , Anadarko and Williams Partners accounted for 13% and 11% , respectively, of our trade accounts receivable balance. At December 31, 2017 , Anadarko and Williams Partners accounted for 10% and 16% , respectively, of our trade accounts receivable balance.</t>
  </si>
  <si>
    <t>Inventory Inventory consists of parts used for maintenance of natural gas compression equipment. Inventory is stated at the lower of cost and net realizable value using the average cost method.</t>
  </si>
  <si>
    <t>Property, Plant and Equipment</t>
  </si>
  <si>
    <t>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Major improvements that extend the useful life of an asset are capitalized and depreciated over the estimated useful life of the major improvement, up to seven years. Repairs and maintenance are expensed as incurred. When property, plant and equipment is sold, retired or otherwise disposed of, the gain or loss is recorded in other (income) loss, net.</t>
  </si>
  <si>
    <t>Computer software</t>
  </si>
  <si>
    <t>Computer software Certain costs related to the development or purchase of internal-use software are capitalized and amortized over the estimated useful life of the software, which ranges from three years to five years . Costs related to the preliminary project stage and the post-implementation/operation stage of an internal-use computer software development project are expensed as incurred.</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t>
  </si>
  <si>
    <t>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Hedging and Use of Derivative Instruments</t>
  </si>
  <si>
    <t>Hedging and Use of Derivative Instruments We use derivative instruments to manage our exposure to fluctuations in the variable interest rate of the Partnership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Accounting Standards Updates Implemented On October 1, 2018, we adopted, on a prospective basi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 result of the adoption of ASU 2018-15 we capitalized, to other long-term assets on our consolidated balance sheet, $0.4 million of implementation costs incurred related to the cloud migration of our ERP system. Amortization of the capitalized implementation costs will be recorded to SG&amp;A in our consolidated statement of income and is expected to begin in 2019 as the individual contract components become ready for their intended use. ASU 2018-05 was issued in March 2018 to clarify the income taxes disclosure requirements as they pertain to SAB 118, including the requirement to disclose a reasonable estimate, if determinable, of the tax effects of the TCJA in the reporting period in which the TCJA was enacted, as well as additional disclosures required in the following interim reporting periods if the measurement period approach is used. In accordance with ASU 2018-05, we disclosed a reasonable estimate of the income tax effects of the TCJA on our consolidated financial statements in our 2017 Form 10-K. We completed our analysis of the tax effects of the TCJA in the third quarter of 2018 with no material change to the amounts disclosed at December 31, 2017. See Note 17 (“Income Taxes”) for further details. On January 1, 2018, we adopted ASU 2018-02 which allows for a reclassification from accumulated other comprehensive income to retained earnings for stranded tax effects resulting from the TCJA. As a result of the TCJA’s corporate rate reduction we had $0.3 million of stranded tax effects in accumulated other comprehensive income related to our derivative instruments and terminated interest rate swaps which we elected to reclassify to accumulated deficit.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retained earnings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 a result of the adoption of ASU 2016-15, we reclassified $0.3 million of insurance proceeds from net cash provided by operating activities to net cash used in investing activities in our consolidated statement of cash flows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Leases</t>
  </si>
  <si>
    <t>Leases ASC Topic 842 Leases establishes a ROU model that requires a lessee to record a ROU asset and a lease liability on the balance sheet.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 July 2018 the FASB provided an optional transition method that would allow adoption of the standard as of the effective date without restating prior periods. We will adopt ASC Topic 842 Leases effective January 1, 2019 using the optional transition method and are electing the practical expedient package to not reassess (i) whether any expired or existing contracts are or contains leases, (ii) lease classification of any expired or existing leases and (iii) initial direct costs for any existing leases. We are also electing the practical expedient to not apply the recognition requirements of ASC Topic 842 to short-term leases. We do not intend to elect the practical expedient to use hindsight in determining the lease term. Upon adoption, we will recognize a ROU asset of less than $20 million and a lease liability of a similar amount in our consolidated balance sheet. There will be no impact to our consolidated statements of operations or cash flows. Comparative information will not be restated, and will continue to be reported under the accounting standards in effect for those periods. We anticipate significant changes to our disclosures based on the requirements prescribed by ASC Topic 842 Leases. The July 2018 amendment also provided lessors with a practical expedient to not separate nonlease components from the associated lease component and, instead, to account for those components as a single component if the nonlease components otherwise would be accounted for under the Revenue Recognition Update and certain conditions are met. The amendment also provided clarification on whether ASC Topic 842 Leases or the Revenue Recognition Update is applicable to the combined component based on determination of the predominant component. An entity that elects the lessor practical expedient also should provide certain disclosures. We evaluated the impact of the July 2018 amendment on our contract operations services agreements and have concluded that the services nonlease component is predominant, which results in the ongoing recognition following the Revenue Recognition Update guidance. Prior to our adoption of ASC Topic 842 Leases we established a cross-functional implementation team to identify our lease population and to assess changes to our internal control structure, business processes, systems and accounting policies necessary to implement the standard. We are currently finalizing changes to our internal control structure, updating our accounting policies, and documenting operational procedures for lease recognition. We continue to evaluate our business processes, systems and controls to ensure the accuracy and timeliness of the recognition and disclosure requirements prescribed by the new standard, and upon adoption plan to implement new controls to address the risks associated with ASC Topic 842 Leases.</t>
  </si>
  <si>
    <t>Organization and Summary of Significant Accounting Policies (Tables)</t>
  </si>
  <si>
    <t>Estimated useful life of property, plant and equipment</t>
  </si>
  <si>
    <t>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Property, plant and equipment, net, consisted of the following (in thousands): December 31, 2018 2017 Compression equipment, facilities and other fleet assets $ 3,323,465 $ 3,192,363 Land and buildings 47,067 45,754 Transportation and shop equipment 103,766 100,133 Computer hardware and software 92,174 90,296 Other 11,880 12,419 Property, plant and equipment 3,578,352 3,440,965 Accumulated depreciation (1,407,314 ) (1,364,038 ) Property, plant and equipment, net $ 2,171,038 $ 2,076,927</t>
  </si>
  <si>
    <t>Recent Accounting Developments (Tables)</t>
  </si>
  <si>
    <t>Schedule of New Accounting Pronouncements and Changes in Accounting Principles</t>
  </si>
  <si>
    <t>The following table summarizes the cumulative impact of the adoption of the Revenue Recognition Update on our opening consolidated balance sheet (in thousands): December 31, 2017 Adjustments Due to the Revenue Recognition Update January 1, 2018 Assets Accounts receivable, trade $ 113,416 $ 7,883 $ 121,299 Inventory 90,691 (6,917 ) 83,774 Contract costs — 21,524 21,524 Liabilities Accrued liabilities $ 71,116 $ 209 $ 71,325 Deferred revenue 4,858 3,188 8,046 Deferred income taxes 97,943 4,427 102,370 Equity Accumulated deficit $ (2,241,243 ) $ 14,666 $ (2,226,577 ) The following tables summarize the impact of the application of the Revenue Recognition Update on our consolidated balance sheet and consolidated statement of operations (in thousands): December 31, 2018 Balance Sheet As Reported Balance Excluding the Impact of the Revenue Recognition Update Effect of Change Assets Accounts receivable, trade $ 147,985 $ 131,464 $ 16,521 Inventory 76,333 93,648 (17,315 ) Contract costs 39,020 — 39,020 Liabilities Accrued liabilities $ 78,997 $ 78,672 $ 325 Deferred revenue 16,509 14,015 2,494 Deferred income taxes 2,842 2,620 222 Other long-term liabilities 20,793 20,780 13 Equity Additional paid-in capital (1) $ 3,177,982 $ 3,168,470 $ 9,512 Accumulated deficit (2,263,677 ) (2,289,337 ) 25,660 —————— (1) Represents the impact of the Revenue Recognition Update on net income attributable to noncontrolling interest which was reclassed to additional paid-in capital pursuant to the Merger. Year Ended December 31, 2018 Statement of Operations As Reported Balance Excluding the Impact of the Revenue Recognition Update Effect of Change Revenue: Contract operations $ 672,536 $ 676,517 $ (3,981 ) Aftermarket services 231,905 218,708 13,197 Total revenue 904,441 895,225 9,216 Cost of sales (excluding depreciation and amortization): Contract operations 273,013 288,599 (15,586 ) Aftermarket services 191,354 180,956 10,398 Total cost of sales (excluding depreciation and amortization) 464,367 469,555 (5,188 ) Selling, general and administrative 101,563 103,473 (1,910 ) Provision for (benefit from) income taxes 6,150 2,786 3,364 Net income attributable to the noncontrolling interest (8,097 ) (6,141 ) (1,956 ) Net income attributable to Archrock stockholders 21,063 10,069 10,994</t>
  </si>
  <si>
    <t>Revenue From Contracts with Customers (Tables)</t>
  </si>
  <si>
    <t>Disaggregation of Revenue</t>
  </si>
  <si>
    <t>The following table presents our revenue from contracts with customers disaggregated by revenue source (in thousands): Year Ended December 31, 2018 Contract Operations (1) : 0 - 1000 horsepower per unit $ 241,810 1,001 - 1,500 horsepower per unit 276,775 Over 1,500 horsepower per unit 149,783 Other (2) 4,168 Total contract operations (3) 672,536 Aftermarket Services (1) : Services 142,476 OTC parts and components sales 89,429 Total aftermarket services (4) 231,905 Total revenue $ 904,441 —————— (1) We operate in two segments: contract operations and aftermarket services. See Note 24 (“Segments”) for further details regarding our segments. (2) Primarily relates to fees associated with Archrock-owned non-compressor equipment. (3) Includes $6.6 million related to billable maintenance on Archrock-owned units that was recognized at a point in time. All other revenue within contract operations is recognized over time. (4) All service revenue within aftermarket services is recognized over time. All OTC parts and components sales revenue is recognized at a point in time.</t>
  </si>
  <si>
    <t>Schedule of Remaining Performance Obligation</t>
  </si>
  <si>
    <t>As of December 31, 2018 , we had $266.0 million of remaining performance obligations related to our contract operations segment. The remaining performance obligations will be recognized through 2022 as follows (in thousands): 2019 2020 2021 2022 Total Remaining performance obligations $ 191,437 $ 59,489 $ 13,618 $ 1,503 $ 266,047</t>
  </si>
  <si>
    <t>Discontinued Operations (Tables)</t>
  </si>
  <si>
    <t>Summary of operating results and balance sheet data for discontinued operations</t>
  </si>
  <si>
    <t>The following table summarizes the balance sheet data for discontinued operations (in thousands): December 31, 2018 December 31, 2017 Exterran Corporation Exterran Corporation Contract Water Treatment Business Total Other current assets $ 300 $ 300 $ — $ 300 Total current assets associated with discontinued operations 300 300 — 300 Other long-term assets 7,063 6,421 — 6,421 Deferred income taxes (1)(2) — — 6,842 6,842 Total assets associated with discontinued operations $ 7,363 $ 6,721 $ 6,842 $ 13,563 Other current liabilities $ 297 $ 297 $ — $ 297 Total current liabilities associated with discontinued operations 297 297 — 297 Deferred income taxes 7,063 6,421 — 6,421 Total liabilities associated with discontinued operations $ 7,360 $ 6,718 $ — $ 6,718 —————— (1) Reduced by $1.2 million for current period tax amortization and $5.6 million for a valuation allowance recorded as a result of the Merger, whereby we assessed the available positive and negative evidence and concluded, based on the weight of the evidence, that a valuation allowance was required on our resulting net deferred tax asset position, with an offsetting increase to additional paid-in capital in our consolidated balance sheet as of December 31, 2018 . See Note 20 (“Equity”) for further details of the Merger. (2) During the year ended December 31, 2017 the Contract Water Treatment Business deferred tax asset was reduced by $4.6 million as a result of remeasurement due to the change in corporate tax rate from 35% to 21% enacted in the TCJA (see Note 17 (“Income Taxes”) to our Financial Statements). GAAP requires the income tax effects of changes in tax laws or rates to be reported in continuing operations and as a result, the $4.6 million adjustment is included in continuing operations in Provision for (benefit from) income taxes in our Consolidated Statement of Operations.</t>
  </si>
  <si>
    <t>Business Acquisitions (Tables)</t>
  </si>
  <si>
    <t>Summary of purchase price allocation based on estimated fair values of acquired assets and liabilities as of the acquisition date</t>
  </si>
  <si>
    <t>The following table summarizes the purchase price allocation based on the estimated fair values of the acquired assets as of the acquisition date (in thousands): Fair Value Property, plant and equipment $ 14,929 Intangible assets 3,839 Purchase price $ 18,768</t>
  </si>
  <si>
    <t>Schedule of amount of finite life intangible assets, and their associated average useful lives</t>
  </si>
  <si>
    <t>The amount of acquired finite-life intangible assets and their average useful lives were determined based on the period over which the assets are expected to contribute directly or indirectly to our future cash flows and consisted of the following (dollars in thousands): Amount Average Useful Life Contract-based intangible assets $ 3,839 2.3 years</t>
  </si>
  <si>
    <t>Inventory (Tables)</t>
  </si>
  <si>
    <t>Schedule of inventory, net of reserves</t>
  </si>
  <si>
    <t>Inventory consisted of the following (in thousands): December 31, 2018 2017 Parts and supplies $ 65,645 $ 72,528 Work in progress 10,688 18,163 Inventory $ 76,333 $ 90,691</t>
  </si>
  <si>
    <t>Property, Plant and Equipment, net (Tables)</t>
  </si>
  <si>
    <t>Schedule of property, plant and equipment, net</t>
  </si>
  <si>
    <t>Intangible Assets, net (Tables)</t>
  </si>
  <si>
    <t>Schedule of Finite-Lived Intangible Assets</t>
  </si>
  <si>
    <t>Intangible assets, net consisted of the following (in thousands): December 31, 2018 December 31, 2017 Gross Carrying Amount Accumulated Amortization Gross Carrying Amount Accumulated Amortization Customer related (10-25 year life) $ 107,008 $ (69,678 ) $ 107,008 $ (64,887 ) Contract based (5-7 year life) 64,556 (49,516 ) 68,395 (41,644 ) Intangible assets $ 171,564 $ (119,194 ) $ 175,403 $ (106,531 )</t>
  </si>
  <si>
    <t>Schedule of Finite-Lived Intangible Assets, Future Amortization Expense</t>
  </si>
  <si>
    <t>Estimated future intangible amortization expense is as follows (in thousands): 2019 $ 13,047 2020 9,562 2021 4,687 2022 3,496 2023 3,251 Thereafter 18,327 Total $ 52,370</t>
  </si>
  <si>
    <t>Accrued Liabilities (Tables)</t>
  </si>
  <si>
    <t>Schedule of Accrued Liabilities</t>
  </si>
  <si>
    <t>Accrued liabilities consisted of the following (in thousands): December 31, 2018 2017 Accrued salaries and other benefits $ 24,252 $ 27,246 Accrued income and other taxes 11,820 15,661 Accrued interest 11,999 13,138 Derivative liability - current — 134 Accrued other liabilities 30,926 14,937 Accrued liabilities $ 78,997 $ 71,116</t>
  </si>
  <si>
    <t>Long-Term Debt (Tables)</t>
  </si>
  <si>
    <t>Schedule of long-term debt</t>
  </si>
  <si>
    <t>Long-term debt consisted of the following (in thousands): December 31, 2018 2017 Credit Facility $ — $ 56,000 Partnership Credit Facility 839,500 674,306 Partnership’s 6% senior notes due April 2021 350,000 350,000 Less: Debt discount, net of amortization (1,789 ) (2,523 ) Less: Deferred financing costs, net of amortization (2,311 ) (3,338 ) 345,900 344,139 Partnership’s 6% senior notes due October 2022 350,000 350,000 Less: Debt discount, net of amortization (2,766 ) (3,441 ) Less: Deferred financing costs, net of amortization (3,133 ) (3,951 ) 344,101 342,608 Long-term debt $ 1,529,501 $ 1,417,053 The Partnership must maintain the following consolidated financial ratios, as defined in the Partnership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t>
  </si>
  <si>
    <t>Schedule of Maturities of Long-term Debt</t>
  </si>
  <si>
    <t>Contractual maturities of long-term debt, excluding interest to be accrued, at December 31, 2018 were as follows (in thousands): 2019 $ — 2020 — 2021 (1) 350,000 2022 (1) 1,189,500 2023 — Total debt (1) $ 1,539,500 —————— (1) Includes the full face value of the Notes and has not been reduced by the aggregate unamortized discount of $4.6 million and the aggregate unamortized deferred financing costs of $5.4 million as of December 31, 2018 .</t>
  </si>
  <si>
    <t>Derivatives (Tables)</t>
  </si>
  <si>
    <t>Schedule of Derivative Instruments</t>
  </si>
  <si>
    <t>At December 31, 2018 , the Partnership was a party to the following interest rate swaps, which were entered into to offset changes in expected cash flows due to fluctuations in the associated variable interest rates (in millions): Expiration Date Notional Value May 2019 $ 100 May 2020 100 March 2022 300 $ 500</t>
  </si>
  <si>
    <t>Effect of derivative instruments on consolidated financial position</t>
  </si>
  <si>
    <t>The following table presents the effect of the derivative instruments designated as cash flow hedging instruments on our consolidated balance sheets (in thousands): Fair Value Asset (Liability) December 31, 2018 December 31, 2017 Other current assets $ 3,185 $ 186 Other long-term assets 4,122 4,490 Accrued liabilities — (134 ) $ 7,307 $ 4,542</t>
  </si>
  <si>
    <t>Effect of derivative instruments on results of operations</t>
  </si>
  <si>
    <t>The following tables present the effect of the derivative instruments designated as cash flow hedging instruments on our consolidated statements of operations (in thousands): Year Ended December 31, 2018 2017 2016 Pre-tax gain (loss) recognized in other comprehensive income (loss) $ 3,512 $ 5,553 $ (3,069 ) Pre-tax gain (loss) reclassified from accumulated other comprehensive income (loss) into interest expense 617 (3,209 ) (4,698 ) Year Ended Total amount of interest expense in which the effects of cash flow hedges are recorded $ 93,328 Amount of gain reclassified from accumulated other comprehensive income into interest expense 1,283</t>
  </si>
  <si>
    <t>Fair Value Measurements (Tables)</t>
  </si>
  <si>
    <t>Summary of assets and liabilities measured at fair value on recurring basis</t>
  </si>
  <si>
    <t>The following table presents our interest rate swaps asset and liability measured at fair value on a recurring basis, with pricing levels as of the date of valuation (in thousands): December 31, 2018 2017 Interest rate swaps asset $ 7,307 $ 4,676 Interest rate swaps liability — (134 )</t>
  </si>
  <si>
    <t>Schedule of carrying value and estimated fair value of debt instruments</t>
  </si>
  <si>
    <t>The following table summarizes the carrying amount and fair value of our fixed rate debt (in thousands): December 31, 2018 2017 Carrying amount of fixed rate debt (1) $ 690,001 $ 686,747 Fair value of fixed rate debt 674,000 702,000 —————— (1) Carrying amounts are shown net of unamortized debt discounts and unamortized deferred financing costs. See Note 11 (“Long-Term Debt”) .</t>
  </si>
  <si>
    <t>Long-Lived Assets Impairment (Tables)</t>
  </si>
  <si>
    <t>Details of Impairment of Long-Lived Assets Held and Used by Asset</t>
  </si>
  <si>
    <t>The following table presents the results of our impairment review as recorded in our contract operations segment (dollars in thousands): Year Ended December 31, 2018 2017 2016 Idle compressor units retired from the active fleet 310 325 655 Horsepower of idle compressor units retired from the active fleet 115,000 100,000 262,000 Impairment recorded on idle compressor units retired from the active fleet $ 28,127 $ 26,287 $ 76,693 Additional impairment recorded on available-for-sale compressor units previously culled $ — $ — $ 10,742</t>
  </si>
  <si>
    <t>Earnings Per Share (Tables)</t>
  </si>
  <si>
    <t>Summary of net income (loss) attributable to Archrock common stockholders used in the calculation of basic and diluted income (loss) per common share</t>
  </si>
  <si>
    <t>The following table summarizes net loss attributable to Archrock common stockholders used in the calculation of basic and diluted income (loss) per common share (in thousands): Year Ended December 31, 2018 2017 2016 Net income (loss) from continuing operations attributable to Archrock stockholders $ 21,063 $ 19,007 $ (54,129 ) Loss from discontinued operations, net of tax — (54 ) (426 ) Net income (loss) attributable to Archrock stockholders 21,063 18,953 (54,555 ) Less: Net income attributable to participating securities (815 ) (681 ) (630 ) Net income (loss) attributable to Archrock common stockholders $ 20,248 $ 18,272 $ (55,185 )</t>
  </si>
  <si>
    <t>Schedule of potential shares of common stock that were included in computing diluted income (loss) attributable to Archrock common stockholders per common share</t>
  </si>
  <si>
    <t>The following table shows the potential shares of common stock that were included in computing diluted loss attributable to Archrock common stockholders per common share (in thousands): Year Ended December 31, 2018 2017 2016 Weighted average common shares outstanding including participating securities 110,843 70,860 70,468 Less: Weighted average participating securities outstanding (1,538 ) (1,308 ) (1,475 ) Weighted average common shares outstanding — used in basic income (loss) per common share 109,305 69,552 68,993 Net dilutive potential common shares issuable: On exercise of options and vesting of performance-based restricted stock units 111 112 * On the settlement of employee stock purchase plan shares 5 — — Weighted average common shares outstanding — used in diluted income (loss) per common share 109,421 69,664 68,993 —————— * Excluded from diluted loss per common share as their inclusion would have been anti-dilutive.</t>
  </si>
  <si>
    <t>Schedule of potential shares of common stock issuable, excluded from computation of diluted income (loss), attributable to Archrock common stockholders per common share</t>
  </si>
  <si>
    <t>The following table shows the potential shares of common stock issuable that were excluded from computing diluted income (loss) attributable to Archrock common stockholders per common share as their inclusion would have been anti-dilutive (in thousands): Year Ended December 31, 2018 2017 2016 Net dilutive potential common shares issuable: On exercise of options where exercise price is greater than average market value for the period 195 268 597 On exercise of options and vesting of restricted stock units — — 60 Net dilutive potential common shares issuable 195 268 657</t>
  </si>
  <si>
    <t>Restructuring and Other Charges (Tables)</t>
  </si>
  <si>
    <t>Schedule of components of charges included in restructuring and other charges</t>
  </si>
  <si>
    <t>The following table summarizes the components of charges included in restructuring and other charges in our consolidated statements of operations for the years ended December 31, 2017 and 2016 (in thousands): Year Ended December 31, 2017 2016 Retention and severance benefits $ 1,386 $ 12,374 Consulting services — 4,527 Total restructuring and other charges $ 1,386 $ 16,901 The following table presents the expense incurred under this plan by reportable segment (in thousands): Contract Aftermarket Other (1) Total Year ended December 31, 2016 $ 3,424 $ 1,113 $ 8,791 $ 13,328 —————— (1) Represents expenses incurred under this plan that are not directly attributable to our reportable segments because it represents severance benefits and consulting fees incurred within the corporate function.</t>
  </si>
  <si>
    <t>Summary of changes to accrued liability balance related to restructuring and other charges</t>
  </si>
  <si>
    <t>The following table summarizes the changes to our accrued liability balance related to restructuring and other charges for the years ended December 31, 2016 and 2017 (in thousands): Spin-off Cost Reduction Plan Total Balance at January 1, 2016 $ 855 $ — $ 855 Additions for costs expensed 3,573 13,328 16,901 Less: non-cash expense (1) (1,828 ) — (1,828 ) Reductions for payments (1,888 ) (13,328 ) (15,216 ) Balance at December 31, 2016 $ 712 $ — $ 712 Additions for costs expensed 1,386 — 1,386 Less: non-cash expense (1) (997 ) — (997 ) Reductions for payments (1,101 ) — (1,101 ) Balance at December 31, 2017 $ — $ — $ — —————— (1) Includes non-cash retention benefits associated with the Spin-off to be settled in Archrock stock.</t>
  </si>
  <si>
    <t>Corporate Office Relocation (Tables)</t>
  </si>
  <si>
    <t>Summary of Relocation Accruals and Expenses</t>
  </si>
  <si>
    <t>The following table summarizes the changes to our accrued liability balance related to our corporate office relocation (in thousands): Year ended December 31, 2018 2017 Beginning balance $ 583 $ — Additions for costs expensed — 2,113 Less non-cash expense (1) — (613 ) Reductions for payments (583 ) (917 ) Ending balance $ — $ 583 —————— (1) Represents non-cash write-off of leasehold improvements, furniture and fixtures and the net liability associated with the straight-line expense associated with the lease of our former corporate office. The following table summarizes our corporate office relocation costs by category (in thousands): Year Ended Remaining lease costs $ 1,258 Impairment of leasehold improvements and furniture and fixtures 795 Relocation costs 60 Total corporate relocation costs $ 2,113</t>
  </si>
  <si>
    <t>Income Taxes (Tables)</t>
  </si>
  <si>
    <t>Schedule of Components of Income Tax Expense (Benefit)</t>
  </si>
  <si>
    <t>The provision for (benefit from) income taxes consisted of the following (in thousands): Year Ended December 31, 2018 2017 2016 Current tax provision (benefit): U.S. federal $ — $ (1,495 ) $ — State 912 172 352 Total current $ 912 $ (1,323 ) $ 352 Deferred tax provision (benefit): U.S. federal $ 6,197 $ (67,443 ) $ (21,287 ) State (959 ) 7,683 (3,669 ) Total deferred $ 5,238 $ (59,760 ) $ (24,956 ) Provision for (benefit from) income taxes $ 6,150 $ (61,083 ) $ (24,604 )</t>
  </si>
  <si>
    <t>Schedule of Effective Income Tax Rate Reconciliation</t>
  </si>
  <si>
    <t xml:space="preserve">The following table reconciles these effective tax rates to the U.S. statutory rate of 21% , the rate in effect during 2018 , and 35% , the rate in effect during 2017 and 2016 (in thousands): Year Ended December 31, 2018 2017 2016 Income taxes at U.S. federal statutory rate $ 7,415 $ (14,917 ) $ (31,297 ) Net state income taxes 1,570 (4,693 ) (2) 416 Tax Cuts and Jobs Act — (53,442 ) (3) — Noncontrolling interest (1,793 ) (1,091 ) 3,204 Unrecognized tax benefits (1,443 ) (1) 9,566 (4) (2,078 ) Valuation allowances and write off of tax attributes (58 ) 247 85 Indemnification revenue / expense (44 ) 692 3,006 Executive compensation limitation 977 2,433 856 Stock (455 ) (858 ) (5) — Other (19 ) 980 1,204 Provision for (benefit from) income taxes $ 6,150 $ (61,083 ) $ (24,604 ) —————— (1) Reflects a decrease in our uncertain tax benefit, net of federal benefit, due to the settlement of tax audits and the expiration of a statute of limitations. (2) Includes a deferred state release, net of federal benefit, of $3.7 million due to the remeasurement of our uncertain tax benefits. (3) See “Tax Cuts and Jobs Act” above for further details. (4) Reflects an increase in our uncertain tax benefit, net of federal benefit, due to appellate court decisions in 2017 which required us to remeasure certain of our uncertain tax positions. (5) Reflects the impact of adopting ASU 2016-09. </t>
  </si>
  <si>
    <t>Schedule of Deferred Tax Assets and Liabilities</t>
  </si>
  <si>
    <t>The tax effects of temporary differences that gave rise to deferred tax assets and deferred tax liabilities were as follows (in thousands): December 31, 2018 2017 Deferred tax assets: Net operating loss carryforwards $ 82,259 $ 53,950 Accrued liabilities 5,726 6,407 Other 9,407 5,181 97,392 65,538 Valuation allowances (45,439 ) (300 ) Total deferred tax assets $ 51,953 $ 65,238 Deferred tax liabilities: Property, plant and equipment $ (10,763 ) $ (17,999 ) Basis difference in the Partnership (35,604 ) (143,322 ) Other (4,172 ) (1,860 ) Total deferred tax liabilities (50,539 ) (163,181 ) Net deferred tax asset (liability) (1) $ 1,414 $ (97,943 ) —————— (1) The 2018 net deferred tax asset includes a $4.2 million deferred tax asset, which is reflected in other long-term assets in our consolidated balance sheets, and a $2.8 million deferred tax liability, which is reflected in deferred income taxes. The 2017 net deferred tax liability is presented as deferred income taxes in our consolidated balance sheets.</t>
  </si>
  <si>
    <t>Schedule of Unrecognized Tax Benefits Roll Forward</t>
  </si>
  <si>
    <t>A reconciliation of the beginning and ending amount of unrecognized tax benefits (including discontinued operations) is shown below (in thousands): Year Ended December 31, 2018 2017 2016 Beginning balance $ 21,400 $ 9,665 $ 11,998 Additions based on tax positions related to current year 1,893 2,002 271 Additions based on tax positions related to prior years (1) 450 9,887 862 Reductions based on settlement payments to (refunds from) government authorities (3,461 ) (154 ) (3,466 ) Reductions based on tax positions related to prior years (20 ) — — Reductions based on lapse of statute of limitations (702 ) — — Ending balance $ 19,560 $ 21,400 $ 9,665 —————— (1) Appellate court decisions during the year ended December 31, 2017 required us to remeasure certain of our uncertain tax positions and increase our unrecognized tax benefit for these positions in 2017.</t>
  </si>
  <si>
    <t>Stock-Based Compensation (Tables)</t>
  </si>
  <si>
    <t>Summary of stock option activity</t>
  </si>
  <si>
    <t>The following table presents stock option activity during the year ended December 31, 2018 : Stock Options (in thousands) Weighted Average Exercise Price Per Share Weighted Average Remaining Life (in years) Aggregate Intrinsic Value (in thousands) Options outstanding, January 1, 2018 489 $ 12.28 Exercised (1) (249 ) 6.55 Canceled (86 ) 16.06 Options outstanding and exercisable, December 31, 2018 154 19.40 1.6 $ — —————— (1) Includes non-cash exercise of 219,000 options with a weighted average exercise price of $6.25 .</t>
  </si>
  <si>
    <t>Schedule of restricted stock, restricted stock unit, performance unit, cash settled restricted stock unit and cash settled performance unit activity</t>
  </si>
  <si>
    <t>The following table presents restricted stock, restricted stock unit, performance-based restricted stock unit, cash-settled restricted stock unit and cash- settled performance unit activity during the year ended December 31, 2018 : Shares (in thousands) Weighted Average Grant Date Fair Value Per Share Non-vested awards, January 1, 2018 1,440 $ 10.39 Granted (1) 1,148 9.66 Converted (2) 140 7.03 Vested (3) (781 ) 10.44 Canceled (219 ) 9.79 Non-vested awards, December 31, 2018 (4) 1,728 9.68 —————— (1) The weighted-average grant-date fair value of shares granted during the years ended December 31, 2018 , 2017 and 2016 was $9.66 , $12.95 and $6.09 , respectively. (2) Reflects conversion of Partnership phantom units into Archrock restricted stock units pursuant to the Merger See “Partnership Long-Term Incentive Plan” section below for detail regarding the conversion of awards. (3) The total fair value of all awards vested during the years ended December 31, 2018 , 2017 and 2016 was $8.2 million , $10.8 million and $6.0 million , respectively. (4) Non-vested awards as of December 31, 2018 are comprised of 216,000 cash-settled restricted stock units and cash-settled performance units and 1,512,000 restricted shares, stock-settled restricted stock units and performance-based restricted stock units.</t>
  </si>
  <si>
    <t>Equity (Tables)</t>
  </si>
  <si>
    <t>Effects of changes in ownership interest</t>
  </si>
  <si>
    <t>The following table presents the effects of changes in our ownership interest in the Partnership on the equity attributable to Archrock stockholders (in thousands): Year Ended December 31, 2018 2017 2016 Net income (loss) attributable to Archrock stockholders $ 21,063 $ 18,953 $ (54,555 ) Increase in Archrock stockholders’ additional paid-in capital for change in ownership of Partnership common units 56,845 17,638 18,464 Change from net income (loss) attributable to Archrock stockholders and transfers to noncontrolling interest $ 77,908 $ 36,591 $ (36,091 )</t>
  </si>
  <si>
    <t>Summary of entity's dividends per common share</t>
  </si>
  <si>
    <t>The following table summarizes our dividends declared and paid in each of the quarterly periods of 2018 , 2017 and 2016 : Dividends per Total Dividends 2016 Q1 $ 0.1875 $ 13,052 Q2 0.0950 6,711 Q3 0.0950 6,698 Q4 0.1200 8,459 2017 Q1 $ 0.1200 $ 8,458 Q2 0.1200 8,534 Q3 0.1200 8,536 Q4 0.1200 8,536 2018 Q1 $ 0.1200 $ 8,532 Q2 0.1200 15,486 Q3 0.1320 17,114 Q4 0.1320 17,156</t>
  </si>
  <si>
    <t>Accumulated Other Comprehensive Income (Loss) (Tables)</t>
  </si>
  <si>
    <t>Schedule of Accumulated Other Comprehensive Income (Loss)</t>
  </si>
  <si>
    <t>The following table presents the changes in accumulated other comprehensive income (loss) of our derivative cash flow hedges, net of tax and excluding noncontrolling interest, during the years ended December 31, 2018 , 2017 and 2016 (in thousands): Year Ended December 31, 2018 2017 2016 Beginning accumulated other comprehensive income (loss) $ 1,197 $ (1,678 ) $ (1,570 ) Gain (loss) recognized in other comprehensive income (loss), net of tax provision (benefit) of $169, $793 and $(629), respectively (659 ) 1,910 (1,457 ) (Gain) loss reclassified from accumulated other comprehensive income (loss) to interest expense, net of tax provision (benefit) of $185, $(520) and $(726), respectively (1) (435 ) 965 1,349 Merger-related adjustments (2) 5,670 — — Other comprehensive income (loss) attributable to Archrock stockholders 4,576 2,875 (108 ) Ending accumulated other comprehensive income (loss) $ 5,773 $ 1,197 $ (1,678 ) —————— (1) Included stranded tax effects resulting from the TCJA of $0.3 million reclassified to accumulated deficit during the year ended December 31, 2018 . See Note 2 (“Recent Accounting Developments”) for further detail. (2) Pursuant to the Merger, we reclassified a gain of $5.7 million from noncontrolling interest to accumulated other comprehensive income (loss) related to the fair value of our derivative instruments that was previously attributed to public ownership of the Partnership</t>
  </si>
  <si>
    <t>Commitments and Contingencies  (Tables)</t>
  </si>
  <si>
    <t>Schedule of Future Minimum Rental Payments</t>
  </si>
  <si>
    <t>Commitments for future minimum rental payments with terms in excess of one year at December 31, 2018 were as follows (in thousands): 2019 $ 4,317 2020 3,980 2021 3,562 2022 2,433 2023 2,170 Thereafter 11,935 Total $ 28,397</t>
  </si>
  <si>
    <t>Segments (Tables)</t>
  </si>
  <si>
    <t>Revenue and other financial information by reportable segment</t>
  </si>
  <si>
    <t>The following table presents revenue, gross margin and capital expenditures by segment during the years ended December 31, 2018 , 2017 and 2016 (in thousands): Contract Operations Aftermarket Services Segments Total Other (1) Total (2) 2018: Revenue $ 672,536 $ 231,905 $ 904,441 $ — $ 904,441 Gross margin 399,523 40,551 440,074 — 440,074 Capital expenditures 307,048 6,111 313,159 5,943 319,102 2017: Revenue $ 610,921 $ 183,734 $ 794,655 $ — $ 794,655 Gross margin 347,916 27,817 375,733 — 375,733 Capital expenditures 211,651 3,429 215,080 6,613 221,693 2016: Revenue $ 647,828 $ 159,241 $ 807,069 $ — $ 807,069 Gross margin 400,788 26,362 427,150 — 427,150 Capital expenditures 111,170 1,123 112,293 5,279 117,572 —————— (1) Includes corporate-related items. (2) Excludes capital expenditures and the operating results of discontinued operations.</t>
  </si>
  <si>
    <t>Reconciliation of Assets from Segment to Consolidated</t>
  </si>
  <si>
    <t>The following table presents assets by segment reconciled to total assets per the consolidated balance sheets (in thousands): December 31, 2018 2017 Contract operations $ 2,155,270 $ 2,063,178 Aftermarket services 92,101 104,440 Assets from segments 2,247,371 2,167,618 Other assets (1) 297,781 226,826 Assets associated with discontinued operations 7,363 13,563 Total assets $ 2,552,515 $ 2,408,007 —————— (1) Includes corporate-related items.</t>
  </si>
  <si>
    <t>Reconciliation of net income (loss) to gross margin</t>
  </si>
  <si>
    <t>The following table reconciles total gross margin to net income (loss) before income taxes (in thousands): Year Ended December 31, 2018 2017 2016 Total gross margin $ 440,074 $ 375,733 $ 427,150 Less: Selling, general and administrative 101,563 111,483 114,470 Depreciation and amortization 174,946 188,563 208,986 Long-lived asset impairment 28,127 29,142 87,435 Restatement and other charges 19 4,370 13,470 Restructuring and other charges — 1,386 16,901 Interest expense 93,328 88,760 83,899 Debt extinguishment loss 2,450 291 — Merger-related costs 10,162 275 — Other income, net (5,831 ) (5,918 ) (8,590 ) Income (loss) before income taxes $ 35,310 $ (42,619 ) $ (89,421 )</t>
  </si>
  <si>
    <t>Selected Quarterly Financial Data (Unaudited) (Tables)</t>
  </si>
  <si>
    <t>Schedule of Quarterly Financial Information</t>
  </si>
  <si>
    <t xml:space="preserve"> March 31, June 30, September 30, December 31, Revenue $ 212,040 $ 226,870 $ 232,372 $ 233,159 Gross profit (1) 62,577 63,924 68,661 66,094 Long-lived asset impairment 4,710 6,953 6,660 9,804 Restatement and other charges 485 (1,076 ) 396 214 Debt extinguishment loss — 2,450 — — Merger-related costs 4,125 5,686 182 169 Net income 2,069 4,149 9,974 12,968 Net income (loss) attributable to Archrock stockholders (3,816 ) 1,937 9,974 12,968 Net income (loss) from continuing operations attributable to Archrock common stockholders per common share: Basic and diluted (0.06 ) 0.02 0.08 0.10 March 31, June 30, September 30, (2) December 31, Revenue from external customers $ 189,885 $ 197,982 $ 197,853 $ 208,935 Gross profit (1) 42,417 49,946 39,741 52,545 Long-lived asset impairment 8,245 5,508 7,105 8,284 Restatement and other charges 801 1,920 566 1,083 Restructuring and other charges 457 366 422 141 Debt extinguishment loss 291 — — — Merger-related costs — — — 275 Net income (loss) (14,013 ) (4,036 ) (12,683 ) 49,142 Net income (loss) attributable to Archrock stockholders (11,685 ) (6,687 ) (10,235 ) 47,560 Net income (loss) from continuing operations attributable to Archrock common stockholders per common share: Basic and diluted (0.17 ) (0.10 ) (0.15 ) 0.67 —————— (1) Defined as revenue less cost of sales, direct depreciation and amortization and long-lived asset impairment charges. (2) In the third quarter of 2017, we recorded $1.3 million of corporate relocation costs included in SG&amp;A (see Note 16 (“Corporate Office Relocation”) ).</t>
  </si>
  <si>
    <t>Organization and Summary of Significant Accounting Policies - Organization (Details)</t>
  </si>
  <si>
    <t>Dec. 31, 2018segment</t>
  </si>
  <si>
    <t>Number of reportable segments</t>
  </si>
  <si>
    <t>Organization and Summary of Significant Accounting Policies - Concentrations of Credit Risk (Details) - USD ($) $ in Thousands</t>
  </si>
  <si>
    <t>Concentration Risk</t>
  </si>
  <si>
    <t>Bad debt expense</t>
  </si>
  <si>
    <t>Trade Receivables | Customer Concentration Risk | Anadarko</t>
  </si>
  <si>
    <t>Concentration risk (percent)</t>
  </si>
  <si>
    <t>13.00%</t>
  </si>
  <si>
    <t>10.00%</t>
  </si>
  <si>
    <t>Trade Receivables | Customer Concentration Risk | Williams Partners</t>
  </si>
  <si>
    <t>11.00%</t>
  </si>
  <si>
    <t>16.00%</t>
  </si>
  <si>
    <t>Organization and Summary of Significant Accounting Policies - Property Plant and Equipment (Details)</t>
  </si>
  <si>
    <t>Compression equipment, facilities and other fleet assets | Minimum</t>
  </si>
  <si>
    <t>Property, plant and equipment useful life</t>
  </si>
  <si>
    <t>3 years</t>
  </si>
  <si>
    <t>Compression equipment, facilities and other fleet assets | Maximum</t>
  </si>
  <si>
    <t>30 years</t>
  </si>
  <si>
    <t>Buildings | Minimum</t>
  </si>
  <si>
    <t>20 years</t>
  </si>
  <si>
    <t>Buildings | Maximum</t>
  </si>
  <si>
    <t>35 years</t>
  </si>
  <si>
    <t>Transportation and shop equipment | Minimum</t>
  </si>
  <si>
    <t>Transportation and shop equipment | Maximum</t>
  </si>
  <si>
    <t>10 years</t>
  </si>
  <si>
    <t>Computer hardware and software | Minimum</t>
  </si>
  <si>
    <t>Computer hardware and software | Maximum</t>
  </si>
  <si>
    <t>5 years</t>
  </si>
  <si>
    <t>Other | Minimum</t>
  </si>
  <si>
    <t>Other | Maximum</t>
  </si>
  <si>
    <t>Major improvements | Maximum</t>
  </si>
  <si>
    <t>7 years</t>
  </si>
  <si>
    <t>Organization and Summary of Significant Accounting Policies - Computer Software (Details) - Computer Software</t>
  </si>
  <si>
    <t>Minimum</t>
  </si>
  <si>
    <t>Finite-Lived Intangible Assets</t>
  </si>
  <si>
    <t>Useful life</t>
  </si>
  <si>
    <t>Maximum</t>
  </si>
  <si>
    <t>Recent Accounting Developments - Narratives (Details) - USD ($) $ in Thousands</t>
  </si>
  <si>
    <t>Jan. 01, 2018</t>
  </si>
  <si>
    <t>Jan. 01, 2019</t>
  </si>
  <si>
    <t>Error Corrections and Prior Period Adjustments Restatement</t>
  </si>
  <si>
    <t>Capitalized implementation costs</t>
  </si>
  <si>
    <t>Increase to net cash used in operating activities</t>
  </si>
  <si>
    <t>Subsequent Event | Forecasted</t>
  </si>
  <si>
    <t>Right-of-use asset, less than</t>
  </si>
  <si>
    <t>Lease liability, less than</t>
  </si>
  <si>
    <t>ASU 2017-12</t>
  </si>
  <si>
    <t>Cumulative effect from adoption of new accounting principle</t>
  </si>
  <si>
    <t>ASU 2016-15</t>
  </si>
  <si>
    <t>Adjustment related to TCJA</t>
  </si>
  <si>
    <t>Accumulated Deficit | ASU 2017-12</t>
  </si>
  <si>
    <t>Recent Accounting Developments - Balance Sheet Impact (Details) - USD ($) $ in Thousands</t>
  </si>
  <si>
    <t>Assets</t>
  </si>
  <si>
    <t>Liabilities</t>
  </si>
  <si>
    <t>Adjustments Due to the Revenue Recognition Update | ASU 2014-09</t>
  </si>
  <si>
    <t>Balance Excluding the Impact of the Revenue Recognition Update</t>
  </si>
  <si>
    <t>Recent Accounting Developments - Income Statement Impact (Details) - USD ($) $ in Thousands</t>
  </si>
  <si>
    <t>Net income attributable to the noncontrolling interest</t>
  </si>
  <si>
    <t>Balance Excluding the Impact of the Revenue Recognition Update | Contract Operations | Contract operations</t>
  </si>
  <si>
    <t>Balance Excluding the Impact of the Revenue Recognition Update | Aftermarket Services | Aftermarket services</t>
  </si>
  <si>
    <t>ASU 2014-09 | Adjustments Due to the Revenue Recognition Update</t>
  </si>
  <si>
    <t>ASU 2014-09 | Adjustments Due to the Revenue Recognition Update | Contract Operations | Contract operations</t>
  </si>
  <si>
    <t>ASU 2014-09 | Adjustments Due to the Revenue Recognition Update | Aftermarket Services | Aftermarket services</t>
  </si>
  <si>
    <t>Revenue From Contracts with Customers - Disaggregate of Revenue (Details) $ in Thousands</t>
  </si>
  <si>
    <t>Dec. 31, 2018USD ($)</t>
  </si>
  <si>
    <t>Sep. 30, 2018USD ($)</t>
  </si>
  <si>
    <t>Jun. 30, 2018USD ($)</t>
  </si>
  <si>
    <t>Mar. 31, 2018USD ($)</t>
  </si>
  <si>
    <t>Dec. 31, 2017USD ($)</t>
  </si>
  <si>
    <t>Sep. 30, 2017USD ($)</t>
  </si>
  <si>
    <t>Jun. 30, 2017USD ($)</t>
  </si>
  <si>
    <t>Mar. 31, 2017USD ($)</t>
  </si>
  <si>
    <t>Dec. 31, 2018USD ($)segment</t>
  </si>
  <si>
    <t>Dec. 31, 2016USD ($)</t>
  </si>
  <si>
    <t>Number of reportable segments | segment</t>
  </si>
  <si>
    <t>Contract Operations | Transferred at Point in Time</t>
  </si>
  <si>
    <t>Contract Operations | 0 - 1,000 horsepower per unit</t>
  </si>
  <si>
    <t>Contract Operations | 1,001 - 1,500 horsepower per unit</t>
  </si>
  <si>
    <t>Contract Operations | Over 1,500 horsepower per unit</t>
  </si>
  <si>
    <t>Contract Operations | Other</t>
  </si>
  <si>
    <t>Aftermarket Services | Services</t>
  </si>
  <si>
    <t>Aftermarket Services | OTC parts and components sales</t>
  </si>
  <si>
    <t>Revenue From Contracts with Customers - Remaining Performance Obligation (Details) $ in Thousands</t>
  </si>
  <si>
    <t>Remaining performance obligations</t>
  </si>
  <si>
    <t>Revenue, Remaining Performance Obligation, Expected Timing of Satisfaction, Start Date [Axis]: 2019-01-01</t>
  </si>
  <si>
    <t>Revenue, Remaining Performance Obligation, Expected Timing of Satisfaction</t>
  </si>
  <si>
    <t>Performance obligations expected to be satisfied,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From Contracts with Customers - Contract Balances (Details) - USD ($) $ in Thousands</t>
  </si>
  <si>
    <t>Contract with customer</t>
  </si>
  <si>
    <t>Increase in contract liability from freight billing and after market services</t>
  </si>
  <si>
    <t>Revenue from contract liability</t>
  </si>
  <si>
    <t>Trade receivable</t>
  </si>
  <si>
    <t>Discontinued Operations - Narratives (Details) - USD ($) $ in Thousands</t>
  </si>
  <si>
    <t>Apr. 11, 2017</t>
  </si>
  <si>
    <t>Nov. 03, 2015</t>
  </si>
  <si>
    <t>Amortization of deferred tax asset</t>
  </si>
  <si>
    <t>Valuation allowance</t>
  </si>
  <si>
    <t>Tax cuts and jobs act, adjustments to deferred tax asset</t>
  </si>
  <si>
    <t>Spinoff | Exterran Corporation</t>
  </si>
  <si>
    <t>Other income</t>
  </si>
  <si>
    <t>Compression units acquired</t>
  </si>
  <si>
    <t>Abandonment | Contract Water Treatment Business</t>
  </si>
  <si>
    <t>Affiliated Entity | Exterran Corporation</t>
  </si>
  <si>
    <t>Installment receivable</t>
  </si>
  <si>
    <t>Proceeds from sale of expropriated assets installment payment</t>
  </si>
  <si>
    <t>Due from affiliates</t>
  </si>
  <si>
    <t>Separation and distribution agreement, receivable from sale of nationalized assets, maximum</t>
  </si>
  <si>
    <t>Discontinued Operations - Balance Sheet Data for Discontinued Operations (Details) - USD ($) $ in Thousands</t>
  </si>
  <si>
    <t>Summary of balance sheet data for discontinued operations</t>
  </si>
  <si>
    <t>Total current assets associated with discontinued operations</t>
  </si>
  <si>
    <t>Total assets associated with discontinued operations</t>
  </si>
  <si>
    <t>Other current liabilities</t>
  </si>
  <si>
    <t>Total current liabilities associated with discontinued operations</t>
  </si>
  <si>
    <t>Total liabilities associated with discontinued operations</t>
  </si>
  <si>
    <t>Business Acquisitions - March 2016 Acquisition (Narratives) (Details) hp in Thousands, $ in Thousands</t>
  </si>
  <si>
    <t>1 Months Ended</t>
  </si>
  <si>
    <t>Mar. 31, 2016USD ($)customercompressor_unithpshares</t>
  </si>
  <si>
    <t>Payment for business acquisition</t>
  </si>
  <si>
    <t>March 2016 Acquisition</t>
  </si>
  <si>
    <t>Number of customers | customer</t>
  </si>
  <si>
    <t>Number of compressor units acquired | compressor_unit</t>
  </si>
  <si>
    <t>Horsepower of compressor units acquired | hp</t>
  </si>
  <si>
    <t>Long-term line of credit</t>
  </si>
  <si>
    <t>Number of like kind exchanged compressor (units) | compressor_unit</t>
  </si>
  <si>
    <t>Number of like kind exchanged compressor (units), value</t>
  </si>
  <si>
    <t>15 years</t>
  </si>
  <si>
    <t>March 2016 Acquisition | Limited Partner Units</t>
  </si>
  <si>
    <t>Partners' capital account, units distributed in acquisition (units) | shares</t>
  </si>
  <si>
    <t>Partners' capital account acquisition, value</t>
  </si>
  <si>
    <t>March 2016 Acquisition | General Partner</t>
  </si>
  <si>
    <t>General partner units interest (as a percentage)</t>
  </si>
  <si>
    <t>2.00%</t>
  </si>
  <si>
    <t>Business Acquisitions - Assets Acquired (Details) - March 2016 Acquisition $ in Thousands</t>
  </si>
  <si>
    <t>Mar. 31, 2016USD ($)</t>
  </si>
  <si>
    <t>Net Assets Acquired</t>
  </si>
  <si>
    <t>Property, plant and equipment</t>
  </si>
  <si>
    <t>Intangible assets</t>
  </si>
  <si>
    <t>Purchase price</t>
  </si>
  <si>
    <t>Business Acquisitions - Finite Lived Intangible Assets Acquired (Details) - March 2016 Acquisition - Contract-based intangible assets $ in Thousands</t>
  </si>
  <si>
    <t>Total acquired identifiable intangible assets</t>
  </si>
  <si>
    <t>Average useful life of intangible assets</t>
  </si>
  <si>
    <t>2 years 3 months 18 days</t>
  </si>
  <si>
    <t>Inventory (Details) - USD ($) $ in Thousands</t>
  </si>
  <si>
    <t>Composition of Inventory net of reserves</t>
  </si>
  <si>
    <t>Parts and supplies</t>
  </si>
  <si>
    <t>Work in progress</t>
  </si>
  <si>
    <t>Inventory - Narratives (Details) - USD ($) $ in Thousands</t>
  </si>
  <si>
    <t>Inventory write-down</t>
  </si>
  <si>
    <t>Property, Plant and Equipment, net (Details) - USD ($) $ in Thousands</t>
  </si>
  <si>
    <t>Property, plant and equipment, gross</t>
  </si>
  <si>
    <t>Accumulated depreciation</t>
  </si>
  <si>
    <t>Compression equipment, facilities and other fleet assets</t>
  </si>
  <si>
    <t>Land and buildings</t>
  </si>
  <si>
    <t>Transportation and shop equipment</t>
  </si>
  <si>
    <t>Computer hardware and software</t>
  </si>
  <si>
    <t>Property, Plant and Equipment, net - Narratives (Details) - USD ($) $ in Millions</t>
  </si>
  <si>
    <t>Depreciation expense</t>
  </si>
  <si>
    <t>Construction in progress</t>
  </si>
  <si>
    <t>Contract Costs (Details) - USD ($)</t>
  </si>
  <si>
    <t>Capitalized contract, term</t>
  </si>
  <si>
    <t>36 months</t>
  </si>
  <si>
    <t>Impairment loss in relation to costs capitalized</t>
  </si>
  <si>
    <t>Sales commissions</t>
  </si>
  <si>
    <t>Freight and mobilization</t>
  </si>
  <si>
    <t>Intangible Assets, net (Details) - USD ($) $ in Thousands</t>
  </si>
  <si>
    <t>Gross Carrying Amount</t>
  </si>
  <si>
    <t>Accumulated Amortization</t>
  </si>
  <si>
    <t>Customer related (10-25 year life)</t>
  </si>
  <si>
    <t>Customer related (10-25 year life) | Minimum</t>
  </si>
  <si>
    <t>Customer related (10-25 year life) | Maximum</t>
  </si>
  <si>
    <t>25 years</t>
  </si>
  <si>
    <t>Contract based (5-7 year life)</t>
  </si>
  <si>
    <t>Contract based (5-7 year life) | Minimum</t>
  </si>
  <si>
    <t>Contract based (5-7 year life) | Maximum</t>
  </si>
  <si>
    <t>Intangible Assets, net - Depreciation Expense (Details) - USD ($) $ in Millions</t>
  </si>
  <si>
    <t>Amortization expense</t>
  </si>
  <si>
    <t>Intangible Assets, net - Estimated Future Amortization Expense (Details) $ in Thousands</t>
  </si>
  <si>
    <t>Thereafter</t>
  </si>
  <si>
    <t>Accrued Liabilities (Details) - USD ($) $ in Thousands</t>
  </si>
  <si>
    <t>Accrued salaries and other benefits</t>
  </si>
  <si>
    <t>Accrued income and other taxes</t>
  </si>
  <si>
    <t>Accrued interest</t>
  </si>
  <si>
    <t>Derivative liability - current</t>
  </si>
  <si>
    <t>Accrued other liabilities</t>
  </si>
  <si>
    <t>Long-Term Debt - Schedule of Long-term Debt (Details) - USD ($) $ in Thousands</t>
  </si>
  <si>
    <t>Mar. 30, 2017</t>
  </si>
  <si>
    <t>Apr. 30, 2014</t>
  </si>
  <si>
    <t>Mar. 31, 2013</t>
  </si>
  <si>
    <t>Debt Instrument</t>
  </si>
  <si>
    <t>Less: Debt discount, net of amortization</t>
  </si>
  <si>
    <t>Partnership’s 6% senior notes due April 2021 | Senior Notes</t>
  </si>
  <si>
    <t>Long term debt gross</t>
  </si>
  <si>
    <t>Less: Deferred financing costs, net of amortization</t>
  </si>
  <si>
    <t>Interest rate (as a percent)</t>
  </si>
  <si>
    <t>6.00%</t>
  </si>
  <si>
    <t>Partnership’s 6% senior notes due October 2022 | Senior Notes</t>
  </si>
  <si>
    <t>Revolving Credit Facility | Credit Facility</t>
  </si>
  <si>
    <t>3.30%</t>
  </si>
  <si>
    <t>Revolving Credit Facility | Partnership Credit Facility</t>
  </si>
  <si>
    <t>Long-Term Debt - Credit Facility (Details) - USD ($) $ in Thousands</t>
  </si>
  <si>
    <t>Apr. 26, 2018</t>
  </si>
  <si>
    <t>Line of Credit Facility</t>
  </si>
  <si>
    <t>Revolving Credit Facility | Revolving Credit Facility Due November 2020</t>
  </si>
  <si>
    <t>Commitment fee amount</t>
  </si>
  <si>
    <t>Debt issuance costs</t>
  </si>
  <si>
    <t>Revolving Credit Facility | Revolving Credit Facility Due November 2020 | Parent Company</t>
  </si>
  <si>
    <t>Line of credit outstanding</t>
  </si>
  <si>
    <t>Long-Term Debt - Partnership Credit Facility (Details) - USD ($)</t>
  </si>
  <si>
    <t>Revolving Credit Facility | Archrock Partners, L.P</t>
  </si>
  <si>
    <t>Undrawn capacity under revolving credit facility</t>
  </si>
  <si>
    <t>Revolving Credit Facility | Revolving Credit Facility Due March 2022</t>
  </si>
  <si>
    <t>Debt issuance cost written off</t>
  </si>
  <si>
    <t>Maximum borrowing capacity</t>
  </si>
  <si>
    <t>Change in borrowing capacity</t>
  </si>
  <si>
    <t>Maximum consolidated cash balance</t>
  </si>
  <si>
    <t>Revolving Credit Facility | Revolving Credit Facility Due March 2022 | Minimum</t>
  </si>
  <si>
    <t>Line of credit facility, commitment fee (percentage)</t>
  </si>
  <si>
    <t>0.375%</t>
  </si>
  <si>
    <t>Revolving Credit Facility | Revolving Credit Facility Due March 2022 | Maximum</t>
  </si>
  <si>
    <t>0.50%</t>
  </si>
  <si>
    <t>Revolving Credit Facility | Revolving Credit Facility Due March 2022 | Swing Line</t>
  </si>
  <si>
    <t>Revolving Credit Facility | Partnership former credit facility</t>
  </si>
  <si>
    <t>Revolving Credit Facility | Term Loan Facility Due May2018</t>
  </si>
  <si>
    <t>Letter of Credit | Revolving Credit Facility Due March 2022</t>
  </si>
  <si>
    <t>Line of Credit</t>
  </si>
  <si>
    <t>Debt instrument, variable rate</t>
  </si>
  <si>
    <t>2.70%</t>
  </si>
  <si>
    <t>Weighted average interest rate</t>
  </si>
  <si>
    <t>5.40%</t>
  </si>
  <si>
    <t>4.80%</t>
  </si>
  <si>
    <t>Line of Credit | Revolving Credit Facility Due March 2022 | Federal Funds Rate</t>
  </si>
  <si>
    <t>Debt instrument, interest margin added to variable rate</t>
  </si>
  <si>
    <t>Line of Credit | Revolving Credit Facility Due March 2022 | One-month LIBOR</t>
  </si>
  <si>
    <t>1.00%</t>
  </si>
  <si>
    <t>Line of Credit | Revolving Credit Facility Due March 2022 | Minimum | LIBOR</t>
  </si>
  <si>
    <t>Line of Credit | Revolving Credit Facility Due March 2022 | Minimum | Base Rate</t>
  </si>
  <si>
    <t>Line of Credit | Revolving Credit Facility Due March 2022 | Maximum | LIBOR</t>
  </si>
  <si>
    <t>3.25%</t>
  </si>
  <si>
    <t>Line of Credit | Revolving Credit Facility Due March 2022 | Maximum | Base Rate</t>
  </si>
  <si>
    <t>2.25%</t>
  </si>
  <si>
    <t>Long-Term Debt - Debt Ratios (Details) - Archrock Partners, L.P - Revolving Credit Facility</t>
  </si>
  <si>
    <t>6 Months Ended</t>
  </si>
  <si>
    <t>21 Months Ended</t>
  </si>
  <si>
    <t>Jun. 30, 2020</t>
  </si>
  <si>
    <t>Dec. 31, 2019</t>
  </si>
  <si>
    <t>Mar. 30, 2022</t>
  </si>
  <si>
    <t>Total interest to EBITDA covenant</t>
  </si>
  <si>
    <t>Maximum senior secured debt to Adjusted EBITDA</t>
  </si>
  <si>
    <t>Total Debt to EBITDA ratio</t>
  </si>
  <si>
    <t>Forecasted</t>
  </si>
  <si>
    <t>Forecasted | Conditional Event</t>
  </si>
  <si>
    <t>Long-Term Debt - Partnership 6% Senior Notes Due April 2021 (Details) - USD ($)</t>
  </si>
  <si>
    <t>Unamortized debt issuance cost</t>
  </si>
  <si>
    <t>Senior Notes | Partnership’s 6% senior notes due April 2021</t>
  </si>
  <si>
    <t>Principal amount</t>
  </si>
  <si>
    <t>Debt instrument effective interest rate (percentage)</t>
  </si>
  <si>
    <t>6.25%</t>
  </si>
  <si>
    <t>Senior Notes | Partnership’s 6% senior notes due April 2021 | Debt Instrument, Redemption, Period Two</t>
  </si>
  <si>
    <t>Redemption rate</t>
  </si>
  <si>
    <t>101.50%</t>
  </si>
  <si>
    <t>Senior Notes | Partnership’s 6% senior notes due April 2021 | Debt Instrument, Redemption, Period Three</t>
  </si>
  <si>
    <t>100.00%</t>
  </si>
  <si>
    <t>Long-Term Debt - Partnership’s 6% Senior Notes Due October 2022 (Details) - USD ($)</t>
  </si>
  <si>
    <t>Senior Notes | Partnership’s 6% senior notes due October 2022</t>
  </si>
  <si>
    <t>Senior Notes | Partnership’s 6% senior notes due October 2022 | Debt Instrument, Redemption, Period One</t>
  </si>
  <si>
    <t>103.00%</t>
  </si>
  <si>
    <t>Senior Notes | Partnership’s 6% senior notes due October 2022 | Debt Instrument, Redemption, Period Two</t>
  </si>
  <si>
    <t>Senior Notes | Partnership’s 6% senior notes due October 2022 | Debt Instrument, Redemption, Period Three</t>
  </si>
  <si>
    <t>Long-Term Debt - Debt Maturity Schedule (Details) $ in Thousands</t>
  </si>
  <si>
    <t>Long-term Debt, Fiscal Year Maturity</t>
  </si>
  <si>
    <t>Deferred financing cost</t>
  </si>
  <si>
    <t>Derivatives - Interest Rate Risk (Details) - Derivatives designated as hedging instruments - USD ($) $ in Millions</t>
  </si>
  <si>
    <t>Aug. 31, 2017</t>
  </si>
  <si>
    <t>Notional Disclosures</t>
  </si>
  <si>
    <t>Notional amount of interest rate swaps</t>
  </si>
  <si>
    <t>Derivatives - Interest Rate Risk - Narratives (Details) - Derivatives designated as hedging instruments - USD ($)</t>
  </si>
  <si>
    <t>Derivative average fixed interest rate</t>
  </si>
  <si>
    <t>1.80%</t>
  </si>
  <si>
    <t>Interest income (expense)</t>
  </si>
  <si>
    <t>Deferred pre-tax losses to be reclassified during next 12 months</t>
  </si>
  <si>
    <t>Derivative liability</t>
  </si>
  <si>
    <t>Derivatives - Effect of Derivative Instruments on Balance Sheet (Details) - Derivatives designated as hedging instruments - Interest rate swaps - USD ($) $ in Thousands</t>
  </si>
  <si>
    <t>Fair Value Asset (Liability)</t>
  </si>
  <si>
    <t>Total derivatives</t>
  </si>
  <si>
    <t>Derivative assets</t>
  </si>
  <si>
    <t>Derivative liabilities</t>
  </si>
  <si>
    <t>Derivatives - Effect of Derivative Instruments on Income Statement (Details) - Interest rate swaps - USD ($) $ in Thousands</t>
  </si>
  <si>
    <t>Pre-tax gain (loss) recognized in other comprehensive income (loss)</t>
  </si>
  <si>
    <t>Pre-tax gain (loss) reclassified from accumulated other comprehensive income (loss) into interest expense</t>
  </si>
  <si>
    <t>Cash Flow Hedging</t>
  </si>
  <si>
    <t>Derivatives - Derivative Gain (Loss) Recognized in Income Statement (Details) - USD ($) $ in Thousands</t>
  </si>
  <si>
    <t>Accumulated Other Comprehensive Loss | Reclassification adjustments</t>
  </si>
  <si>
    <t>Fair Value Measurements - Assets and Liabilities Measured at Fair Value (Details) - Level 2 - Recurring basis - USD ($) $ in Thousands</t>
  </si>
  <si>
    <t>Fair value measurement of assets and liabilities</t>
  </si>
  <si>
    <t>Interest rate swaps asset</t>
  </si>
  <si>
    <t>Interest rate swaps liability</t>
  </si>
  <si>
    <t>Fair Value Measurements - Narratives (Details) - USD ($) $ in Millions</t>
  </si>
  <si>
    <t>Nonrecurring basis | Level 3</t>
  </si>
  <si>
    <t>Valuation of our interest rate swaps and impaired assets</t>
  </si>
  <si>
    <t>Impaired long-lived assets</t>
  </si>
  <si>
    <t>Weighted average disposal period of impaired assets</t>
  </si>
  <si>
    <t>4 years</t>
  </si>
  <si>
    <t>Fair Value Measurements - Fair Value of Debt (Details) - Level 2 - Fixed rate debt - USD ($) $ in Thousands</t>
  </si>
  <si>
    <t>Carrying Amount</t>
  </si>
  <si>
    <t>Fair Value, Balance Sheet Grouping, Financial Statement Captions</t>
  </si>
  <si>
    <t>Long-term debt, fair value</t>
  </si>
  <si>
    <t>Fair Value</t>
  </si>
  <si>
    <t>Long-Lived Asset Impairment (Details) hp in Thousands, $ in Thousands</t>
  </si>
  <si>
    <t>Dec. 31, 2018USD ($)compressor_unithp</t>
  </si>
  <si>
    <t>Dec. 31, 2017USD ($)compressor_unithp</t>
  </si>
  <si>
    <t>Dec. 31, 2016USD ($)compressor_unithp</t>
  </si>
  <si>
    <t>Impaired Long-Lived Assets Held and Used</t>
  </si>
  <si>
    <t>Held-for-sale</t>
  </si>
  <si>
    <t>Impairment recorded on idle compressor units retired from the active fleet</t>
  </si>
  <si>
    <t>Idle compressor units</t>
  </si>
  <si>
    <t>Idle compressor units retired from the active fleet (compressors) | compressor_unit</t>
  </si>
  <si>
    <t>Horsepower of idle compressor units retired from the active fleet (horsepower) | hp</t>
  </si>
  <si>
    <t>Long-Lived Asset Impairment - Narratives (Details) hp in Thousands, $ in Thousands</t>
  </si>
  <si>
    <t>Dec. 31, 2018USD ($)hp</t>
  </si>
  <si>
    <t>Dec. 31, 2017USD ($)hp</t>
  </si>
  <si>
    <t>Dec. 31, 2016USD ($)hp</t>
  </si>
  <si>
    <t>Remaining lease and relocation cost</t>
  </si>
  <si>
    <t>Asset Write Off | Corporate Office Relocation</t>
  </si>
  <si>
    <t>Physical Asset Observations And Other Events</t>
  </si>
  <si>
    <t>Earnings Per Share - Net Income Attributable to Archrock Common Stockholders (Details) - USD ($) shares in Thousands, $ in Thousands</t>
  </si>
  <si>
    <t>Summary of net income attributable to Exterran common stockholders used in the calculation of basic and diluted income per common share</t>
  </si>
  <si>
    <t>Net income (loss) from continuing operations attributable to Archrock stockholders</t>
  </si>
  <si>
    <t>Income (loss) from discontinued operations, net of tax</t>
  </si>
  <si>
    <t>Less: Net income attributable to participating securities</t>
  </si>
  <si>
    <t>Net Income (Loss) Available to Common Stockholders, Basic</t>
  </si>
  <si>
    <t>Potential shares of common stock included in computing diluted income attributable to Exterran common stockholders per common share</t>
  </si>
  <si>
    <t>Weighted average common shares outstanding including participating securities</t>
  </si>
  <si>
    <t>Less: Weighted average participating securities outstanding</t>
  </si>
  <si>
    <t>Weighted average common shares outstanding — used in basic income (loss) per common share</t>
  </si>
  <si>
    <t>Net dilutive potential common shares issuable:</t>
  </si>
  <si>
    <t>Weighted average common shares outstanding - used in diluted income (loss) per common share (in shares)</t>
  </si>
  <si>
    <t>On the settlement of employee stock purchase plan shares</t>
  </si>
  <si>
    <t>On exercise of options and vesting of restricted stock units (in shares)</t>
  </si>
  <si>
    <t>On exercise of options and vesting of performance-based restricted stock units</t>
  </si>
  <si>
    <t>Earnings Per Share - Anti-dilutive Shares (Details) - shares shares in Thousands</t>
  </si>
  <si>
    <t>Anti-dilutive effect of the calculation of net dilutive potential shares of common stock issuable</t>
  </si>
  <si>
    <t>Net dilutive potential common shares issuable (shares)</t>
  </si>
  <si>
    <t>On exercise of options where exercise price is greater than average market value for the period</t>
  </si>
  <si>
    <t>On exercise of options and vesting of restricted stock units</t>
  </si>
  <si>
    <t>Restructuring and Other Charges - Narratives (Details) - USD ($) $ in Thousands</t>
  </si>
  <si>
    <t>36 Months Ended</t>
  </si>
  <si>
    <t>Spin-off</t>
  </si>
  <si>
    <t>Restructuring and Other Charges - Segments (Details) - USD ($) $ in Thousands</t>
  </si>
  <si>
    <t>Cost Reduction Plan</t>
  </si>
  <si>
    <t>Cost Reduction Plan | Operating | Contract Operations</t>
  </si>
  <si>
    <t>Cost Reduction Plan | Operating | Aftermarket Services</t>
  </si>
  <si>
    <t>Cost Reduction Plan | Other</t>
  </si>
  <si>
    <t>Restructuring and Other Charges - Rollforward of Accrued Liability Balance Related to Restructuring (Details) - USD ($) $ in Thousands</t>
  </si>
  <si>
    <t>Restructuring Charges Accrual</t>
  </si>
  <si>
    <t>Beginning balance</t>
  </si>
  <si>
    <t>Additions for costs expensed</t>
  </si>
  <si>
    <t>Less non-cash expense</t>
  </si>
  <si>
    <t>Reductions for payments</t>
  </si>
  <si>
    <t>Ending balance</t>
  </si>
  <si>
    <t>Restructuring and Other Charges- Components of Charges Included in Restructuring Charges (Details) - USD ($) $ in Thousands</t>
  </si>
  <si>
    <t>Retention and severance benefits</t>
  </si>
  <si>
    <t>Consulting services</t>
  </si>
  <si>
    <t>Total restructuring and other charges</t>
  </si>
  <si>
    <t>Corporate Office Relocation - Accrual Rollforward (Details) - USD ($) $ in Thousands</t>
  </si>
  <si>
    <t>Corporate Office Relocation - Contract Termination and Relocation (Details) - Corporate Office Relocation - USD ($) $ in Thousands</t>
  </si>
  <si>
    <t>Remaining lease costs</t>
  </si>
  <si>
    <t>Impairment of leasehold improvements and furniture and fixtures</t>
  </si>
  <si>
    <t>Relocation costs</t>
  </si>
  <si>
    <t>Income Taxes - Narratives (Details) - USD ($) $ in Thousands</t>
  </si>
  <si>
    <t>Dec. 31, 2015</t>
  </si>
  <si>
    <t>Operating Loss Carryforwards</t>
  </si>
  <si>
    <t>Tax cuts and jobs act, income tax expense (benefit)</t>
  </si>
  <si>
    <t>Effective income tax rate (percent)</t>
  </si>
  <si>
    <t>17.40%</t>
  </si>
  <si>
    <t>143.30%</t>
  </si>
  <si>
    <t>27.50%</t>
  </si>
  <si>
    <t>Remeasurement of uncertain tax positions</t>
  </si>
  <si>
    <t>Net deferred tax asset included in other long term assets</t>
  </si>
  <si>
    <t>Net deferred tax liability</t>
  </si>
  <si>
    <t>Deferred tax assets</t>
  </si>
  <si>
    <t>Valuation allowances</t>
  </si>
  <si>
    <t>Unrecognized tax benefits</t>
  </si>
  <si>
    <t>Unrecognized tax benefits that would impact tax rate if recognized</t>
  </si>
  <si>
    <t>Accrued income tax interest and penalties</t>
  </si>
  <si>
    <t>Income tax interest and penalty expenses</t>
  </si>
  <si>
    <t>Indemnification asset</t>
  </si>
  <si>
    <t>Amount refunded</t>
  </si>
  <si>
    <t>Decrease in uncertain tax positions</t>
  </si>
  <si>
    <t>Anticipated decrease to unrecognized tax benefits</t>
  </si>
  <si>
    <t>Domestic</t>
  </si>
  <si>
    <t>Operating loss carryforwards</t>
  </si>
  <si>
    <t>Operating loss carryforward, expiration date</t>
  </si>
  <si>
    <t>Dec. 31,
		2025</t>
  </si>
  <si>
    <t>Operating loss carryforward not subject to expiration</t>
  </si>
  <si>
    <t>State</t>
  </si>
  <si>
    <t>Dec. 31,
		2020</t>
  </si>
  <si>
    <t>NOL valuation allowance</t>
  </si>
  <si>
    <t>ASU 2016-09</t>
  </si>
  <si>
    <t>Partnership Merger</t>
  </si>
  <si>
    <t>Deferred tax assets acquired</t>
  </si>
  <si>
    <t>Deferred Tax Asset</t>
  </si>
  <si>
    <t>Other comprehensive income</t>
  </si>
  <si>
    <t>Continuing Operations</t>
  </si>
  <si>
    <t>Income Taxes - Current and Deferred Tax Positions (Details) - USD ($) $ in Thousands</t>
  </si>
  <si>
    <t>Current Income Tax Expense (Benefit), Continuing Operations [Abstract]</t>
  </si>
  <si>
    <t>U.S. federal</t>
  </si>
  <si>
    <t>Total current</t>
  </si>
  <si>
    <t>Deferred Income Tax Expense (Benefit), Continuing Operations [Abstract]</t>
  </si>
  <si>
    <t>Total deferred</t>
  </si>
  <si>
    <t>Income Taxes - Reconciliation of Effective Tax Rate to Statutory Tax Rate (Details) - USD ($) $ in Thousands</t>
  </si>
  <si>
    <t>Effective Income Tax Rate Reconciliation</t>
  </si>
  <si>
    <t>Income taxes at U.S. federal statutory rate</t>
  </si>
  <si>
    <t>Net state income taxes</t>
  </si>
  <si>
    <t>Tax Cuts and Jobs Act</t>
  </si>
  <si>
    <t>Valuation allowances and write off of tax attributes</t>
  </si>
  <si>
    <t>Indemnification revenue / expense</t>
  </si>
  <si>
    <t>Executive compensation limitation</t>
  </si>
  <si>
    <t>Stock</t>
  </si>
  <si>
    <t>Income Taxes - Summary of Deferred Tax Asset (Liability) (Details) - USD ($) $ in Thousands</t>
  </si>
  <si>
    <t>Deferred tax assets:</t>
  </si>
  <si>
    <t>Net operating loss carryforwards</t>
  </si>
  <si>
    <t>Subtotal</t>
  </si>
  <si>
    <t>Total deferred tax assets</t>
  </si>
  <si>
    <t>Deferred tax liabilities:</t>
  </si>
  <si>
    <t>Basis difference in the Partnership</t>
  </si>
  <si>
    <t>Total deferred tax liabilities</t>
  </si>
  <si>
    <t>Net deferred tax asset (liability)</t>
  </si>
  <si>
    <t>Income Taxes - Unrecognized Tax Benefit Rollforward (Details) - USD ($) $ in Thousands</t>
  </si>
  <si>
    <t>Additions based on tax positions related to current year</t>
  </si>
  <si>
    <t>Additions based on tax positions related to prior years</t>
  </si>
  <si>
    <t>Reductions based on settlement payments to (refunds from) government authorities</t>
  </si>
  <si>
    <t>Reductions based on tax positions related to prior years</t>
  </si>
  <si>
    <t>Reductions based on lapse of statute of limitations</t>
  </si>
  <si>
    <t>Stock-Based Compensation - Compensation Expense (Details) - USD ($) $ in Millions</t>
  </si>
  <si>
    <t>Share based compensation</t>
  </si>
  <si>
    <t>Stock-Based Compensation - Stock Incentive Plan - Narratives (Details) - USD ($) $ in Thousands</t>
  </si>
  <si>
    <t>Dec. 21, 2018</t>
  </si>
  <si>
    <t>Apr. 30, 2013</t>
  </si>
  <si>
    <t>2013 Plan</t>
  </si>
  <si>
    <t>Maximum number of shares available under the Plan</t>
  </si>
  <si>
    <t>Additional shares authorized (shares)</t>
  </si>
  <si>
    <t>2013 Plan | On the settlement of employee stock purchase plan shares</t>
  </si>
  <si>
    <t>Number of shares counted by each award</t>
  </si>
  <si>
    <t>2013 Plan | Stock-settled award other than an option, stock appreciation right or award for which the recipient pays intrinsic value</t>
  </si>
  <si>
    <t>Stock-Based Compensation - Stock Option Activity - Narratives (Details) - On the settlement of employee stock purchase plan shares - USD ($)</t>
  </si>
  <si>
    <t>Granted (shares)</t>
  </si>
  <si>
    <t>Granted in period, non-cash (shares)</t>
  </si>
  <si>
    <t>Exercised, non-csh ( usd per share)</t>
  </si>
  <si>
    <t>Intrinsic value of options exercised during the period</t>
  </si>
  <si>
    <t>Expiration period</t>
  </si>
  <si>
    <t>First anniversary vesting</t>
  </si>
  <si>
    <t>Vesting percentage</t>
  </si>
  <si>
    <t>33.33%</t>
  </si>
  <si>
    <t>Second anniversary vesting</t>
  </si>
  <si>
    <t>Third anniversary vesting</t>
  </si>
  <si>
    <t>Vesting period</t>
  </si>
  <si>
    <t>Stock-Based Compensation - Stock Options Activity (Details) - On the settlement of employee stock purchase plan shares $ / shares in Units, shares in Thousands, $ in Thousands</t>
  </si>
  <si>
    <t>Dec. 31, 2018USD ($)$ / sharesshares</t>
  </si>
  <si>
    <t>Stock Options</t>
  </si>
  <si>
    <t>Options outstanding at the beginning of the period (in shares) | shares</t>
  </si>
  <si>
    <t>Exercis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usd per share) | $ / shares</t>
  </si>
  <si>
    <t>Exercised (usd per share) | $ / shares</t>
  </si>
  <si>
    <t>Cancelled (usd per share) | $ / shares</t>
  </si>
  <si>
    <t>Options outstanding at end of period (usd per share) | $ / shares</t>
  </si>
  <si>
    <t>Options exercisable at the end of period (usd per share) | $ / shares</t>
  </si>
  <si>
    <t>Weighted Average Remaining Life</t>
  </si>
  <si>
    <t>Outstanding at the end of the period</t>
  </si>
  <si>
    <t>1 year 7 months 6 days</t>
  </si>
  <si>
    <t>Exercisable at the end of the period</t>
  </si>
  <si>
    <t>9 months 18 days</t>
  </si>
  <si>
    <t>Aggregate Intrinsic Value</t>
  </si>
  <si>
    <t>Outstanding at the end of the period (in dollars) | $</t>
  </si>
  <si>
    <t>Exercisable at the end of the period (in dollars) | $</t>
  </si>
  <si>
    <t>Stock-Based Compensation - Restricted Stock, Restricted Stock Units, and Performance Units Activity (Details) - Restricted stock, restricted stock units, performance units, cash settled restricted stock units and cash settled performance units - $ / shares shares in Thousands</t>
  </si>
  <si>
    <t>Shares</t>
  </si>
  <si>
    <t>Non-vested awards at the beginning of the period (in shares)</t>
  </si>
  <si>
    <t>Granted (in shares)</t>
  </si>
  <si>
    <t>Converted (in shares)</t>
  </si>
  <si>
    <t>Vested (in shares)</t>
  </si>
  <si>
    <t>Canceled (in shares)</t>
  </si>
  <si>
    <t>Non-vested awards at the end of the period (in shares)</t>
  </si>
  <si>
    <t>Weighted Average Grant Date Fair Value Per Share</t>
  </si>
  <si>
    <t>Non-vested awards at the beginning of the period (usd per share)</t>
  </si>
  <si>
    <t>Granted (usd per share)</t>
  </si>
  <si>
    <t>Converted (usd per share)</t>
  </si>
  <si>
    <t>Vested (usd per share)</t>
  </si>
  <si>
    <t>Canceled (usd per share)</t>
  </si>
  <si>
    <t>Non-vested awards at the end of the period (usd per share)</t>
  </si>
  <si>
    <t>Stock-Based Compensation - Restricted Stock, Restricted Stock Units, and Performance Units Activity - Narratives (Details) - USD ($) $ / shares in Units, shares in Thousands, $ in Millions</t>
  </si>
  <si>
    <t>Performance-based restricted stock units</t>
  </si>
  <si>
    <t>Performance period</t>
  </si>
  <si>
    <t>2 years 9 months 28 days</t>
  </si>
  <si>
    <t>Risk free rate (percent)</t>
  </si>
  <si>
    <t>2.36%</t>
  </si>
  <si>
    <t>Dividend yield ( percent)</t>
  </si>
  <si>
    <t>0.00%</t>
  </si>
  <si>
    <t>Expected grant date fair value (usd per share)</t>
  </si>
  <si>
    <t>Cash settled restricted stock units and cash settled performance units</t>
  </si>
  <si>
    <t>Restricted stock shares, restricted stock units and performance units</t>
  </si>
  <si>
    <t>Restricted stock, restricted stock units, performance units, cash settled restricted stock units and cash settled performance units</t>
  </si>
  <si>
    <t>Fair value of vested shares</t>
  </si>
  <si>
    <t>Unrecognized compensation</t>
  </si>
  <si>
    <t>Expected unrecognized compensation cost related to unvested awards (in dollars)</t>
  </si>
  <si>
    <t>Weighted-average period over which the expected unrecognized compensation cost related to unvested stock options will be recognized</t>
  </si>
  <si>
    <t>2 years 2 months 12 days</t>
  </si>
  <si>
    <t>Payments for vested share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Stock-Based Compensation - Employee Stock Purchase Plan (Details) - Employee Stock Purchase Plan - On the settlement of employee stock purchase plan shares - USD ($)</t>
  </si>
  <si>
    <t>Apr. 30, 2017</t>
  </si>
  <si>
    <t>Maximum annual contribution per employee</t>
  </si>
  <si>
    <t>Maximum annual contribution per employee, percent</t>
  </si>
  <si>
    <t>Purchase discount rate</t>
  </si>
  <si>
    <t>5.00%</t>
  </si>
  <si>
    <t>Percentage discount on per share fair market value of shares</t>
  </si>
  <si>
    <t>85.00%</t>
  </si>
  <si>
    <t>Stock-Based Compensation - Directors’ Stock and Deferral Plan (Details) - Directors Stock And Deferral Plan - shares</t>
  </si>
  <si>
    <t>Aug. 20, 2007</t>
  </si>
  <si>
    <t>Remaining shares available for purchase</t>
  </si>
  <si>
    <t>Stock-Based Compensation - Partnership Long Term Incentive Plan - Narratives (Details) - Partnership Phantom Units</t>
  </si>
  <si>
    <t>Dec. 31, 2018$ / sharesshares</t>
  </si>
  <si>
    <t>Partnership Long Term Incentive Plan</t>
  </si>
  <si>
    <t>Vested (in shares) | shares</t>
  </si>
  <si>
    <t>Vested (usd per share) | $ / shares</t>
  </si>
  <si>
    <t>Equity - Narratives (Details) $ / shares in Units, hp in Thousands, $ in Thousands</t>
  </si>
  <si>
    <t>Jan. 25, 2019$ / shares</t>
  </si>
  <si>
    <t>Apr. 26, 2018USD ($)shares</t>
  </si>
  <si>
    <t>Apr. 25, 2018</t>
  </si>
  <si>
    <t>Aug. 31, 2017USD ($)shares</t>
  </si>
  <si>
    <t>Nov. 30, 2016USD ($)customerhpcompressor_unitshares</t>
  </si>
  <si>
    <t>Mar. 31, 2016USD ($)customershares</t>
  </si>
  <si>
    <t>Class of Stock</t>
  </si>
  <si>
    <t>Ownership percentage held by reporting entity</t>
  </si>
  <si>
    <t>57.00%</t>
  </si>
  <si>
    <t>Deferred tax assets net</t>
  </si>
  <si>
    <t>Deferred tax asset valuation allowances</t>
  </si>
  <si>
    <t>Adjustments to additional paid in capital, deferred tax asset</t>
  </si>
  <si>
    <t>Net proceeds from sale of partnership units, net of tax</t>
  </si>
  <si>
    <t>Subsequent Event</t>
  </si>
  <si>
    <t>Dividends declared (usd per share) | $ / shares</t>
  </si>
  <si>
    <t>Limited Partner Units</t>
  </si>
  <si>
    <t>Shares issued (shares) | shares</t>
  </si>
  <si>
    <t>Shares issued, value</t>
  </si>
  <si>
    <t>Limited Partner Units | Parent Company</t>
  </si>
  <si>
    <t>General Partner</t>
  </si>
  <si>
    <t>Partners' capital accounts (units) | shares</t>
  </si>
  <si>
    <t>Over-Allotment | Limited Partner Units</t>
  </si>
  <si>
    <t>Archrock | Archrock, Inc</t>
  </si>
  <si>
    <t>Ownership interest percentage</t>
  </si>
  <si>
    <t>43.00%</t>
  </si>
  <si>
    <t>Partnership Merger | Common Stock</t>
  </si>
  <si>
    <t>Business acquisition, shares issued (shares) | shares</t>
  </si>
  <si>
    <t>Business acquisition, shares acquired (shares) | shares</t>
  </si>
  <si>
    <t>Share conversion rate (per share)</t>
  </si>
  <si>
    <t>Value of shares used as consideration</t>
  </si>
  <si>
    <t>November 2016 Acquisition</t>
  </si>
  <si>
    <t>Number of compressor units | compressor_unit</t>
  </si>
  <si>
    <t>Compressor units horsepower | hp</t>
  </si>
  <si>
    <t>Percentage of horsepower in fleet</t>
  </si>
  <si>
    <t>4.00%</t>
  </si>
  <si>
    <t>November 2016 Acquisition | General Partner</t>
  </si>
  <si>
    <t>November 2016 Acquisition | Common Units</t>
  </si>
  <si>
    <t>Equity - Effects of Change in Ownership (Details) - USD ($) $ in Thousands</t>
  </si>
  <si>
    <t>Increase in Archrock stockholders’ additional paid-in capital for purchase of Partnership common units</t>
  </si>
  <si>
    <t>Change from net loss attributable to Archrock stockholders and transfers from noncontrolling interest</t>
  </si>
  <si>
    <t>Equity - Cash Dividends (Details) - USD ($) $ / shares in Units, $ in Thousands</t>
  </si>
  <si>
    <t>Distributions</t>
  </si>
  <si>
    <t>Total Dividends</t>
  </si>
  <si>
    <t>Accumulated Other Comprehensive Income (Loss) (Details) - USD ($) $ in Thousands</t>
  </si>
  <si>
    <t>Gain (loss) recognized in other comprehensive income (loss), net of tax provision (benefit) of $169, $793 and $(629), respectively</t>
  </si>
  <si>
    <t>(Gain) loss reclassified from accumulated other comprehensive income (loss) to interest expense, net of tax provision (benefit) of $185, $(520) and $(726), respectively (1)</t>
  </si>
  <si>
    <t>Gain recognized in other comprehensive income, tax expense (benefit)</t>
  </si>
  <si>
    <t>Gain (loss) reclassified from accumulated other comprehensive loss, tax expense (benefit)</t>
  </si>
  <si>
    <t>Retirement Benefit Plan (Details) - USD ($) $ in Millions</t>
  </si>
  <si>
    <t>18 Months Ended</t>
  </si>
  <si>
    <t>Employer match of employee contributions of first 1% of eligible compensation</t>
  </si>
  <si>
    <t>Percentage of eligible compensation matched 100% by employer</t>
  </si>
  <si>
    <t>Employer match of employee contributions of next 5% of eligible compensation</t>
  </si>
  <si>
    <t>50.00%</t>
  </si>
  <si>
    <t>Percentage of eligible compensation matched by employer</t>
  </si>
  <si>
    <t>Employer percentage match of employees contribution</t>
  </si>
  <si>
    <t>Recognized matching contributions from retirement plan (in dollars)</t>
  </si>
  <si>
    <t>Commitments and Contingencies - Rent Expense (Details) - USD ($) $ in Millions</t>
  </si>
  <si>
    <t>Rent expense</t>
  </si>
  <si>
    <t>Commitments and Contingencies - Commitment for Minimum Rental Payment (Details) $ in Thousands</t>
  </si>
  <si>
    <t>Contractual Obligation, Fiscal Year Maturity Schedule</t>
  </si>
  <si>
    <t>Commitments and Contingencies - Performance Bonds (Details) $ in Millions</t>
  </si>
  <si>
    <t>Performance bonds</t>
  </si>
  <si>
    <t>Loss Contingencies</t>
  </si>
  <si>
    <t>Maximum potential undiscounted payments</t>
  </si>
  <si>
    <t>Commitments and Contingencies - Narratives (Details) $ in Thousands</t>
  </si>
  <si>
    <t>Nov. 16, 2018case</t>
  </si>
  <si>
    <t>Dec. 31, 2018USD ($)claim</t>
  </si>
  <si>
    <t>Loss contingency</t>
  </si>
  <si>
    <t>Accrued liability for the outcomes of non-income based tax audits</t>
  </si>
  <si>
    <t>Indemnification liability</t>
  </si>
  <si>
    <t>Litigation and Claims</t>
  </si>
  <si>
    <t>Number of cases appealed | claim</t>
  </si>
  <si>
    <t>Benefit from tax audit</t>
  </si>
  <si>
    <t>Number of cases settled</t>
  </si>
  <si>
    <t>Similar Judge</t>
  </si>
  <si>
    <t>Number of cases settled | claim</t>
  </si>
  <si>
    <t>Accrued income taxes</t>
  </si>
  <si>
    <t>Cost of sales excluding depreciation and amortization</t>
  </si>
  <si>
    <t>SG&amp;A</t>
  </si>
  <si>
    <t>Segments - Narratives (Details) - segment</t>
  </si>
  <si>
    <t>Customer Concentration Risk | Sales Revenue | Williams Partners</t>
  </si>
  <si>
    <t>Revenue, Major Customer</t>
  </si>
  <si>
    <t>Segments - Revenue and Gross Margin by Reportable Segment (Details) - USD ($) $ in Thousands</t>
  </si>
  <si>
    <t>Gross margin</t>
  </si>
  <si>
    <t>Operating</t>
  </si>
  <si>
    <t>Operating | Contract Operations</t>
  </si>
  <si>
    <t>Operating | Contract Operations | Contract operations</t>
  </si>
  <si>
    <t>Operating | Aftermarket Services</t>
  </si>
  <si>
    <t>Operating | Aftermarket Services | Aftermarket services</t>
  </si>
  <si>
    <t>Segments - Reconciliation of Segment Assets to Total Assets (Details) - USD ($) $ in Thousands</t>
  </si>
  <si>
    <t>Revenues from External Customers and Long-Lived Assets</t>
  </si>
  <si>
    <t>Assets associated with discontinued operations</t>
  </si>
  <si>
    <t>Segments - Reconciliation of Net Income to Gross Margin (Details) - USD ($) $ in Thousands</t>
  </si>
  <si>
    <t>Reconciliation Net Income (Loss) to Gross Margin</t>
  </si>
  <si>
    <t>Less:</t>
  </si>
  <si>
    <t>Selected Quarterly Financial Data (Unaudited) (Details) - USD ($) $ / shares in Units, $ in Thousands</t>
  </si>
  <si>
    <t>Gross profit</t>
  </si>
  <si>
    <t>Net income (loss) attributable to Archrock common stockholders per share:</t>
  </si>
  <si>
    <t>Net income (loss) from continuing operations attributable to Archrock common stockholders per common share: Basic and diluted (usd per share)</t>
  </si>
  <si>
    <t>Selected Quarterly Financial Data (Unaudited) - Narrative (Details) - Corporate Office Relocation - USD ($) $ in Thousands</t>
  </si>
  <si>
    <t>Interim Period</t>
  </si>
  <si>
    <t>SCHEDULE II VALUATION AND QUALIFYING ACCOUNTS (Details) - Allowance for doubtful accounts deducted from accounts receivable in the balance sheet - USD ($) $ in Thousands</t>
  </si>
  <si>
    <t>Movement in Valuation Allowances and Reserves</t>
  </si>
  <si>
    <t>Balance at Beginning of Period</t>
  </si>
  <si>
    <t>Charged to Costs and Expenses</t>
  </si>
  <si>
    <t>Deductions1</t>
  </si>
  <si>
    <t>Balance at End of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May &quot;#,##0_);_(&quot;May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30414438</v>
      </c>
    </row>
    <row r="13" spans="1:4">
      <c r="A13" s="4" t="s">
        <v>22</v>
      </c>
      <c r="B13" s="5" t="n">
        <v>2018</v>
      </c>
    </row>
    <row r="14" spans="1:4">
      <c r="A14" s="4" t="s">
        <v>23</v>
      </c>
      <c r="B14" s="4" t="s">
        <v>24</v>
      </c>
    </row>
    <row r="15" spans="1:4">
      <c r="A15" s="4" t="s">
        <v>25</v>
      </c>
      <c r="D15" s="6" t="n">
        <v>1531616448</v>
      </c>
    </row>
    <row r="16" spans="1:4">
      <c r="A16" s="4" t="s">
        <v>26</v>
      </c>
      <c r="B16" s="4" t="s">
        <v>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162</v>
      </c>
      <c r="J1" s="2" t="s">
        <v>1</v>
      </c>
    </row>
    <row r="2" spans="1:12">
      <c r="B2" s="2" t="s">
        <v>2</v>
      </c>
      <c r="C2" s="2" t="s">
        <v>163</v>
      </c>
      <c r="D2" s="2" t="s">
        <v>4</v>
      </c>
      <c r="E2" s="2" t="s">
        <v>164</v>
      </c>
      <c r="F2" s="2" t="s">
        <v>33</v>
      </c>
      <c r="G2" s="2" t="s">
        <v>165</v>
      </c>
      <c r="H2" s="2" t="s">
        <v>166</v>
      </c>
      <c r="I2" s="2" t="s">
        <v>167</v>
      </c>
      <c r="J2" s="2" t="s">
        <v>2</v>
      </c>
      <c r="K2" s="2" t="s">
        <v>33</v>
      </c>
      <c r="L2" s="2" t="s">
        <v>83</v>
      </c>
    </row>
    <row r="3" spans="1:12">
      <c r="A3" s="3" t="s">
        <v>754</v>
      </c>
    </row>
    <row r="4" spans="1:12">
      <c r="A4" s="4" t="s">
        <v>755</v>
      </c>
      <c r="J4" s="6" t="n">
        <v>21063</v>
      </c>
      <c r="K4" s="6" t="n">
        <v>19007</v>
      </c>
      <c r="L4" s="6" t="n">
        <v>-54129</v>
      </c>
    </row>
    <row r="5" spans="1:12">
      <c r="A5" s="4" t="s">
        <v>756</v>
      </c>
      <c r="J5" s="5" t="n">
        <v>0</v>
      </c>
      <c r="K5" s="5" t="n">
        <v>-54</v>
      </c>
      <c r="L5" s="5" t="n">
        <v>-426</v>
      </c>
    </row>
    <row r="6" spans="1:12">
      <c r="A6" s="4" t="s">
        <v>103</v>
      </c>
      <c r="B6" s="6" t="n">
        <v>12968</v>
      </c>
      <c r="C6" s="6" t="n">
        <v>9974</v>
      </c>
      <c r="D6" s="6" t="n">
        <v>1937</v>
      </c>
      <c r="E6" s="6" t="n">
        <v>-3816</v>
      </c>
      <c r="F6" s="6" t="n">
        <v>47560</v>
      </c>
      <c r="G6" s="6" t="n">
        <v>-10235</v>
      </c>
      <c r="H6" s="6" t="n">
        <v>-6687</v>
      </c>
      <c r="I6" s="6" t="n">
        <v>-11685</v>
      </c>
      <c r="J6" s="5" t="n">
        <v>21063</v>
      </c>
      <c r="K6" s="5" t="n">
        <v>18953</v>
      </c>
      <c r="L6" s="5" t="n">
        <v>-54555</v>
      </c>
    </row>
    <row r="7" spans="1:12">
      <c r="A7" s="4" t="s">
        <v>757</v>
      </c>
      <c r="J7" s="5" t="n">
        <v>-815</v>
      </c>
      <c r="K7" s="5" t="n">
        <v>-681</v>
      </c>
      <c r="L7" s="5" t="n">
        <v>-630</v>
      </c>
    </row>
    <row r="8" spans="1:12">
      <c r="A8" s="4" t="s">
        <v>758</v>
      </c>
      <c r="J8" s="6" t="n">
        <v>20248</v>
      </c>
      <c r="K8" s="6" t="n">
        <v>18272</v>
      </c>
      <c r="L8" s="6" t="n">
        <v>-55185</v>
      </c>
    </row>
    <row r="9" spans="1:12">
      <c r="A9" s="3" t="s">
        <v>759</v>
      </c>
    </row>
    <row r="10" spans="1:12">
      <c r="A10" s="4" t="s">
        <v>760</v>
      </c>
      <c r="J10" s="5" t="n">
        <v>110843</v>
      </c>
      <c r="K10" s="5" t="n">
        <v>70860</v>
      </c>
      <c r="L10" s="5" t="n">
        <v>70468</v>
      </c>
    </row>
    <row r="11" spans="1:12">
      <c r="A11" s="4" t="s">
        <v>761</v>
      </c>
      <c r="J11" s="5" t="n">
        <v>-1538</v>
      </c>
      <c r="K11" s="5" t="n">
        <v>-1308</v>
      </c>
      <c r="L11" s="5" t="n">
        <v>-1475</v>
      </c>
    </row>
    <row r="12" spans="1:12">
      <c r="A12" s="4" t="s">
        <v>762</v>
      </c>
      <c r="J12" s="5" t="n">
        <v>109305</v>
      </c>
      <c r="K12" s="5" t="n">
        <v>69552</v>
      </c>
      <c r="L12" s="5" t="n">
        <v>68993</v>
      </c>
    </row>
    <row r="13" spans="1:12">
      <c r="A13" s="3" t="s">
        <v>763</v>
      </c>
    </row>
    <row r="14" spans="1:12">
      <c r="A14" s="4" t="s">
        <v>764</v>
      </c>
      <c r="J14" s="5" t="n">
        <v>109421</v>
      </c>
      <c r="K14" s="5" t="n">
        <v>69664</v>
      </c>
      <c r="L14" s="5" t="n">
        <v>68993</v>
      </c>
    </row>
    <row r="15" spans="1:12">
      <c r="A15" s="4" t="s">
        <v>765</v>
      </c>
    </row>
    <row r="16" spans="1:12">
      <c r="A16" s="3" t="s">
        <v>763</v>
      </c>
    </row>
    <row r="17" spans="1:12">
      <c r="A17" s="4" t="s">
        <v>766</v>
      </c>
      <c r="J17" s="5" t="n">
        <v>5</v>
      </c>
      <c r="L17" s="5" t="n">
        <v>0</v>
      </c>
    </row>
    <row r="18" spans="1:12">
      <c r="A18" s="4" t="s">
        <v>767</v>
      </c>
    </row>
    <row r="19" spans="1:12">
      <c r="A19" s="3" t="s">
        <v>763</v>
      </c>
    </row>
    <row r="20" spans="1:12">
      <c r="A20" s="4" t="s">
        <v>766</v>
      </c>
      <c r="J20" s="5" t="n">
        <v>111</v>
      </c>
      <c r="K20" s="5" t="n">
        <v>11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83</v>
      </c>
    </row>
    <row r="3" spans="1:4">
      <c r="A3" s="3" t="s">
        <v>769</v>
      </c>
    </row>
    <row r="4" spans="1:4">
      <c r="A4" s="4" t="s">
        <v>770</v>
      </c>
      <c r="B4" s="5" t="n">
        <v>195</v>
      </c>
      <c r="C4" s="5" t="n">
        <v>268</v>
      </c>
      <c r="D4" s="5" t="n">
        <v>657</v>
      </c>
    </row>
    <row r="5" spans="1:4">
      <c r="A5" s="4" t="s">
        <v>771</v>
      </c>
    </row>
    <row r="6" spans="1:4">
      <c r="A6" s="3" t="s">
        <v>769</v>
      </c>
    </row>
    <row r="7" spans="1:4">
      <c r="A7" s="4" t="s">
        <v>770</v>
      </c>
      <c r="B7" s="5" t="n">
        <v>195</v>
      </c>
      <c r="C7" s="5" t="n">
        <v>268</v>
      </c>
      <c r="D7" s="5" t="n">
        <v>597</v>
      </c>
    </row>
    <row r="8" spans="1:4">
      <c r="A8" s="4" t="s">
        <v>772</v>
      </c>
    </row>
    <row r="9" spans="1:4">
      <c r="A9" s="3" t="s">
        <v>769</v>
      </c>
    </row>
    <row r="10" spans="1:4">
      <c r="A10" s="4" t="s">
        <v>770</v>
      </c>
      <c r="B10" s="5" t="n">
        <v>0</v>
      </c>
      <c r="C10" s="5" t="n">
        <v>0</v>
      </c>
      <c r="D10" s="5" t="n">
        <v>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773</v>
      </c>
      <c r="B1" s="2" t="s">
        <v>162</v>
      </c>
      <c r="F1" s="2" t="s">
        <v>1</v>
      </c>
      <c r="I1" s="2" t="s">
        <v>774</v>
      </c>
    </row>
    <row r="2" spans="1:9">
      <c r="B2" s="2" t="s">
        <v>33</v>
      </c>
      <c r="C2" s="2" t="s">
        <v>165</v>
      </c>
      <c r="D2" s="2" t="s">
        <v>166</v>
      </c>
      <c r="E2" s="2" t="s">
        <v>167</v>
      </c>
      <c r="F2" s="2" t="s">
        <v>2</v>
      </c>
      <c r="G2" s="2" t="s">
        <v>33</v>
      </c>
      <c r="H2" s="2" t="s">
        <v>83</v>
      </c>
      <c r="I2" s="2" t="s">
        <v>33</v>
      </c>
    </row>
    <row r="3" spans="1:9">
      <c r="A3" s="3" t="s">
        <v>266</v>
      </c>
    </row>
    <row r="4" spans="1:9">
      <c r="A4" s="4" t="s">
        <v>92</v>
      </c>
      <c r="B4" s="6" t="n">
        <v>141</v>
      </c>
      <c r="C4" s="6" t="n">
        <v>422</v>
      </c>
      <c r="D4" s="6" t="n">
        <v>366</v>
      </c>
      <c r="E4" s="6" t="n">
        <v>457</v>
      </c>
      <c r="F4" s="6" t="n">
        <v>0</v>
      </c>
      <c r="G4" s="6" t="n">
        <v>1386</v>
      </c>
      <c r="H4" s="6" t="n">
        <v>16901</v>
      </c>
    </row>
    <row r="5" spans="1:9">
      <c r="A5" s="4" t="s">
        <v>775</v>
      </c>
    </row>
    <row r="6" spans="1:9">
      <c r="A6" s="3" t="s">
        <v>266</v>
      </c>
    </row>
    <row r="7" spans="1:9">
      <c r="A7" s="4" t="s">
        <v>92</v>
      </c>
      <c r="G7" s="6" t="n">
        <v>1386</v>
      </c>
      <c r="H7" s="6" t="n">
        <v>3573</v>
      </c>
      <c r="I7" s="6" t="n">
        <v>9100</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6</v>
      </c>
      <c r="B1" s="2" t="s">
        <v>162</v>
      </c>
      <c r="F1" s="2" t="s">
        <v>1</v>
      </c>
    </row>
    <row r="2" spans="1:8">
      <c r="B2" s="2" t="s">
        <v>33</v>
      </c>
      <c r="C2" s="2" t="s">
        <v>165</v>
      </c>
      <c r="D2" s="2" t="s">
        <v>166</v>
      </c>
      <c r="E2" s="2" t="s">
        <v>167</v>
      </c>
      <c r="F2" s="2" t="s">
        <v>2</v>
      </c>
      <c r="G2" s="2" t="s">
        <v>33</v>
      </c>
      <c r="H2" s="2" t="s">
        <v>83</v>
      </c>
    </row>
    <row r="3" spans="1:8">
      <c r="A3" s="3" t="s">
        <v>266</v>
      </c>
    </row>
    <row r="4" spans="1:8">
      <c r="A4" s="4" t="s">
        <v>92</v>
      </c>
      <c r="B4" s="6" t="n">
        <v>141</v>
      </c>
      <c r="C4" s="6" t="n">
        <v>422</v>
      </c>
      <c r="D4" s="6" t="n">
        <v>366</v>
      </c>
      <c r="E4" s="6" t="n">
        <v>457</v>
      </c>
      <c r="F4" s="6" t="n">
        <v>0</v>
      </c>
      <c r="G4" s="6" t="n">
        <v>1386</v>
      </c>
      <c r="H4" s="6" t="n">
        <v>16901</v>
      </c>
    </row>
    <row r="5" spans="1:8">
      <c r="A5" s="4" t="s">
        <v>777</v>
      </c>
    </row>
    <row r="6" spans="1:8">
      <c r="A6" s="3" t="s">
        <v>266</v>
      </c>
    </row>
    <row r="7" spans="1:8">
      <c r="A7" s="4" t="s">
        <v>92</v>
      </c>
      <c r="G7" s="6" t="n">
        <v>0</v>
      </c>
      <c r="H7" s="5" t="n">
        <v>13328</v>
      </c>
    </row>
    <row r="8" spans="1:8">
      <c r="A8" s="4" t="s">
        <v>778</v>
      </c>
    </row>
    <row r="9" spans="1:8">
      <c r="A9" s="3" t="s">
        <v>266</v>
      </c>
    </row>
    <row r="10" spans="1:8">
      <c r="A10" s="4" t="s">
        <v>92</v>
      </c>
      <c r="H10" s="5" t="n">
        <v>3424</v>
      </c>
    </row>
    <row r="11" spans="1:8">
      <c r="A11" s="4" t="s">
        <v>779</v>
      </c>
    </row>
    <row r="12" spans="1:8">
      <c r="A12" s="3" t="s">
        <v>266</v>
      </c>
    </row>
    <row r="13" spans="1:8">
      <c r="A13" s="4" t="s">
        <v>92</v>
      </c>
      <c r="H13" s="5" t="n">
        <v>1113</v>
      </c>
    </row>
    <row r="14" spans="1:8">
      <c r="A14" s="4" t="s">
        <v>780</v>
      </c>
    </row>
    <row r="15" spans="1:8">
      <c r="A15" s="3" t="s">
        <v>266</v>
      </c>
    </row>
    <row r="16" spans="1:8">
      <c r="A16" s="4" t="s">
        <v>92</v>
      </c>
      <c r="H16" s="6" t="n">
        <v>8791</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781</v>
      </c>
      <c r="B1" s="2" t="s">
        <v>162</v>
      </c>
      <c r="F1" s="2" t="s">
        <v>1</v>
      </c>
      <c r="I1" s="2" t="s">
        <v>774</v>
      </c>
    </row>
    <row r="2" spans="1:9">
      <c r="B2" s="2" t="s">
        <v>33</v>
      </c>
      <c r="C2" s="2" t="s">
        <v>165</v>
      </c>
      <c r="D2" s="2" t="s">
        <v>166</v>
      </c>
      <c r="E2" s="2" t="s">
        <v>167</v>
      </c>
      <c r="F2" s="2" t="s">
        <v>2</v>
      </c>
      <c r="G2" s="2" t="s">
        <v>33</v>
      </c>
      <c r="H2" s="2" t="s">
        <v>83</v>
      </c>
      <c r="I2" s="2" t="s">
        <v>33</v>
      </c>
    </row>
    <row r="3" spans="1:9">
      <c r="A3" s="3" t="s">
        <v>782</v>
      </c>
    </row>
    <row r="4" spans="1:9">
      <c r="A4" s="4" t="s">
        <v>783</v>
      </c>
      <c r="E4" s="6" t="n">
        <v>712</v>
      </c>
      <c r="F4" s="6" t="n">
        <v>0</v>
      </c>
      <c r="G4" s="6" t="n">
        <v>712</v>
      </c>
      <c r="H4" s="6" t="n">
        <v>855</v>
      </c>
    </row>
    <row r="5" spans="1:9">
      <c r="A5" s="4" t="s">
        <v>784</v>
      </c>
      <c r="B5" s="6" t="n">
        <v>141</v>
      </c>
      <c r="C5" s="6" t="n">
        <v>422</v>
      </c>
      <c r="D5" s="6" t="n">
        <v>366</v>
      </c>
      <c r="E5" s="5" t="n">
        <v>457</v>
      </c>
      <c r="F5" s="5" t="n">
        <v>0</v>
      </c>
      <c r="G5" s="5" t="n">
        <v>1386</v>
      </c>
      <c r="H5" s="5" t="n">
        <v>16901</v>
      </c>
    </row>
    <row r="6" spans="1:9">
      <c r="A6" s="4" t="s">
        <v>785</v>
      </c>
      <c r="G6" s="5" t="n">
        <v>-997</v>
      </c>
      <c r="H6" s="5" t="n">
        <v>-1828</v>
      </c>
    </row>
    <row r="7" spans="1:9">
      <c r="A7" s="4" t="s">
        <v>786</v>
      </c>
      <c r="G7" s="5" t="n">
        <v>-1101</v>
      </c>
      <c r="H7" s="5" t="n">
        <v>-15216</v>
      </c>
    </row>
    <row r="8" spans="1:9">
      <c r="A8" s="4" t="s">
        <v>787</v>
      </c>
      <c r="B8" s="5" t="n">
        <v>0</v>
      </c>
      <c r="G8" s="5" t="n">
        <v>0</v>
      </c>
      <c r="H8" s="5" t="n">
        <v>712</v>
      </c>
      <c r="I8" s="6" t="n">
        <v>0</v>
      </c>
    </row>
    <row r="9" spans="1:9">
      <c r="A9" s="4" t="s">
        <v>775</v>
      </c>
    </row>
    <row r="10" spans="1:9">
      <c r="A10" s="3" t="s">
        <v>782</v>
      </c>
    </row>
    <row r="11" spans="1:9">
      <c r="A11" s="4" t="s">
        <v>783</v>
      </c>
      <c r="E11" s="5" t="n">
        <v>712</v>
      </c>
      <c r="F11" s="5" t="n">
        <v>0</v>
      </c>
      <c r="G11" s="5" t="n">
        <v>712</v>
      </c>
      <c r="H11" s="5" t="n">
        <v>855</v>
      </c>
    </row>
    <row r="12" spans="1:9">
      <c r="A12" s="4" t="s">
        <v>784</v>
      </c>
      <c r="G12" s="5" t="n">
        <v>1386</v>
      </c>
      <c r="H12" s="5" t="n">
        <v>3573</v>
      </c>
      <c r="I12" s="5" t="n">
        <v>9100</v>
      </c>
    </row>
    <row r="13" spans="1:9">
      <c r="A13" s="4" t="s">
        <v>785</v>
      </c>
      <c r="G13" s="5" t="n">
        <v>-997</v>
      </c>
      <c r="H13" s="5" t="n">
        <v>-1828</v>
      </c>
    </row>
    <row r="14" spans="1:9">
      <c r="A14" s="4" t="s">
        <v>786</v>
      </c>
      <c r="G14" s="5" t="n">
        <v>-1101</v>
      </c>
      <c r="H14" s="5" t="n">
        <v>-1888</v>
      </c>
    </row>
    <row r="15" spans="1:9">
      <c r="A15" s="4" t="s">
        <v>787</v>
      </c>
      <c r="B15" s="5" t="n">
        <v>0</v>
      </c>
      <c r="G15" s="5" t="n">
        <v>0</v>
      </c>
      <c r="H15" s="5" t="n">
        <v>712</v>
      </c>
      <c r="I15" s="5" t="n">
        <v>0</v>
      </c>
    </row>
    <row r="16" spans="1:9">
      <c r="A16" s="4" t="s">
        <v>777</v>
      </c>
    </row>
    <row r="17" spans="1:9">
      <c r="A17" s="3" t="s">
        <v>782</v>
      </c>
    </row>
    <row r="18" spans="1:9">
      <c r="A18" s="4" t="s">
        <v>783</v>
      </c>
      <c r="E18" s="6" t="n">
        <v>0</v>
      </c>
      <c r="F18" s="6" t="n">
        <v>0</v>
      </c>
      <c r="G18" s="5" t="n">
        <v>0</v>
      </c>
      <c r="H18" s="5" t="n">
        <v>0</v>
      </c>
    </row>
    <row r="19" spans="1:9">
      <c r="A19" s="4" t="s">
        <v>784</v>
      </c>
      <c r="G19" s="5" t="n">
        <v>0</v>
      </c>
      <c r="H19" s="5" t="n">
        <v>13328</v>
      </c>
    </row>
    <row r="20" spans="1:9">
      <c r="A20" s="4" t="s">
        <v>785</v>
      </c>
      <c r="G20" s="5" t="n">
        <v>0</v>
      </c>
      <c r="H20" s="5" t="n">
        <v>0</v>
      </c>
    </row>
    <row r="21" spans="1:9">
      <c r="A21" s="4" t="s">
        <v>786</v>
      </c>
      <c r="G21" s="5" t="n">
        <v>0</v>
      </c>
      <c r="H21" s="5" t="n">
        <v>-13328</v>
      </c>
    </row>
    <row r="22" spans="1:9">
      <c r="A22" s="4" t="s">
        <v>787</v>
      </c>
      <c r="B22" s="6" t="n">
        <v>0</v>
      </c>
      <c r="G22" s="6" t="n">
        <v>0</v>
      </c>
      <c r="H22" s="6" t="n">
        <v>0</v>
      </c>
      <c r="I22" s="6" t="n">
        <v>0</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8</v>
      </c>
      <c r="B1" s="2" t="s">
        <v>162</v>
      </c>
      <c r="F1" s="2" t="s">
        <v>1</v>
      </c>
    </row>
    <row r="2" spans="1:8">
      <c r="B2" s="2" t="s">
        <v>33</v>
      </c>
      <c r="C2" s="2" t="s">
        <v>165</v>
      </c>
      <c r="D2" s="2" t="s">
        <v>166</v>
      </c>
      <c r="E2" s="2" t="s">
        <v>167</v>
      </c>
      <c r="F2" s="2" t="s">
        <v>2</v>
      </c>
      <c r="G2" s="2" t="s">
        <v>33</v>
      </c>
      <c r="H2" s="2" t="s">
        <v>83</v>
      </c>
    </row>
    <row r="3" spans="1:8">
      <c r="A3" s="3" t="s">
        <v>267</v>
      </c>
    </row>
    <row r="4" spans="1:8">
      <c r="A4" s="4" t="s">
        <v>789</v>
      </c>
      <c r="G4" s="6" t="n">
        <v>1386</v>
      </c>
      <c r="H4" s="6" t="n">
        <v>12374</v>
      </c>
    </row>
    <row r="5" spans="1:8">
      <c r="A5" s="4" t="s">
        <v>790</v>
      </c>
      <c r="G5" s="5" t="n">
        <v>0</v>
      </c>
      <c r="H5" s="5" t="n">
        <v>4527</v>
      </c>
    </row>
    <row r="6" spans="1:8">
      <c r="A6" s="4" t="s">
        <v>791</v>
      </c>
      <c r="B6" s="6" t="n">
        <v>141</v>
      </c>
      <c r="C6" s="6" t="n">
        <v>422</v>
      </c>
      <c r="D6" s="6" t="n">
        <v>366</v>
      </c>
      <c r="E6" s="6" t="n">
        <v>457</v>
      </c>
      <c r="F6" s="6" t="n">
        <v>0</v>
      </c>
      <c r="G6" s="6" t="n">
        <v>1386</v>
      </c>
      <c r="H6" s="6" t="n">
        <v>16901</v>
      </c>
    </row>
  </sheetData>
  <mergeCells count="3">
    <mergeCell ref="A1:A2"/>
    <mergeCell ref="B1:E1"/>
    <mergeCell ref="F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3</v>
      </c>
    </row>
    <row r="3" spans="1:3">
      <c r="A3" s="3" t="s">
        <v>269</v>
      </c>
    </row>
    <row r="4" spans="1:3">
      <c r="A4" s="4" t="s">
        <v>783</v>
      </c>
      <c r="B4" s="6" t="n">
        <v>71116</v>
      </c>
    </row>
    <row r="5" spans="1:3">
      <c r="A5" s="4" t="s">
        <v>787</v>
      </c>
      <c r="B5" s="5" t="n">
        <v>78997</v>
      </c>
      <c r="C5" s="6" t="n">
        <v>71116</v>
      </c>
    </row>
    <row r="6" spans="1:3">
      <c r="A6" s="4" t="s">
        <v>269</v>
      </c>
    </row>
    <row r="7" spans="1:3">
      <c r="A7" s="3" t="s">
        <v>269</v>
      </c>
    </row>
    <row r="8" spans="1:3">
      <c r="A8" s="4" t="s">
        <v>783</v>
      </c>
      <c r="B8" s="5" t="n">
        <v>583</v>
      </c>
      <c r="C8" s="5" t="n">
        <v>0</v>
      </c>
    </row>
    <row r="9" spans="1:3">
      <c r="A9" s="4" t="s">
        <v>784</v>
      </c>
      <c r="B9" s="5" t="n">
        <v>0</v>
      </c>
      <c r="C9" s="5" t="n">
        <v>2113</v>
      </c>
    </row>
    <row r="10" spans="1:3">
      <c r="A10" s="4" t="s">
        <v>785</v>
      </c>
      <c r="B10" s="5" t="n">
        <v>0</v>
      </c>
      <c r="C10" s="5" t="n">
        <v>-613</v>
      </c>
    </row>
    <row r="11" spans="1:3">
      <c r="A11" s="4" t="s">
        <v>786</v>
      </c>
      <c r="B11" s="5" t="n">
        <v>-583</v>
      </c>
      <c r="C11" s="5" t="n">
        <v>-917</v>
      </c>
    </row>
    <row r="12" spans="1:3">
      <c r="A12" s="4" t="s">
        <v>787</v>
      </c>
      <c r="B12" s="6" t="n">
        <v>0</v>
      </c>
      <c r="C12" s="6" t="n">
        <v>58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3</v>
      </c>
      <c r="B1" s="2" t="s">
        <v>162</v>
      </c>
      <c r="C1" s="2" t="s">
        <v>1</v>
      </c>
    </row>
    <row r="2" spans="1:4">
      <c r="B2" s="2" t="s">
        <v>165</v>
      </c>
      <c r="C2" s="2" t="s">
        <v>2</v>
      </c>
      <c r="D2" s="2" t="s">
        <v>33</v>
      </c>
    </row>
    <row r="3" spans="1:4">
      <c r="A3" s="3" t="s">
        <v>269</v>
      </c>
    </row>
    <row r="4" spans="1:4">
      <c r="A4" s="4" t="s">
        <v>750</v>
      </c>
      <c r="C4" s="6" t="n">
        <v>0</v>
      </c>
      <c r="D4" s="6" t="n">
        <v>2113</v>
      </c>
    </row>
    <row r="5" spans="1:4">
      <c r="A5" s="4" t="s">
        <v>794</v>
      </c>
    </row>
    <row r="6" spans="1:4">
      <c r="A6" s="3" t="s">
        <v>269</v>
      </c>
    </row>
    <row r="7" spans="1:4">
      <c r="A7" s="4" t="s">
        <v>750</v>
      </c>
      <c r="B7" s="6" t="n">
        <v>1300</v>
      </c>
      <c r="D7" s="5" t="n">
        <v>1258</v>
      </c>
    </row>
    <row r="8" spans="1:4">
      <c r="A8" s="4" t="s">
        <v>795</v>
      </c>
    </row>
    <row r="9" spans="1:4">
      <c r="A9" s="3" t="s">
        <v>269</v>
      </c>
    </row>
    <row r="10" spans="1:4">
      <c r="A10" s="4" t="s">
        <v>750</v>
      </c>
      <c r="D10" s="5" t="n">
        <v>795</v>
      </c>
    </row>
    <row r="11" spans="1:4">
      <c r="A11" s="4" t="s">
        <v>796</v>
      </c>
    </row>
    <row r="12" spans="1:4">
      <c r="A12" s="3" t="s">
        <v>269</v>
      </c>
    </row>
    <row r="13" spans="1:4">
      <c r="A13" s="4" t="s">
        <v>750</v>
      </c>
      <c r="D13" s="6" t="n">
        <v>6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797</v>
      </c>
      <c r="B1" s="2" t="s">
        <v>1</v>
      </c>
    </row>
    <row r="2" spans="1:6">
      <c r="B2" s="2" t="s">
        <v>2</v>
      </c>
      <c r="C2" s="2" t="s">
        <v>33</v>
      </c>
      <c r="D2" s="2" t="s">
        <v>83</v>
      </c>
      <c r="E2" s="2" t="s">
        <v>629</v>
      </c>
      <c r="F2" s="2" t="s">
        <v>798</v>
      </c>
    </row>
    <row r="3" spans="1:6">
      <c r="A3" s="3" t="s">
        <v>799</v>
      </c>
    </row>
    <row r="4" spans="1:6">
      <c r="A4" s="4" t="s">
        <v>800</v>
      </c>
      <c r="C4" s="6" t="n">
        <v>-53400</v>
      </c>
    </row>
    <row r="5" spans="1:6">
      <c r="A5" s="4" t="s">
        <v>801</v>
      </c>
      <c r="B5" s="4" t="s">
        <v>802</v>
      </c>
      <c r="C5" s="4" t="s">
        <v>803</v>
      </c>
      <c r="D5" s="4" t="s">
        <v>804</v>
      </c>
    </row>
    <row r="6" spans="1:6">
      <c r="A6" s="4" t="s">
        <v>805</v>
      </c>
      <c r="B6" s="6" t="n">
        <v>3700</v>
      </c>
    </row>
    <row r="7" spans="1:6">
      <c r="A7" s="4" t="s">
        <v>806</v>
      </c>
      <c r="B7" s="5" t="n">
        <v>4200</v>
      </c>
    </row>
    <row r="8" spans="1:6">
      <c r="A8" s="4" t="s">
        <v>807</v>
      </c>
      <c r="C8" s="6" t="n">
        <v>97943</v>
      </c>
    </row>
    <row r="9" spans="1:6">
      <c r="A9" s="4" t="s">
        <v>808</v>
      </c>
      <c r="B9" s="5" t="n">
        <v>51953</v>
      </c>
      <c r="C9" s="5" t="n">
        <v>65238</v>
      </c>
      <c r="E9" s="6" t="n">
        <v>52200</v>
      </c>
    </row>
    <row r="10" spans="1:6">
      <c r="A10" s="4" t="s">
        <v>809</v>
      </c>
      <c r="B10" s="5" t="n">
        <v>45439</v>
      </c>
      <c r="C10" s="5" t="n">
        <v>300</v>
      </c>
      <c r="E10" s="5" t="n">
        <v>50800</v>
      </c>
    </row>
    <row r="11" spans="1:6">
      <c r="A11" s="4" t="s">
        <v>472</v>
      </c>
      <c r="D11" s="6" t="n">
        <v>1200</v>
      </c>
    </row>
    <row r="12" spans="1:6">
      <c r="A12" s="4" t="s">
        <v>810</v>
      </c>
      <c r="B12" s="5" t="n">
        <v>19560</v>
      </c>
      <c r="C12" s="5" t="n">
        <v>21400</v>
      </c>
      <c r="D12" s="5" t="n">
        <v>9665</v>
      </c>
      <c r="F12" s="6" t="n">
        <v>11998</v>
      </c>
    </row>
    <row r="13" spans="1:6">
      <c r="A13" s="4" t="s">
        <v>811</v>
      </c>
      <c r="B13" s="5" t="n">
        <v>8800</v>
      </c>
      <c r="C13" s="5" t="n">
        <v>9600</v>
      </c>
      <c r="D13" s="5" t="n">
        <v>3100</v>
      </c>
    </row>
    <row r="14" spans="1:6">
      <c r="A14" s="4" t="s">
        <v>812</v>
      </c>
      <c r="B14" s="5" t="n">
        <v>2200</v>
      </c>
      <c r="C14" s="5" t="n">
        <v>1600</v>
      </c>
      <c r="D14" s="5" t="n">
        <v>200</v>
      </c>
    </row>
    <row r="15" spans="1:6">
      <c r="A15" s="4" t="s">
        <v>813</v>
      </c>
      <c r="B15" s="5" t="n">
        <v>700</v>
      </c>
      <c r="C15" s="5" t="n">
        <v>1400</v>
      </c>
    </row>
    <row r="16" spans="1:6">
      <c r="A16" s="4" t="s">
        <v>814</v>
      </c>
      <c r="B16" s="5" t="n">
        <v>7100</v>
      </c>
      <c r="C16" s="5" t="n">
        <v>6400</v>
      </c>
    </row>
    <row r="17" spans="1:6">
      <c r="A17" s="4" t="s">
        <v>815</v>
      </c>
      <c r="B17" s="5" t="n">
        <v>1700</v>
      </c>
      <c r="D17" s="5" t="n">
        <v>5600</v>
      </c>
    </row>
    <row r="18" spans="1:6">
      <c r="A18" s="4" t="s">
        <v>816</v>
      </c>
      <c r="B18" s="5" t="n">
        <v>3500</v>
      </c>
      <c r="D18" s="5" t="n">
        <v>3500</v>
      </c>
    </row>
    <row r="19" spans="1:6">
      <c r="A19" s="4" t="s">
        <v>458</v>
      </c>
    </row>
    <row r="20" spans="1:6">
      <c r="A20" s="3" t="s">
        <v>799</v>
      </c>
    </row>
    <row r="21" spans="1:6">
      <c r="A21" s="4" t="s">
        <v>817</v>
      </c>
      <c r="B21" s="5" t="n">
        <v>3000</v>
      </c>
    </row>
    <row r="22" spans="1:6">
      <c r="A22" s="4" t="s">
        <v>461</v>
      </c>
    </row>
    <row r="23" spans="1:6">
      <c r="A23" s="3" t="s">
        <v>799</v>
      </c>
    </row>
    <row r="24" spans="1:6">
      <c r="A24" s="4" t="s">
        <v>817</v>
      </c>
      <c r="B24" s="5" t="n">
        <v>7000</v>
      </c>
    </row>
    <row r="25" spans="1:6">
      <c r="A25" s="4" t="s">
        <v>818</v>
      </c>
    </row>
    <row r="26" spans="1:6">
      <c r="A26" s="3" t="s">
        <v>799</v>
      </c>
    </row>
    <row r="27" spans="1:6">
      <c r="A27" s="4" t="s">
        <v>819</v>
      </c>
      <c r="B27" s="6" t="n">
        <v>357300</v>
      </c>
    </row>
    <row r="28" spans="1:6">
      <c r="A28" s="4" t="s">
        <v>820</v>
      </c>
      <c r="B28" s="4" t="s">
        <v>821</v>
      </c>
    </row>
    <row r="29" spans="1:6">
      <c r="A29" s="4" t="s">
        <v>822</v>
      </c>
      <c r="B29" s="6" t="n">
        <v>115400</v>
      </c>
    </row>
    <row r="30" spans="1:6">
      <c r="A30" s="4" t="s">
        <v>823</v>
      </c>
    </row>
    <row r="31" spans="1:6">
      <c r="A31" s="3" t="s">
        <v>799</v>
      </c>
    </row>
    <row r="32" spans="1:6">
      <c r="A32" s="4" t="s">
        <v>819</v>
      </c>
      <c r="B32" s="6" t="n">
        <v>143900</v>
      </c>
    </row>
    <row r="33" spans="1:6">
      <c r="A33" s="4" t="s">
        <v>820</v>
      </c>
      <c r="B33" s="4" t="s">
        <v>824</v>
      </c>
    </row>
    <row r="34" spans="1:6">
      <c r="A34" s="4" t="s">
        <v>822</v>
      </c>
      <c r="B34" s="6" t="n">
        <v>23500</v>
      </c>
    </row>
    <row r="35" spans="1:6">
      <c r="A35" s="4" t="s">
        <v>825</v>
      </c>
      <c r="B35" s="5" t="n">
        <v>200</v>
      </c>
    </row>
    <row r="36" spans="1:6">
      <c r="A36" s="4" t="s">
        <v>826</v>
      </c>
    </row>
    <row r="37" spans="1:6">
      <c r="A37" s="3" t="s">
        <v>799</v>
      </c>
    </row>
    <row r="38" spans="1:6">
      <c r="A38" s="4" t="s">
        <v>808</v>
      </c>
      <c r="D38" s="5" t="n">
        <v>600</v>
      </c>
    </row>
    <row r="39" spans="1:6">
      <c r="A39" s="4" t="s">
        <v>809</v>
      </c>
      <c r="D39" s="5" t="n">
        <v>600</v>
      </c>
    </row>
    <row r="40" spans="1:6">
      <c r="A40" s="4" t="s">
        <v>827</v>
      </c>
    </row>
    <row r="41" spans="1:6">
      <c r="A41" s="3" t="s">
        <v>799</v>
      </c>
    </row>
    <row r="42" spans="1:6">
      <c r="A42" s="4" t="s">
        <v>828</v>
      </c>
      <c r="E42" s="5" t="n">
        <v>156000</v>
      </c>
    </row>
    <row r="43" spans="1:6">
      <c r="A43" s="4" t="s">
        <v>829</v>
      </c>
    </row>
    <row r="44" spans="1:6">
      <c r="A44" s="3" t="s">
        <v>799</v>
      </c>
    </row>
    <row r="45" spans="1:6">
      <c r="A45" s="4" t="s">
        <v>807</v>
      </c>
      <c r="B45" s="5" t="n">
        <v>2800</v>
      </c>
    </row>
    <row r="46" spans="1:6">
      <c r="A46" s="4" t="s">
        <v>830</v>
      </c>
    </row>
    <row r="47" spans="1:6">
      <c r="A47" s="3" t="s">
        <v>799</v>
      </c>
    </row>
    <row r="48" spans="1:6">
      <c r="A48" s="4" t="s">
        <v>800</v>
      </c>
      <c r="C48" s="5" t="n">
        <v>-300</v>
      </c>
    </row>
    <row r="49" spans="1:6">
      <c r="A49" s="4" t="s">
        <v>831</v>
      </c>
    </row>
    <row r="50" spans="1:6">
      <c r="A50" s="3" t="s">
        <v>799</v>
      </c>
    </row>
    <row r="51" spans="1:6">
      <c r="A51" s="4" t="s">
        <v>800</v>
      </c>
      <c r="C51" s="5" t="n">
        <v>-57700</v>
      </c>
    </row>
    <row r="52" spans="1:6">
      <c r="A52" s="4" t="s">
        <v>808</v>
      </c>
      <c r="E52" s="5" t="n">
        <v>46600</v>
      </c>
    </row>
    <row r="53" spans="1:6">
      <c r="A53" s="4" t="s">
        <v>809</v>
      </c>
      <c r="E53" s="5" t="n">
        <v>45200</v>
      </c>
    </row>
    <row r="54" spans="1:6">
      <c r="A54" s="4" t="s">
        <v>232</v>
      </c>
    </row>
    <row r="55" spans="1:6">
      <c r="A55" s="3" t="s">
        <v>799</v>
      </c>
    </row>
    <row r="56" spans="1:6">
      <c r="A56" s="4" t="s">
        <v>800</v>
      </c>
      <c r="C56" s="5" t="n">
        <v>4600</v>
      </c>
    </row>
    <row r="57" spans="1:6">
      <c r="A57" s="4" t="s">
        <v>808</v>
      </c>
      <c r="E57" s="5" t="n">
        <v>5600</v>
      </c>
    </row>
    <row r="58" spans="1:6">
      <c r="A58" s="4" t="s">
        <v>809</v>
      </c>
      <c r="E58" s="6" t="n">
        <v>5600</v>
      </c>
    </row>
    <row r="59" spans="1:6">
      <c r="A59" s="4" t="s">
        <v>811</v>
      </c>
      <c r="B59" s="6" t="n">
        <v>6900</v>
      </c>
      <c r="C59" s="6" t="n">
        <v>6400</v>
      </c>
      <c r="D59" s="6" t="n">
        <v>66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83</v>
      </c>
    </row>
    <row r="3" spans="1:4">
      <c r="A3" s="3" t="s">
        <v>833</v>
      </c>
    </row>
    <row r="4" spans="1:4">
      <c r="A4" s="4" t="s">
        <v>834</v>
      </c>
      <c r="B4" s="6" t="n">
        <v>0</v>
      </c>
      <c r="C4" s="6" t="n">
        <v>-1495</v>
      </c>
      <c r="D4" s="6" t="n">
        <v>0</v>
      </c>
    </row>
    <row r="5" spans="1:4">
      <c r="A5" s="4" t="s">
        <v>823</v>
      </c>
      <c r="B5" s="5" t="n">
        <v>912</v>
      </c>
      <c r="C5" s="5" t="n">
        <v>172</v>
      </c>
      <c r="D5" s="5" t="n">
        <v>352</v>
      </c>
    </row>
    <row r="6" spans="1:4">
      <c r="A6" s="4" t="s">
        <v>835</v>
      </c>
      <c r="B6" s="5" t="n">
        <v>912</v>
      </c>
      <c r="C6" s="5" t="n">
        <v>-1323</v>
      </c>
      <c r="D6" s="5" t="n">
        <v>352</v>
      </c>
    </row>
    <row r="7" spans="1:4">
      <c r="A7" s="3" t="s">
        <v>836</v>
      </c>
    </row>
    <row r="8" spans="1:4">
      <c r="A8" s="4" t="s">
        <v>834</v>
      </c>
      <c r="B8" s="5" t="n">
        <v>6197</v>
      </c>
      <c r="C8" s="5" t="n">
        <v>-67443</v>
      </c>
      <c r="D8" s="5" t="n">
        <v>-21287</v>
      </c>
    </row>
    <row r="9" spans="1:4">
      <c r="A9" s="4" t="s">
        <v>823</v>
      </c>
      <c r="B9" s="5" t="n">
        <v>-959</v>
      </c>
      <c r="C9" s="5" t="n">
        <v>7683</v>
      </c>
      <c r="D9" s="5" t="n">
        <v>-3669</v>
      </c>
    </row>
    <row r="10" spans="1:4">
      <c r="A10" s="4" t="s">
        <v>837</v>
      </c>
      <c r="B10" s="5" t="n">
        <v>5238</v>
      </c>
      <c r="C10" s="5" t="n">
        <v>-59760</v>
      </c>
      <c r="D10" s="5" t="n">
        <v>-24956</v>
      </c>
    </row>
    <row r="11" spans="1:4">
      <c r="A11" s="4" t="s">
        <v>98</v>
      </c>
      <c r="B11" s="6" t="n">
        <v>6150</v>
      </c>
      <c r="C11" s="6" t="n">
        <v>-61083</v>
      </c>
      <c r="D11" s="6" t="n">
        <v>-246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83</v>
      </c>
    </row>
    <row r="3" spans="1:4">
      <c r="A3" s="3" t="s">
        <v>839</v>
      </c>
    </row>
    <row r="4" spans="1:4">
      <c r="A4" s="4" t="s">
        <v>840</v>
      </c>
      <c r="B4" s="6" t="n">
        <v>7415</v>
      </c>
      <c r="C4" s="6" t="n">
        <v>-14917</v>
      </c>
      <c r="D4" s="6" t="n">
        <v>-31297</v>
      </c>
    </row>
    <row r="5" spans="1:4">
      <c r="A5" s="4" t="s">
        <v>841</v>
      </c>
      <c r="B5" s="5" t="n">
        <v>1570</v>
      </c>
      <c r="C5" s="5" t="n">
        <v>-4693</v>
      </c>
      <c r="D5" s="5" t="n">
        <v>416</v>
      </c>
    </row>
    <row r="6" spans="1:4">
      <c r="A6" s="4" t="s">
        <v>842</v>
      </c>
      <c r="B6" s="5" t="n">
        <v>0</v>
      </c>
      <c r="C6" s="5" t="n">
        <v>-53442</v>
      </c>
      <c r="D6" s="5" t="n">
        <v>0</v>
      </c>
    </row>
    <row r="7" spans="1:4">
      <c r="A7" s="4" t="s">
        <v>69</v>
      </c>
      <c r="B7" s="5" t="n">
        <v>-1793</v>
      </c>
      <c r="C7" s="5" t="n">
        <v>-1091</v>
      </c>
      <c r="D7" s="5" t="n">
        <v>3204</v>
      </c>
    </row>
    <row r="8" spans="1:4">
      <c r="A8" s="4" t="s">
        <v>810</v>
      </c>
      <c r="B8" s="5" t="n">
        <v>-1443</v>
      </c>
      <c r="C8" s="5" t="n">
        <v>9566</v>
      </c>
      <c r="D8" s="5" t="n">
        <v>-2078</v>
      </c>
    </row>
    <row r="9" spans="1:4">
      <c r="A9" s="4" t="s">
        <v>843</v>
      </c>
      <c r="B9" s="5" t="n">
        <v>-58</v>
      </c>
      <c r="C9" s="5" t="n">
        <v>247</v>
      </c>
      <c r="D9" s="5" t="n">
        <v>85</v>
      </c>
    </row>
    <row r="10" spans="1:4">
      <c r="A10" s="4" t="s">
        <v>844</v>
      </c>
      <c r="B10" s="5" t="n">
        <v>-44</v>
      </c>
      <c r="C10" s="5" t="n">
        <v>692</v>
      </c>
      <c r="D10" s="5" t="n">
        <v>3006</v>
      </c>
    </row>
    <row r="11" spans="1:4">
      <c r="A11" s="4" t="s">
        <v>845</v>
      </c>
      <c r="B11" s="5" t="n">
        <v>977</v>
      </c>
      <c r="C11" s="5" t="n">
        <v>2433</v>
      </c>
      <c r="D11" s="5" t="n">
        <v>856</v>
      </c>
    </row>
    <row r="12" spans="1:4">
      <c r="A12" s="4" t="s">
        <v>846</v>
      </c>
      <c r="B12" s="5" t="n">
        <v>-455</v>
      </c>
      <c r="C12" s="5" t="n">
        <v>-858</v>
      </c>
      <c r="D12" s="5" t="n">
        <v>0</v>
      </c>
    </row>
    <row r="13" spans="1:4">
      <c r="A13" s="4" t="s">
        <v>192</v>
      </c>
      <c r="B13" s="5" t="n">
        <v>-19</v>
      </c>
      <c r="C13" s="5" t="n">
        <v>980</v>
      </c>
      <c r="D13" s="5" t="n">
        <v>1204</v>
      </c>
    </row>
    <row r="14" spans="1:4">
      <c r="A14" s="4" t="s">
        <v>98</v>
      </c>
      <c r="B14" s="6" t="n">
        <v>6150</v>
      </c>
      <c r="C14" s="6" t="n">
        <v>-61083</v>
      </c>
      <c r="D14" s="6" t="n">
        <v>-246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629</v>
      </c>
      <c r="D1" s="2" t="s">
        <v>33</v>
      </c>
    </row>
    <row r="2" spans="1:4">
      <c r="A2" s="3" t="s">
        <v>848</v>
      </c>
    </row>
    <row r="3" spans="1:4">
      <c r="A3" s="4" t="s">
        <v>849</v>
      </c>
      <c r="B3" s="6" t="n">
        <v>82259</v>
      </c>
      <c r="D3" s="6" t="n">
        <v>53950</v>
      </c>
    </row>
    <row r="4" spans="1:4">
      <c r="A4" s="4" t="s">
        <v>50</v>
      </c>
      <c r="B4" s="5" t="n">
        <v>5726</v>
      </c>
      <c r="D4" s="5" t="n">
        <v>6407</v>
      </c>
    </row>
    <row r="5" spans="1:4">
      <c r="A5" s="4" t="s">
        <v>192</v>
      </c>
      <c r="B5" s="5" t="n">
        <v>9407</v>
      </c>
      <c r="D5" s="5" t="n">
        <v>5181</v>
      </c>
    </row>
    <row r="6" spans="1:4">
      <c r="A6" s="4" t="s">
        <v>850</v>
      </c>
      <c r="B6" s="5" t="n">
        <v>97392</v>
      </c>
      <c r="D6" s="5" t="n">
        <v>65538</v>
      </c>
    </row>
    <row r="7" spans="1:4">
      <c r="A7" s="4" t="s">
        <v>809</v>
      </c>
      <c r="B7" s="5" t="n">
        <v>-45439</v>
      </c>
      <c r="C7" s="6" t="n">
        <v>-50800</v>
      </c>
      <c r="D7" s="5" t="n">
        <v>-300</v>
      </c>
    </row>
    <row r="8" spans="1:4">
      <c r="A8" s="4" t="s">
        <v>851</v>
      </c>
      <c r="B8" s="5" t="n">
        <v>51953</v>
      </c>
      <c r="C8" s="6" t="n">
        <v>52200</v>
      </c>
      <c r="D8" s="5" t="n">
        <v>65238</v>
      </c>
    </row>
    <row r="9" spans="1:4">
      <c r="A9" s="3" t="s">
        <v>852</v>
      </c>
    </row>
    <row r="10" spans="1:4">
      <c r="A10" s="4" t="s">
        <v>564</v>
      </c>
      <c r="B10" s="5" t="n">
        <v>-10763</v>
      </c>
      <c r="D10" s="5" t="n">
        <v>-17999</v>
      </c>
    </row>
    <row r="11" spans="1:4">
      <c r="A11" s="4" t="s">
        <v>853</v>
      </c>
      <c r="B11" s="5" t="n">
        <v>-35604</v>
      </c>
      <c r="D11" s="5" t="n">
        <v>-143322</v>
      </c>
    </row>
    <row r="12" spans="1:4">
      <c r="A12" s="4" t="s">
        <v>192</v>
      </c>
      <c r="B12" s="5" t="n">
        <v>-4172</v>
      </c>
      <c r="D12" s="5" t="n">
        <v>-1860</v>
      </c>
    </row>
    <row r="13" spans="1:4">
      <c r="A13" s="4" t="s">
        <v>854</v>
      </c>
      <c r="B13" s="5" t="n">
        <v>-50539</v>
      </c>
      <c r="D13" s="5" t="n">
        <v>-163181</v>
      </c>
    </row>
    <row r="14" spans="1:4">
      <c r="A14" s="4" t="s">
        <v>855</v>
      </c>
      <c r="B14" s="6" t="n">
        <v>1414</v>
      </c>
    </row>
    <row r="15" spans="1:4">
      <c r="A15" s="4" t="s">
        <v>855</v>
      </c>
      <c r="D15" s="6" t="n">
        <v>-979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83</v>
      </c>
    </row>
    <row r="3" spans="1:4">
      <c r="A3" s="3" t="s">
        <v>272</v>
      </c>
    </row>
    <row r="4" spans="1:4">
      <c r="A4" s="4" t="s">
        <v>783</v>
      </c>
      <c r="B4" s="6" t="n">
        <v>21400</v>
      </c>
      <c r="C4" s="6" t="n">
        <v>9665</v>
      </c>
      <c r="D4" s="6" t="n">
        <v>11998</v>
      </c>
    </row>
    <row r="5" spans="1:4">
      <c r="A5" s="4" t="s">
        <v>857</v>
      </c>
      <c r="B5" s="5" t="n">
        <v>1893</v>
      </c>
      <c r="C5" s="5" t="n">
        <v>2002</v>
      </c>
      <c r="D5" s="5" t="n">
        <v>271</v>
      </c>
    </row>
    <row r="6" spans="1:4">
      <c r="A6" s="4" t="s">
        <v>858</v>
      </c>
      <c r="B6" s="5" t="n">
        <v>450</v>
      </c>
      <c r="C6" s="5" t="n">
        <v>9887</v>
      </c>
      <c r="D6" s="5" t="n">
        <v>862</v>
      </c>
    </row>
    <row r="7" spans="1:4">
      <c r="A7" s="4" t="s">
        <v>859</v>
      </c>
      <c r="B7" s="5" t="n">
        <v>-3461</v>
      </c>
      <c r="C7" s="5" t="n">
        <v>-154</v>
      </c>
      <c r="D7" s="5" t="n">
        <v>-3466</v>
      </c>
    </row>
    <row r="8" spans="1:4">
      <c r="A8" s="4" t="s">
        <v>860</v>
      </c>
      <c r="B8" s="5" t="n">
        <v>-20</v>
      </c>
      <c r="C8" s="5" t="n">
        <v>0</v>
      </c>
      <c r="D8" s="5" t="n">
        <v>0</v>
      </c>
    </row>
    <row r="9" spans="1:4">
      <c r="A9" s="4" t="s">
        <v>861</v>
      </c>
      <c r="B9" s="5" t="n">
        <v>-702</v>
      </c>
      <c r="C9" s="5" t="n">
        <v>0</v>
      </c>
      <c r="D9" s="5" t="n">
        <v>0</v>
      </c>
    </row>
    <row r="10" spans="1:4">
      <c r="A10" s="4" t="s">
        <v>787</v>
      </c>
      <c r="B10" s="6" t="n">
        <v>19560</v>
      </c>
      <c r="C10" s="6" t="n">
        <v>21400</v>
      </c>
      <c r="D10" s="6" t="n">
        <v>96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3</v>
      </c>
      <c r="D2" s="2" t="s">
        <v>83</v>
      </c>
    </row>
    <row r="3" spans="1:4">
      <c r="A3" s="3" t="s">
        <v>275</v>
      </c>
    </row>
    <row r="4" spans="1:4">
      <c r="A4" s="4" t="s">
        <v>863</v>
      </c>
      <c r="B4" s="11" t="n">
        <v>8.5</v>
      </c>
      <c r="C4" s="6" t="n">
        <v>10</v>
      </c>
      <c r="D4" s="11" t="n">
        <v>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4</v>
      </c>
      <c r="B1" s="2" t="s">
        <v>865</v>
      </c>
      <c r="C1" s="2" t="s">
        <v>2</v>
      </c>
      <c r="D1" s="2" t="s">
        <v>33</v>
      </c>
      <c r="E1" s="2" t="s">
        <v>83</v>
      </c>
      <c r="F1" s="2" t="s">
        <v>866</v>
      </c>
    </row>
    <row r="2" spans="1:6">
      <c r="A2" s="3" t="s">
        <v>274</v>
      </c>
    </row>
    <row r="3" spans="1:6">
      <c r="A3" s="4" t="s">
        <v>135</v>
      </c>
      <c r="C3" s="6" t="n">
        <v>1759</v>
      </c>
      <c r="D3" s="6" t="n">
        <v>2788</v>
      </c>
      <c r="E3" s="6" t="n">
        <v>1515</v>
      </c>
    </row>
    <row r="4" spans="1:6">
      <c r="A4" s="4" t="s">
        <v>129</v>
      </c>
    </row>
    <row r="5" spans="1:6">
      <c r="A5" s="3" t="s">
        <v>274</v>
      </c>
    </row>
    <row r="6" spans="1:6">
      <c r="A6" s="4" t="s">
        <v>136</v>
      </c>
      <c r="C6" s="5" t="n">
        <v>167382</v>
      </c>
      <c r="D6" s="5" t="n">
        <v>225237</v>
      </c>
      <c r="E6" s="5" t="n">
        <v>184368</v>
      </c>
    </row>
    <row r="7" spans="1:6">
      <c r="A7" s="4" t="s">
        <v>135</v>
      </c>
      <c r="C7" s="6" t="n">
        <v>1759</v>
      </c>
      <c r="D7" s="6" t="n">
        <v>2788</v>
      </c>
      <c r="E7" s="6" t="n">
        <v>1515</v>
      </c>
    </row>
    <row r="8" spans="1:6">
      <c r="A8" s="4" t="s">
        <v>867</v>
      </c>
    </row>
    <row r="9" spans="1:6">
      <c r="A9" s="3" t="s">
        <v>274</v>
      </c>
    </row>
    <row r="10" spans="1:6">
      <c r="A10" s="4" t="s">
        <v>868</v>
      </c>
      <c r="F10" s="5" t="n">
        <v>10100000</v>
      </c>
    </row>
    <row r="11" spans="1:6">
      <c r="A11" s="4" t="s">
        <v>869</v>
      </c>
      <c r="B11" s="5" t="n">
        <v>2832994</v>
      </c>
    </row>
    <row r="12" spans="1:6">
      <c r="A12" s="4" t="s">
        <v>870</v>
      </c>
    </row>
    <row r="13" spans="1:6">
      <c r="A13" s="3" t="s">
        <v>274</v>
      </c>
    </row>
    <row r="14" spans="1:6">
      <c r="A14" s="4" t="s">
        <v>871</v>
      </c>
      <c r="F14" s="5" t="n">
        <v>1</v>
      </c>
    </row>
    <row r="15" spans="1:6">
      <c r="A15" s="4" t="s">
        <v>872</v>
      </c>
    </row>
    <row r="16" spans="1:6">
      <c r="A16" s="3" t="s">
        <v>274</v>
      </c>
    </row>
    <row r="17" spans="1:6">
      <c r="A17" s="4" t="s">
        <v>871</v>
      </c>
      <c r="F17" s="8" t="n">
        <v>1.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83</v>
      </c>
    </row>
    <row r="3" spans="1:4">
      <c r="A3" s="3" t="s">
        <v>274</v>
      </c>
    </row>
    <row r="4" spans="1:4">
      <c r="A4" s="4" t="s">
        <v>874</v>
      </c>
      <c r="B4" s="5" t="n">
        <v>0</v>
      </c>
      <c r="C4" s="5" t="n">
        <v>0</v>
      </c>
      <c r="D4" s="5" t="n">
        <v>0</v>
      </c>
    </row>
    <row r="5" spans="1:4">
      <c r="A5" s="4" t="s">
        <v>875</v>
      </c>
      <c r="B5" s="5" t="n">
        <v>219000</v>
      </c>
    </row>
    <row r="6" spans="1:4">
      <c r="A6" s="4" t="s">
        <v>876</v>
      </c>
      <c r="B6" s="7" t="n">
        <v>6.25</v>
      </c>
    </row>
    <row r="7" spans="1:4">
      <c r="A7" s="4" t="s">
        <v>877</v>
      </c>
      <c r="B7" s="6" t="n">
        <v>800000</v>
      </c>
      <c r="C7" s="6" t="n">
        <v>300000</v>
      </c>
      <c r="D7" s="6" t="n">
        <v>0</v>
      </c>
    </row>
    <row r="8" spans="1:4">
      <c r="A8" s="4" t="s">
        <v>461</v>
      </c>
    </row>
    <row r="9" spans="1:4">
      <c r="A9" s="3" t="s">
        <v>274</v>
      </c>
    </row>
    <row r="10" spans="1:4">
      <c r="A10" s="4" t="s">
        <v>878</v>
      </c>
      <c r="B10" s="4" t="s">
        <v>456</v>
      </c>
    </row>
    <row r="11" spans="1:4">
      <c r="A11" s="4" t="s">
        <v>879</v>
      </c>
    </row>
    <row r="12" spans="1:4">
      <c r="A12" s="3" t="s">
        <v>274</v>
      </c>
    </row>
    <row r="13" spans="1:4">
      <c r="A13" s="4" t="s">
        <v>880</v>
      </c>
      <c r="B13" s="4" t="s">
        <v>881</v>
      </c>
    </row>
    <row r="14" spans="1:4">
      <c r="A14" s="4" t="s">
        <v>882</v>
      </c>
    </row>
    <row r="15" spans="1:4">
      <c r="A15" s="3" t="s">
        <v>274</v>
      </c>
    </row>
    <row r="16" spans="1:4">
      <c r="A16" s="4" t="s">
        <v>880</v>
      </c>
      <c r="B16" s="4" t="s">
        <v>881</v>
      </c>
    </row>
    <row r="17" spans="1:4">
      <c r="A17" s="4" t="s">
        <v>883</v>
      </c>
    </row>
    <row r="18" spans="1:4">
      <c r="A18" s="3" t="s">
        <v>274</v>
      </c>
    </row>
    <row r="19" spans="1:4">
      <c r="A19" s="4" t="s">
        <v>880</v>
      </c>
      <c r="B19" s="4" t="s">
        <v>881</v>
      </c>
    </row>
    <row r="20" spans="1:4">
      <c r="A20" s="4" t="s">
        <v>884</v>
      </c>
      <c r="B20" s="4" t="s">
        <v>4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85</v>
      </c>
      <c r="B1" s="2" t="s">
        <v>1</v>
      </c>
    </row>
    <row r="2" spans="1:2">
      <c r="B2" s="2" t="s">
        <v>886</v>
      </c>
    </row>
    <row r="3" spans="1:2">
      <c r="A3" s="3" t="s">
        <v>887</v>
      </c>
    </row>
    <row r="4" spans="1:2">
      <c r="A4" s="4" t="s">
        <v>888</v>
      </c>
      <c r="B4" s="5" t="n">
        <v>489</v>
      </c>
    </row>
    <row r="5" spans="1:2">
      <c r="A5" s="4" t="s">
        <v>889</v>
      </c>
      <c r="B5" s="5" t="n">
        <v>-249</v>
      </c>
    </row>
    <row r="6" spans="1:2">
      <c r="A6" s="4" t="s">
        <v>890</v>
      </c>
      <c r="B6" s="5" t="n">
        <v>-86</v>
      </c>
    </row>
    <row r="7" spans="1:2">
      <c r="A7" s="4" t="s">
        <v>891</v>
      </c>
      <c r="B7" s="5" t="n">
        <v>154</v>
      </c>
    </row>
    <row r="8" spans="1:2">
      <c r="A8" s="4" t="s">
        <v>892</v>
      </c>
      <c r="B8" s="5" t="n">
        <v>406</v>
      </c>
    </row>
    <row r="9" spans="1:2">
      <c r="A9" s="3" t="s">
        <v>893</v>
      </c>
    </row>
    <row r="10" spans="1:2">
      <c r="A10" s="4" t="s">
        <v>894</v>
      </c>
      <c r="B10" s="7" t="n">
        <v>12.28</v>
      </c>
    </row>
    <row r="11" spans="1:2">
      <c r="A11" s="4" t="s">
        <v>895</v>
      </c>
      <c r="B11" s="8" t="n">
        <v>6.55</v>
      </c>
    </row>
    <row r="12" spans="1:2">
      <c r="A12" s="4" t="s">
        <v>896</v>
      </c>
      <c r="B12" s="8" t="n">
        <v>16.06</v>
      </c>
    </row>
    <row r="13" spans="1:2">
      <c r="A13" s="4" t="s">
        <v>897</v>
      </c>
      <c r="B13" s="8" t="n">
        <v>19.4</v>
      </c>
    </row>
    <row r="14" spans="1:2">
      <c r="A14" s="4" t="s">
        <v>898</v>
      </c>
      <c r="B14" s="7" t="n">
        <v>12.31</v>
      </c>
    </row>
    <row r="15" spans="1:2">
      <c r="A15" s="3" t="s">
        <v>899</v>
      </c>
    </row>
    <row r="16" spans="1:2">
      <c r="A16" s="4" t="s">
        <v>900</v>
      </c>
      <c r="B16" s="4" t="s">
        <v>901</v>
      </c>
    </row>
    <row r="17" spans="1:2">
      <c r="A17" s="4" t="s">
        <v>902</v>
      </c>
      <c r="B17" s="4" t="s">
        <v>903</v>
      </c>
    </row>
    <row r="18" spans="1:2">
      <c r="A18" s="3" t="s">
        <v>904</v>
      </c>
    </row>
    <row r="19" spans="1:2">
      <c r="A19" s="4" t="s">
        <v>905</v>
      </c>
      <c r="B19" s="6" t="n">
        <v>0</v>
      </c>
    </row>
    <row r="20" spans="1:2">
      <c r="A20" s="4" t="s">
        <v>906</v>
      </c>
      <c r="B20" s="6" t="n">
        <v>130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83</v>
      </c>
    </row>
    <row r="3" spans="1:4">
      <c r="A3" s="3" t="s">
        <v>908</v>
      </c>
    </row>
    <row r="4" spans="1:4">
      <c r="A4" s="4" t="s">
        <v>909</v>
      </c>
      <c r="B4" s="5" t="n">
        <v>1440</v>
      </c>
    </row>
    <row r="5" spans="1:4">
      <c r="A5" s="4" t="s">
        <v>910</v>
      </c>
      <c r="B5" s="5" t="n">
        <v>1148</v>
      </c>
    </row>
    <row r="6" spans="1:4">
      <c r="A6" s="4" t="s">
        <v>911</v>
      </c>
      <c r="B6" s="5" t="n">
        <v>140</v>
      </c>
    </row>
    <row r="7" spans="1:4">
      <c r="A7" s="4" t="s">
        <v>912</v>
      </c>
      <c r="B7" s="5" t="n">
        <v>-781</v>
      </c>
    </row>
    <row r="8" spans="1:4">
      <c r="A8" s="4" t="s">
        <v>913</v>
      </c>
      <c r="B8" s="5" t="n">
        <v>-219</v>
      </c>
    </row>
    <row r="9" spans="1:4">
      <c r="A9" s="4" t="s">
        <v>914</v>
      </c>
      <c r="B9" s="5" t="n">
        <v>1728</v>
      </c>
      <c r="C9" s="5" t="n">
        <v>1440</v>
      </c>
    </row>
    <row r="10" spans="1:4">
      <c r="A10" s="3" t="s">
        <v>915</v>
      </c>
    </row>
    <row r="11" spans="1:4">
      <c r="A11" s="4" t="s">
        <v>916</v>
      </c>
      <c r="B11" s="7" t="n">
        <v>10.39</v>
      </c>
    </row>
    <row r="12" spans="1:4">
      <c r="A12" s="4" t="s">
        <v>917</v>
      </c>
      <c r="B12" s="8" t="n">
        <v>9.66</v>
      </c>
      <c r="C12" s="7" t="n">
        <v>12.95</v>
      </c>
      <c r="D12" s="7" t="n">
        <v>6.09</v>
      </c>
    </row>
    <row r="13" spans="1:4">
      <c r="A13" s="4" t="s">
        <v>918</v>
      </c>
      <c r="B13" s="8" t="n">
        <v>7.03</v>
      </c>
    </row>
    <row r="14" spans="1:4">
      <c r="A14" s="4" t="s">
        <v>919</v>
      </c>
      <c r="B14" s="8" t="n">
        <v>10.44</v>
      </c>
    </row>
    <row r="15" spans="1:4">
      <c r="A15" s="4" t="s">
        <v>920</v>
      </c>
      <c r="B15" s="8" t="n">
        <v>9.789999999999999</v>
      </c>
    </row>
    <row r="16" spans="1:4">
      <c r="A16" s="4" t="s">
        <v>921</v>
      </c>
      <c r="B16" s="7" t="n">
        <v>9.68</v>
      </c>
      <c r="C16" s="7" t="n">
        <v>10.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2</v>
      </c>
      <c r="B1" s="2" t="s">
        <v>1</v>
      </c>
    </row>
    <row r="2" spans="1:4">
      <c r="B2" s="2" t="s">
        <v>2</v>
      </c>
      <c r="C2" s="2" t="s">
        <v>33</v>
      </c>
      <c r="D2" s="2" t="s">
        <v>83</v>
      </c>
    </row>
    <row r="3" spans="1:4">
      <c r="A3" s="4" t="s">
        <v>923</v>
      </c>
    </row>
    <row r="4" spans="1:4">
      <c r="A4" s="3" t="s">
        <v>274</v>
      </c>
    </row>
    <row r="5" spans="1:4">
      <c r="A5" s="4" t="s">
        <v>924</v>
      </c>
      <c r="B5" s="4" t="s">
        <v>925</v>
      </c>
    </row>
    <row r="6" spans="1:4">
      <c r="A6" s="4" t="s">
        <v>926</v>
      </c>
      <c r="B6" s="4" t="s">
        <v>927</v>
      </c>
    </row>
    <row r="7" spans="1:4">
      <c r="A7" s="4" t="s">
        <v>928</v>
      </c>
      <c r="B7" s="4" t="s">
        <v>929</v>
      </c>
    </row>
    <row r="8" spans="1:4">
      <c r="A8" s="4" t="s">
        <v>930</v>
      </c>
      <c r="B8" s="7" t="n">
        <v>13.46</v>
      </c>
    </row>
    <row r="9" spans="1:4">
      <c r="A9" s="4" t="s">
        <v>931</v>
      </c>
    </row>
    <row r="10" spans="1:4">
      <c r="A10" s="3" t="s">
        <v>274</v>
      </c>
    </row>
    <row r="11" spans="1:4">
      <c r="A11" s="4" t="s">
        <v>914</v>
      </c>
      <c r="B11" s="5" t="n">
        <v>216</v>
      </c>
    </row>
    <row r="12" spans="1:4">
      <c r="A12" s="4" t="s">
        <v>932</v>
      </c>
    </row>
    <row r="13" spans="1:4">
      <c r="A13" s="3" t="s">
        <v>274</v>
      </c>
    </row>
    <row r="14" spans="1:4">
      <c r="A14" s="4" t="s">
        <v>914</v>
      </c>
      <c r="B14" s="5" t="n">
        <v>1512</v>
      </c>
    </row>
    <row r="15" spans="1:4">
      <c r="A15" s="4" t="s">
        <v>933</v>
      </c>
    </row>
    <row r="16" spans="1:4">
      <c r="A16" s="3" t="s">
        <v>274</v>
      </c>
    </row>
    <row r="17" spans="1:4">
      <c r="A17" s="4" t="s">
        <v>934</v>
      </c>
      <c r="B17" s="11" t="n">
        <v>8.199999999999999</v>
      </c>
      <c r="C17" s="11" t="n">
        <v>10.8</v>
      </c>
      <c r="D17" s="6" t="n">
        <v>6</v>
      </c>
    </row>
    <row r="18" spans="1:4">
      <c r="A18" s="4" t="s">
        <v>914</v>
      </c>
      <c r="B18" s="5" t="n">
        <v>1728</v>
      </c>
      <c r="C18" s="5" t="n">
        <v>1440</v>
      </c>
    </row>
    <row r="19" spans="1:4">
      <c r="A19" s="3" t="s">
        <v>935</v>
      </c>
    </row>
    <row r="20" spans="1:4">
      <c r="A20" s="4" t="s">
        <v>936</v>
      </c>
      <c r="B20" s="11" t="n">
        <v>10.7</v>
      </c>
    </row>
    <row r="21" spans="1:4">
      <c r="A21" s="4" t="s">
        <v>937</v>
      </c>
      <c r="B21" s="4" t="s">
        <v>938</v>
      </c>
    </row>
    <row r="22" spans="1:4">
      <c r="A22" s="4" t="s">
        <v>939</v>
      </c>
      <c r="B22" s="11" t="n">
        <v>1.1</v>
      </c>
      <c r="C22" s="11" t="n">
        <v>1.8</v>
      </c>
      <c r="D22" s="11" t="n">
        <v>0.6</v>
      </c>
    </row>
    <row r="23" spans="1:4">
      <c r="A23" s="4" t="s">
        <v>940</v>
      </c>
    </row>
    <row r="24" spans="1:4">
      <c r="A24" s="3" t="s">
        <v>274</v>
      </c>
    </row>
    <row r="25" spans="1:4">
      <c r="A25" s="4" t="s">
        <v>880</v>
      </c>
      <c r="B25" s="4" t="s">
        <v>881</v>
      </c>
    </row>
    <row r="26" spans="1:4">
      <c r="A26" s="4" t="s">
        <v>941</v>
      </c>
    </row>
    <row r="27" spans="1:4">
      <c r="A27" s="3" t="s">
        <v>274</v>
      </c>
    </row>
    <row r="28" spans="1:4">
      <c r="A28" s="4" t="s">
        <v>880</v>
      </c>
      <c r="B28" s="4" t="s">
        <v>881</v>
      </c>
    </row>
    <row r="29" spans="1:4">
      <c r="A29" s="4" t="s">
        <v>942</v>
      </c>
    </row>
    <row r="30" spans="1:4">
      <c r="A30" s="3" t="s">
        <v>274</v>
      </c>
    </row>
    <row r="31" spans="1:4">
      <c r="A31" s="4" t="s">
        <v>880</v>
      </c>
      <c r="B31" s="4" t="s">
        <v>881</v>
      </c>
    </row>
    <row r="32" spans="1:4">
      <c r="A32" s="4" t="s">
        <v>884</v>
      </c>
      <c r="B32" s="4" t="s">
        <v>4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944</v>
      </c>
    </row>
    <row r="3" spans="1:3">
      <c r="A3" s="3" t="s">
        <v>274</v>
      </c>
    </row>
    <row r="4" spans="1:3">
      <c r="A4" s="4" t="s">
        <v>945</v>
      </c>
      <c r="B4" s="6" t="n">
        <v>25000</v>
      </c>
    </row>
    <row r="5" spans="1:3">
      <c r="A5" s="4" t="s">
        <v>946</v>
      </c>
      <c r="B5" s="4" t="s">
        <v>433</v>
      </c>
    </row>
    <row r="6" spans="1:3">
      <c r="A6" s="4" t="s">
        <v>868</v>
      </c>
      <c r="C6" s="5" t="n">
        <v>1000000</v>
      </c>
    </row>
    <row r="7" spans="1:3">
      <c r="A7" s="4" t="s">
        <v>914</v>
      </c>
      <c r="B7" s="5" t="n">
        <v>871203</v>
      </c>
    </row>
    <row r="8" spans="1:3">
      <c r="A8" s="4" t="s">
        <v>947</v>
      </c>
      <c r="B8" s="4" t="s">
        <v>948</v>
      </c>
    </row>
    <row r="9" spans="1:3">
      <c r="A9" s="4" t="s">
        <v>458</v>
      </c>
    </row>
    <row r="10" spans="1:3">
      <c r="A10" s="3" t="s">
        <v>274</v>
      </c>
    </row>
    <row r="11" spans="1:3">
      <c r="A11" s="4" t="s">
        <v>949</v>
      </c>
      <c r="B11" s="4" t="s">
        <v>950</v>
      </c>
    </row>
    <row r="12" spans="1:3">
      <c r="A12" s="4" t="s">
        <v>461</v>
      </c>
    </row>
    <row r="13" spans="1:3">
      <c r="A13" s="3" t="s">
        <v>274</v>
      </c>
    </row>
    <row r="14" spans="1:3">
      <c r="A14" s="4" t="s">
        <v>949</v>
      </c>
      <c r="B14" s="4" t="s">
        <v>6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952</v>
      </c>
    </row>
    <row r="2" spans="1:3">
      <c r="A2" s="3" t="s">
        <v>274</v>
      </c>
    </row>
    <row r="3" spans="1:3">
      <c r="A3" s="4" t="s">
        <v>868</v>
      </c>
      <c r="C3" s="5" t="n">
        <v>100000</v>
      </c>
    </row>
    <row r="4" spans="1:3">
      <c r="A4" s="4" t="s">
        <v>953</v>
      </c>
      <c r="B4" s="5" t="n">
        <v>480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54</v>
      </c>
      <c r="B1" s="2" t="s">
        <v>1</v>
      </c>
    </row>
    <row r="2" spans="1:2">
      <c r="B2" s="2" t="s">
        <v>955</v>
      </c>
    </row>
    <row r="3" spans="1:2">
      <c r="A3" s="4" t="s">
        <v>879</v>
      </c>
    </row>
    <row r="4" spans="1:2">
      <c r="A4" s="3" t="s">
        <v>274</v>
      </c>
    </row>
    <row r="5" spans="1:2">
      <c r="A5" s="4" t="s">
        <v>880</v>
      </c>
      <c r="B5" s="4" t="s">
        <v>881</v>
      </c>
    </row>
    <row r="6" spans="1:2">
      <c r="A6" s="4" t="s">
        <v>882</v>
      </c>
    </row>
    <row r="7" spans="1:2">
      <c r="A7" s="3" t="s">
        <v>274</v>
      </c>
    </row>
    <row r="8" spans="1:2">
      <c r="A8" s="4" t="s">
        <v>880</v>
      </c>
      <c r="B8" s="4" t="s">
        <v>881</v>
      </c>
    </row>
    <row r="9" spans="1:2">
      <c r="A9" s="4" t="s">
        <v>883</v>
      </c>
    </row>
    <row r="10" spans="1:2">
      <c r="A10" s="3" t="s">
        <v>274</v>
      </c>
    </row>
    <row r="11" spans="1:2">
      <c r="A11" s="4" t="s">
        <v>880</v>
      </c>
      <c r="B11" s="4" t="s">
        <v>881</v>
      </c>
    </row>
    <row r="12" spans="1:2">
      <c r="A12" s="4" t="s">
        <v>884</v>
      </c>
      <c r="B12" s="4" t="s">
        <v>440</v>
      </c>
    </row>
    <row r="13" spans="1:2">
      <c r="A13" s="4" t="s">
        <v>956</v>
      </c>
    </row>
    <row r="14" spans="1:2">
      <c r="A14" s="3" t="s">
        <v>274</v>
      </c>
    </row>
    <row r="15" spans="1:2">
      <c r="A15" s="4" t="s">
        <v>957</v>
      </c>
      <c r="B15" s="5" t="n">
        <v>53091</v>
      </c>
    </row>
    <row r="16" spans="1:2">
      <c r="A16" s="4" t="s">
        <v>958</v>
      </c>
      <c r="B16" s="7" t="n">
        <v>11.2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14"/>
    <col customWidth="1" max="5" min="5" width="27"/>
    <col customWidth="1" max="6" min="6" width="52"/>
    <col customWidth="1" max="7" min="7" width="3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59</v>
      </c>
      <c r="B1" s="2" t="s">
        <v>960</v>
      </c>
      <c r="C1" s="2" t="s">
        <v>961</v>
      </c>
      <c r="D1" s="2" t="s">
        <v>962</v>
      </c>
      <c r="E1" s="2" t="s">
        <v>963</v>
      </c>
      <c r="F1" s="2" t="s">
        <v>964</v>
      </c>
      <c r="G1" s="2" t="s">
        <v>965</v>
      </c>
      <c r="H1" s="2" t="s">
        <v>489</v>
      </c>
      <c r="I1" s="2" t="s">
        <v>490</v>
      </c>
      <c r="J1" s="2" t="s">
        <v>491</v>
      </c>
      <c r="K1" s="2" t="s">
        <v>492</v>
      </c>
      <c r="L1" s="2" t="s">
        <v>493</v>
      </c>
      <c r="M1" s="2" t="s">
        <v>494</v>
      </c>
      <c r="N1" s="2" t="s">
        <v>495</v>
      </c>
      <c r="O1" s="2" t="s">
        <v>496</v>
      </c>
      <c r="P1" s="2" t="s">
        <v>489</v>
      </c>
      <c r="Q1" s="2" t="s">
        <v>493</v>
      </c>
      <c r="R1" s="2" t="s">
        <v>498</v>
      </c>
    </row>
    <row r="2" spans="1:18">
      <c r="A2" s="3" t="s">
        <v>966</v>
      </c>
    </row>
    <row r="3" spans="1:18">
      <c r="A3" s="4" t="s">
        <v>967</v>
      </c>
      <c r="D3" s="4" t="s">
        <v>968</v>
      </c>
    </row>
    <row r="4" spans="1:18">
      <c r="A4" s="4" t="s">
        <v>969</v>
      </c>
      <c r="C4" s="6" t="n">
        <v>52200</v>
      </c>
      <c r="H4" s="6" t="n">
        <v>51953</v>
      </c>
      <c r="L4" s="6" t="n">
        <v>65238</v>
      </c>
      <c r="P4" s="6" t="n">
        <v>51953</v>
      </c>
      <c r="Q4" s="6" t="n">
        <v>65238</v>
      </c>
    </row>
    <row r="5" spans="1:18">
      <c r="A5" s="4" t="s">
        <v>970</v>
      </c>
      <c r="C5" s="5" t="n">
        <v>50800</v>
      </c>
      <c r="H5" s="5" t="n">
        <v>45439</v>
      </c>
      <c r="L5" s="5" t="n">
        <v>300</v>
      </c>
      <c r="P5" s="5" t="n">
        <v>45439</v>
      </c>
      <c r="Q5" s="5" t="n">
        <v>300</v>
      </c>
    </row>
    <row r="6" spans="1:18">
      <c r="A6" s="4" t="s">
        <v>971</v>
      </c>
      <c r="P6" s="5" t="n">
        <v>105200</v>
      </c>
    </row>
    <row r="7" spans="1:18">
      <c r="A7" s="4" t="s">
        <v>95</v>
      </c>
      <c r="H7" s="6" t="n">
        <v>169</v>
      </c>
      <c r="I7" s="6" t="n">
        <v>182</v>
      </c>
      <c r="J7" s="6" t="n">
        <v>5686</v>
      </c>
      <c r="K7" s="6" t="n">
        <v>4125</v>
      </c>
      <c r="L7" s="6" t="n">
        <v>275</v>
      </c>
      <c r="M7" s="6" t="n">
        <v>0</v>
      </c>
      <c r="N7" s="6" t="n">
        <v>0</v>
      </c>
      <c r="O7" s="6" t="n">
        <v>0</v>
      </c>
      <c r="P7" s="5" t="n">
        <v>10162</v>
      </c>
      <c r="Q7" s="5" t="n">
        <v>275</v>
      </c>
      <c r="R7" s="6" t="n">
        <v>0</v>
      </c>
    </row>
    <row r="8" spans="1:18">
      <c r="A8" s="4" t="s">
        <v>972</v>
      </c>
      <c r="Q8" s="5" t="n">
        <v>49726</v>
      </c>
    </row>
    <row r="9" spans="1:18">
      <c r="A9" s="4" t="s">
        <v>546</v>
      </c>
      <c r="P9" s="6" t="n">
        <v>0</v>
      </c>
      <c r="Q9" s="6" t="n">
        <v>0</v>
      </c>
      <c r="R9" s="5" t="n">
        <v>13779</v>
      </c>
    </row>
    <row r="10" spans="1:18">
      <c r="A10" s="4" t="s">
        <v>973</v>
      </c>
    </row>
    <row r="11" spans="1:18">
      <c r="A11" s="3" t="s">
        <v>966</v>
      </c>
    </row>
    <row r="12" spans="1:18">
      <c r="A12" s="4" t="s">
        <v>974</v>
      </c>
      <c r="B12" s="9" t="n">
        <v>0.132</v>
      </c>
    </row>
    <row r="13" spans="1:18">
      <c r="A13" s="4" t="s">
        <v>975</v>
      </c>
    </row>
    <row r="14" spans="1:18">
      <c r="A14" s="3" t="s">
        <v>966</v>
      </c>
    </row>
    <row r="15" spans="1:18">
      <c r="A15" s="4" t="s">
        <v>976</v>
      </c>
      <c r="E15" s="5" t="n">
        <v>4600000</v>
      </c>
    </row>
    <row r="16" spans="1:18">
      <c r="A16" s="4" t="s">
        <v>977</v>
      </c>
      <c r="E16" s="6" t="n">
        <v>60300</v>
      </c>
    </row>
    <row r="17" spans="1:18">
      <c r="A17" s="4" t="s">
        <v>978</v>
      </c>
    </row>
    <row r="18" spans="1:18">
      <c r="A18" s="3" t="s">
        <v>966</v>
      </c>
    </row>
    <row r="19" spans="1:18">
      <c r="A19" s="4" t="s">
        <v>972</v>
      </c>
      <c r="E19" s="6" t="n">
        <v>1300</v>
      </c>
    </row>
    <row r="20" spans="1:18">
      <c r="A20" s="4" t="s">
        <v>559</v>
      </c>
      <c r="E20" s="4" t="s">
        <v>560</v>
      </c>
    </row>
    <row r="21" spans="1:18">
      <c r="A21" s="4" t="s">
        <v>979</v>
      </c>
    </row>
    <row r="22" spans="1:18">
      <c r="A22" s="3" t="s">
        <v>966</v>
      </c>
    </row>
    <row r="23" spans="1:18">
      <c r="A23" s="4" t="s">
        <v>980</v>
      </c>
      <c r="E23" s="5" t="n">
        <v>93163</v>
      </c>
    </row>
    <row r="24" spans="1:18">
      <c r="A24" s="4" t="s">
        <v>981</v>
      </c>
    </row>
    <row r="25" spans="1:18">
      <c r="A25" s="3" t="s">
        <v>966</v>
      </c>
    </row>
    <row r="26" spans="1:18">
      <c r="A26" s="4" t="s">
        <v>976</v>
      </c>
      <c r="E26" s="5" t="n">
        <v>600000</v>
      </c>
    </row>
    <row r="27" spans="1:18">
      <c r="A27" s="4" t="s">
        <v>982</v>
      </c>
    </row>
    <row r="28" spans="1:18">
      <c r="A28" s="3" t="s">
        <v>966</v>
      </c>
    </row>
    <row r="29" spans="1:18">
      <c r="A29" s="4" t="s">
        <v>983</v>
      </c>
      <c r="D29" s="4" t="s">
        <v>984</v>
      </c>
    </row>
    <row r="30" spans="1:18">
      <c r="A30" s="4" t="s">
        <v>827</v>
      </c>
    </row>
    <row r="31" spans="1:18">
      <c r="A31" s="3" t="s">
        <v>966</v>
      </c>
    </row>
    <row r="32" spans="1:18">
      <c r="A32" s="4" t="s">
        <v>828</v>
      </c>
      <c r="C32" s="6" t="n">
        <v>156000</v>
      </c>
    </row>
    <row r="33" spans="1:18">
      <c r="A33" s="4" t="s">
        <v>985</v>
      </c>
    </row>
    <row r="34" spans="1:18">
      <c r="A34" s="3" t="s">
        <v>966</v>
      </c>
    </row>
    <row r="35" spans="1:18">
      <c r="A35" s="4" t="s">
        <v>986</v>
      </c>
      <c r="C35" s="5" t="n">
        <v>57600000</v>
      </c>
    </row>
    <row r="36" spans="1:18">
      <c r="A36" s="4" t="s">
        <v>987</v>
      </c>
      <c r="C36" s="5" t="n">
        <v>41200000</v>
      </c>
    </row>
    <row r="37" spans="1:18">
      <c r="A37" s="4" t="s">
        <v>988</v>
      </c>
      <c r="C37" s="8" t="n">
        <v>1.4</v>
      </c>
    </row>
    <row r="38" spans="1:18">
      <c r="A38" s="4" t="s">
        <v>989</v>
      </c>
      <c r="C38" s="6" t="n">
        <v>625300</v>
      </c>
    </row>
    <row r="39" spans="1:18">
      <c r="A39" s="4" t="s">
        <v>990</v>
      </c>
    </row>
    <row r="40" spans="1:18">
      <c r="A40" s="3" t="s">
        <v>966</v>
      </c>
    </row>
    <row r="41" spans="1:18">
      <c r="A41" s="4" t="s">
        <v>548</v>
      </c>
      <c r="F41" s="5" t="n">
        <v>63</v>
      </c>
    </row>
    <row r="42" spans="1:18">
      <c r="A42" s="4" t="s">
        <v>991</v>
      </c>
      <c r="F42" s="5" t="n">
        <v>262</v>
      </c>
    </row>
    <row r="43" spans="1:18">
      <c r="A43" s="4" t="s">
        <v>992</v>
      </c>
      <c r="F43" s="5" t="n">
        <v>147</v>
      </c>
    </row>
    <row r="44" spans="1:18">
      <c r="A44" s="4" t="s">
        <v>993</v>
      </c>
      <c r="F44" s="4" t="s">
        <v>994</v>
      </c>
    </row>
    <row r="45" spans="1:18">
      <c r="A45" s="4" t="s">
        <v>546</v>
      </c>
      <c r="F45" s="6" t="n">
        <v>85000</v>
      </c>
    </row>
    <row r="46" spans="1:18">
      <c r="A46" s="4" t="s">
        <v>995</v>
      </c>
    </row>
    <row r="47" spans="1:18">
      <c r="A47" s="3" t="s">
        <v>966</v>
      </c>
    </row>
    <row r="48" spans="1:18">
      <c r="A48" s="4" t="s">
        <v>980</v>
      </c>
      <c r="F48" s="5" t="n">
        <v>111040</v>
      </c>
    </row>
    <row r="49" spans="1:18">
      <c r="A49" s="4" t="s">
        <v>996</v>
      </c>
    </row>
    <row r="50" spans="1:18">
      <c r="A50" s="3" t="s">
        <v>966</v>
      </c>
    </row>
    <row r="51" spans="1:18">
      <c r="A51" s="4" t="s">
        <v>556</v>
      </c>
      <c r="F51" s="5" t="n">
        <v>5500000</v>
      </c>
    </row>
    <row r="52" spans="1:18">
      <c r="A52" s="4" t="s">
        <v>547</v>
      </c>
    </row>
    <row r="53" spans="1:18">
      <c r="A53" s="3" t="s">
        <v>966</v>
      </c>
    </row>
    <row r="54" spans="1:18">
      <c r="A54" s="4" t="s">
        <v>95</v>
      </c>
      <c r="R54" s="6" t="n">
        <v>200</v>
      </c>
    </row>
    <row r="55" spans="1:18">
      <c r="A55" s="4" t="s">
        <v>548</v>
      </c>
      <c r="G55" s="5" t="n">
        <v>4</v>
      </c>
    </row>
    <row r="56" spans="1:18">
      <c r="A56" s="4" t="s">
        <v>546</v>
      </c>
      <c r="G56" s="6" t="n">
        <v>18800</v>
      </c>
    </row>
    <row r="57" spans="1:18">
      <c r="A57" s="4" t="s">
        <v>555</v>
      </c>
    </row>
    <row r="58" spans="1:18">
      <c r="A58" s="3" t="s">
        <v>966</v>
      </c>
    </row>
    <row r="59" spans="1:18">
      <c r="A59" s="4" t="s">
        <v>556</v>
      </c>
      <c r="G59" s="5" t="n">
        <v>257000</v>
      </c>
    </row>
    <row r="60" spans="1:18">
      <c r="A60" s="4" t="s">
        <v>557</v>
      </c>
      <c r="G60" s="6" t="n">
        <v>1800</v>
      </c>
    </row>
    <row r="61" spans="1:18">
      <c r="A61" s="4" t="s">
        <v>558</v>
      </c>
    </row>
    <row r="62" spans="1:18">
      <c r="A62" s="3" t="s">
        <v>966</v>
      </c>
    </row>
    <row r="63" spans="1:18">
      <c r="A63" s="4" t="s">
        <v>559</v>
      </c>
      <c r="G63" s="4" t="s">
        <v>560</v>
      </c>
    </row>
    <row r="64" spans="1:18">
      <c r="A64" s="4" t="s">
        <v>556</v>
      </c>
      <c r="G64" s="5" t="n">
        <v>52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162</v>
      </c>
      <c r="J1" s="2" t="s">
        <v>1</v>
      </c>
    </row>
    <row r="2" spans="1:12">
      <c r="B2" s="2" t="s">
        <v>2</v>
      </c>
      <c r="C2" s="2" t="s">
        <v>163</v>
      </c>
      <c r="D2" s="2" t="s">
        <v>4</v>
      </c>
      <c r="E2" s="2" t="s">
        <v>164</v>
      </c>
      <c r="F2" s="2" t="s">
        <v>33</v>
      </c>
      <c r="G2" s="2" t="s">
        <v>165</v>
      </c>
      <c r="H2" s="2" t="s">
        <v>166</v>
      </c>
      <c r="I2" s="2" t="s">
        <v>167</v>
      </c>
      <c r="J2" s="2" t="s">
        <v>2</v>
      </c>
      <c r="K2" s="2" t="s">
        <v>33</v>
      </c>
      <c r="L2" s="2" t="s">
        <v>83</v>
      </c>
    </row>
    <row r="3" spans="1:12">
      <c r="A3" s="3" t="s">
        <v>278</v>
      </c>
    </row>
    <row r="4" spans="1:12">
      <c r="A4" s="4" t="s">
        <v>103</v>
      </c>
      <c r="B4" s="6" t="n">
        <v>12968</v>
      </c>
      <c r="C4" s="6" t="n">
        <v>9974</v>
      </c>
      <c r="D4" s="6" t="n">
        <v>1937</v>
      </c>
      <c r="E4" s="6" t="n">
        <v>-3816</v>
      </c>
      <c r="F4" s="6" t="n">
        <v>47560</v>
      </c>
      <c r="G4" s="6" t="n">
        <v>-10235</v>
      </c>
      <c r="H4" s="6" t="n">
        <v>-6687</v>
      </c>
      <c r="I4" s="6" t="n">
        <v>-11685</v>
      </c>
      <c r="J4" s="6" t="n">
        <v>21063</v>
      </c>
      <c r="K4" s="6" t="n">
        <v>18953</v>
      </c>
      <c r="L4" s="6" t="n">
        <v>-54555</v>
      </c>
    </row>
    <row r="5" spans="1:12">
      <c r="A5" s="4" t="s">
        <v>998</v>
      </c>
      <c r="J5" s="5" t="n">
        <v>56845</v>
      </c>
      <c r="K5" s="5" t="n">
        <v>17638</v>
      </c>
      <c r="L5" s="5" t="n">
        <v>18464</v>
      </c>
    </row>
    <row r="6" spans="1:12">
      <c r="A6" s="4" t="s">
        <v>999</v>
      </c>
      <c r="J6" s="6" t="n">
        <v>77908</v>
      </c>
      <c r="K6" s="6" t="n">
        <v>36591</v>
      </c>
      <c r="L6" s="6" t="n">
        <v>-3609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0</v>
      </c>
      <c r="B1" s="2" t="s">
        <v>162</v>
      </c>
      <c r="N1" s="2" t="s">
        <v>1</v>
      </c>
    </row>
    <row r="2" spans="1:16">
      <c r="B2" s="2" t="s">
        <v>2</v>
      </c>
      <c r="C2" s="2" t="s">
        <v>163</v>
      </c>
      <c r="D2" s="2" t="s">
        <v>4</v>
      </c>
      <c r="E2" s="2" t="s">
        <v>164</v>
      </c>
      <c r="F2" s="2" t="s">
        <v>33</v>
      </c>
      <c r="G2" s="2" t="s">
        <v>165</v>
      </c>
      <c r="H2" s="2" t="s">
        <v>166</v>
      </c>
      <c r="I2" s="2" t="s">
        <v>167</v>
      </c>
      <c r="J2" s="2" t="s">
        <v>83</v>
      </c>
      <c r="K2" s="2" t="s">
        <v>168</v>
      </c>
      <c r="L2" s="2" t="s">
        <v>169</v>
      </c>
      <c r="M2" s="2" t="s">
        <v>170</v>
      </c>
      <c r="N2" s="2" t="s">
        <v>2</v>
      </c>
      <c r="O2" s="2" t="s">
        <v>33</v>
      </c>
      <c r="P2" s="2" t="s">
        <v>83</v>
      </c>
    </row>
    <row r="3" spans="1:16">
      <c r="A3" s="3" t="s">
        <v>1001</v>
      </c>
    </row>
    <row r="4" spans="1:16">
      <c r="A4" s="4" t="s">
        <v>172</v>
      </c>
      <c r="B4" s="9" t="n">
        <v>0.132</v>
      </c>
      <c r="C4" s="9" t="n">
        <v>0.132</v>
      </c>
      <c r="D4" s="7" t="n">
        <v>0.12</v>
      </c>
      <c r="E4" s="10" t="n">
        <v>0.12</v>
      </c>
      <c r="F4" s="10" t="n">
        <v>0.12</v>
      </c>
      <c r="G4" s="10" t="n">
        <v>0.12</v>
      </c>
      <c r="H4" s="7" t="n">
        <v>0.12</v>
      </c>
      <c r="I4" s="10" t="n">
        <v>0.12</v>
      </c>
      <c r="J4" s="10" t="n">
        <v>0.12</v>
      </c>
      <c r="K4" s="9" t="n">
        <v>0.095</v>
      </c>
      <c r="L4" s="9" t="n">
        <v>0.095</v>
      </c>
      <c r="M4" s="10" t="n">
        <v>0.1875</v>
      </c>
      <c r="N4" s="10" t="n">
        <v>0.504</v>
      </c>
      <c r="O4" s="10" t="n">
        <v>0.48</v>
      </c>
      <c r="P4" s="10" t="n">
        <v>0.4975</v>
      </c>
    </row>
    <row r="5" spans="1:16">
      <c r="A5" s="4" t="s">
        <v>1002</v>
      </c>
      <c r="B5" s="6" t="n">
        <v>17156</v>
      </c>
      <c r="C5" s="6" t="n">
        <v>17114</v>
      </c>
      <c r="D5" s="6" t="n">
        <v>15486</v>
      </c>
      <c r="E5" s="6" t="n">
        <v>8532</v>
      </c>
      <c r="F5" s="6" t="n">
        <v>8536</v>
      </c>
      <c r="G5" s="6" t="n">
        <v>8536</v>
      </c>
      <c r="H5" s="6" t="n">
        <v>8534</v>
      </c>
      <c r="I5" s="6" t="n">
        <v>8458</v>
      </c>
      <c r="J5" s="6" t="n">
        <v>8459</v>
      </c>
      <c r="K5" s="6" t="n">
        <v>6698</v>
      </c>
      <c r="L5" s="6" t="n">
        <v>6711</v>
      </c>
      <c r="M5" s="6" t="n">
        <v>13052</v>
      </c>
      <c r="N5" s="6" t="n">
        <v>58288</v>
      </c>
      <c r="O5" s="6" t="n">
        <v>34063</v>
      </c>
      <c r="P5" s="6" t="n">
        <v>34921</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463</v>
      </c>
      <c r="C1" s="2" t="s">
        <v>2</v>
      </c>
      <c r="D1" s="2" t="s">
        <v>33</v>
      </c>
      <c r="E1" s="2" t="s">
        <v>83</v>
      </c>
    </row>
    <row r="2" spans="1:5">
      <c r="A2" s="3" t="s">
        <v>134</v>
      </c>
    </row>
    <row r="3" spans="1:5">
      <c r="A3" s="4" t="s">
        <v>783</v>
      </c>
      <c r="B3" s="6" t="n">
        <v>735618</v>
      </c>
      <c r="C3" s="6" t="n">
        <v>735618</v>
      </c>
      <c r="D3" s="6" t="n">
        <v>684928</v>
      </c>
      <c r="E3" s="6" t="n">
        <v>787259</v>
      </c>
    </row>
    <row r="4" spans="1:5">
      <c r="A4" s="4" t="s">
        <v>118</v>
      </c>
      <c r="C4" s="5" t="n">
        <v>5670</v>
      </c>
      <c r="D4" s="5" t="n">
        <v>0</v>
      </c>
      <c r="E4" s="5" t="n">
        <v>0</v>
      </c>
    </row>
    <row r="5" spans="1:5">
      <c r="A5" s="4" t="s">
        <v>120</v>
      </c>
      <c r="C5" s="5" t="n">
        <v>8581</v>
      </c>
      <c r="D5" s="5" t="n">
        <v>7498</v>
      </c>
      <c r="E5" s="5" t="n">
        <v>1061</v>
      </c>
    </row>
    <row r="6" spans="1:5">
      <c r="A6" s="4" t="s">
        <v>787</v>
      </c>
      <c r="C6" s="5" t="n">
        <v>841574</v>
      </c>
      <c r="D6" s="5" t="n">
        <v>735618</v>
      </c>
      <c r="E6" s="5" t="n">
        <v>684928</v>
      </c>
    </row>
    <row r="7" spans="1:5">
      <c r="A7" s="4" t="s">
        <v>128</v>
      </c>
    </row>
    <row r="8" spans="1:5">
      <c r="A8" s="3" t="s">
        <v>134</v>
      </c>
    </row>
    <row r="9" spans="1:5">
      <c r="A9" s="4" t="s">
        <v>783</v>
      </c>
      <c r="B9" s="5" t="n">
        <v>1197</v>
      </c>
      <c r="C9" s="5" t="n">
        <v>1197</v>
      </c>
      <c r="D9" s="5" t="n">
        <v>-1678</v>
      </c>
      <c r="E9" s="5" t="n">
        <v>-1570</v>
      </c>
    </row>
    <row r="10" spans="1:5">
      <c r="A10" s="4" t="s">
        <v>1004</v>
      </c>
      <c r="C10" s="5" t="n">
        <v>-659</v>
      </c>
      <c r="D10" s="5" t="n">
        <v>1910</v>
      </c>
      <c r="E10" s="5" t="n">
        <v>-1457</v>
      </c>
    </row>
    <row r="11" spans="1:5">
      <c r="A11" s="4" t="s">
        <v>1005</v>
      </c>
      <c r="C11" s="5" t="n">
        <v>-435</v>
      </c>
      <c r="D11" s="5" t="n">
        <v>965</v>
      </c>
      <c r="E11" s="5" t="n">
        <v>1349</v>
      </c>
    </row>
    <row r="12" spans="1:5">
      <c r="A12" s="4" t="s">
        <v>118</v>
      </c>
      <c r="C12" s="5" t="n">
        <v>5670</v>
      </c>
      <c r="D12" s="5" t="n">
        <v>0</v>
      </c>
      <c r="E12" s="5" t="n">
        <v>0</v>
      </c>
    </row>
    <row r="13" spans="1:5">
      <c r="A13" s="4" t="s">
        <v>120</v>
      </c>
      <c r="C13" s="5" t="n">
        <v>4576</v>
      </c>
      <c r="D13" s="5" t="n">
        <v>2875</v>
      </c>
      <c r="E13" s="5" t="n">
        <v>-108</v>
      </c>
    </row>
    <row r="14" spans="1:5">
      <c r="A14" s="4" t="s">
        <v>787</v>
      </c>
      <c r="C14" s="5" t="n">
        <v>5773</v>
      </c>
      <c r="D14" s="5" t="n">
        <v>1197</v>
      </c>
      <c r="E14" s="5" t="n">
        <v>-1678</v>
      </c>
    </row>
    <row r="15" spans="1:5">
      <c r="A15" s="4" t="s">
        <v>1006</v>
      </c>
      <c r="C15" s="5" t="n">
        <v>169</v>
      </c>
      <c r="D15" s="5" t="n">
        <v>793</v>
      </c>
      <c r="E15" s="5" t="n">
        <v>-629</v>
      </c>
    </row>
    <row r="16" spans="1:5">
      <c r="A16" s="4" t="s">
        <v>1007</v>
      </c>
      <c r="C16" s="5" t="n">
        <v>185</v>
      </c>
      <c r="D16" s="5" t="n">
        <v>-520</v>
      </c>
      <c r="E16" s="5" t="n">
        <v>-726</v>
      </c>
    </row>
    <row r="17" spans="1:5">
      <c r="A17" s="4" t="s">
        <v>474</v>
      </c>
      <c r="B17" s="5" t="n">
        <v>-300</v>
      </c>
      <c r="C17" s="5" t="n">
        <v>-300</v>
      </c>
    </row>
    <row r="18" spans="1:5">
      <c r="A18" s="4" t="s">
        <v>131</v>
      </c>
    </row>
    <row r="19" spans="1:5">
      <c r="A19" s="3" t="s">
        <v>134</v>
      </c>
    </row>
    <row r="20" spans="1:5">
      <c r="A20" s="4" t="s">
        <v>783</v>
      </c>
      <c r="B20" s="6" t="n">
        <v>-41431</v>
      </c>
      <c r="C20" s="5" t="n">
        <v>-41431</v>
      </c>
      <c r="D20" s="5" t="n">
        <v>-34038</v>
      </c>
      <c r="E20" s="5" t="n">
        <v>53349</v>
      </c>
    </row>
    <row r="21" spans="1:5">
      <c r="A21" s="4" t="s">
        <v>118</v>
      </c>
      <c r="C21" s="5" t="n">
        <v>-5700</v>
      </c>
    </row>
    <row r="22" spans="1:5">
      <c r="A22" s="4" t="s">
        <v>787</v>
      </c>
      <c r="C22" s="6" t="n">
        <v>0</v>
      </c>
      <c r="D22" s="6" t="n">
        <v>-41431</v>
      </c>
      <c r="E22" s="6" t="n">
        <v>-3403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6"/>
  </cols>
  <sheetData>
    <row r="1" spans="1:6">
      <c r="A1" s="1" t="s">
        <v>1008</v>
      </c>
      <c r="B1" s="2" t="s">
        <v>670</v>
      </c>
      <c r="C1" s="2" t="s">
        <v>1</v>
      </c>
      <c r="F1" s="2" t="s">
        <v>1009</v>
      </c>
    </row>
    <row r="2" spans="1:6">
      <c r="B2" s="2" t="s">
        <v>166</v>
      </c>
      <c r="C2" s="2" t="s">
        <v>2</v>
      </c>
      <c r="D2" s="2" t="s">
        <v>33</v>
      </c>
      <c r="E2" s="2" t="s">
        <v>83</v>
      </c>
      <c r="F2" s="2" t="s">
        <v>2</v>
      </c>
    </row>
    <row r="3" spans="1:6">
      <c r="A3" s="3" t="s">
        <v>284</v>
      </c>
    </row>
    <row r="4" spans="1:6">
      <c r="A4" s="4" t="s">
        <v>1010</v>
      </c>
      <c r="B4" s="4" t="s">
        <v>690</v>
      </c>
    </row>
    <row r="5" spans="1:6">
      <c r="A5" s="4" t="s">
        <v>1011</v>
      </c>
      <c r="B5" s="4" t="s">
        <v>662</v>
      </c>
    </row>
    <row r="6" spans="1:6">
      <c r="A6" s="4" t="s">
        <v>1012</v>
      </c>
      <c r="B6" s="4" t="s">
        <v>1013</v>
      </c>
    </row>
    <row r="7" spans="1:6">
      <c r="A7" s="4" t="s">
        <v>1014</v>
      </c>
      <c r="F7" s="4" t="s">
        <v>690</v>
      </c>
    </row>
    <row r="8" spans="1:6">
      <c r="A8" s="4" t="s">
        <v>1015</v>
      </c>
      <c r="F8" s="4" t="s">
        <v>948</v>
      </c>
    </row>
    <row r="9" spans="1:6">
      <c r="A9" s="4" t="s">
        <v>1016</v>
      </c>
      <c r="C9" s="11" t="n">
        <v>6.5</v>
      </c>
      <c r="D9" s="11" t="n">
        <v>4.8</v>
      </c>
      <c r="E9" s="11" t="n">
        <v>3.8</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7</v>
      </c>
      <c r="B1" s="2" t="s">
        <v>1</v>
      </c>
    </row>
    <row r="2" spans="1:4">
      <c r="B2" s="2" t="s">
        <v>2</v>
      </c>
      <c r="C2" s="2" t="s">
        <v>33</v>
      </c>
      <c r="D2" s="2" t="s">
        <v>83</v>
      </c>
    </row>
    <row r="3" spans="1:4">
      <c r="A3" s="3" t="s">
        <v>287</v>
      </c>
    </row>
    <row r="4" spans="1:4">
      <c r="A4" s="4" t="s">
        <v>1018</v>
      </c>
      <c r="B4" s="11" t="n">
        <v>6.6</v>
      </c>
      <c r="C4" s="11" t="n">
        <v>8.199999999999999</v>
      </c>
      <c r="D4" s="11" t="n">
        <v>8.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489</v>
      </c>
    </row>
    <row r="2" spans="1:2">
      <c r="A2" s="3" t="s">
        <v>1020</v>
      </c>
    </row>
    <row r="3" spans="1:2">
      <c r="A3" s="5" t="n">
        <v>2019</v>
      </c>
      <c r="B3" s="6" t="n">
        <v>4317</v>
      </c>
    </row>
    <row r="4" spans="1:2">
      <c r="A4" s="5" t="n">
        <v>2020</v>
      </c>
      <c r="B4" s="5" t="n">
        <v>3980</v>
      </c>
    </row>
    <row r="5" spans="1:2">
      <c r="A5" s="5" t="n">
        <v>2021</v>
      </c>
      <c r="B5" s="5" t="n">
        <v>3562</v>
      </c>
    </row>
    <row r="6" spans="1:2">
      <c r="A6" s="5" t="n">
        <v>2022</v>
      </c>
      <c r="B6" s="5" t="n">
        <v>2433</v>
      </c>
    </row>
    <row r="7" spans="1:2">
      <c r="A7" s="5" t="n">
        <v>2023</v>
      </c>
      <c r="B7" s="5" t="n">
        <v>2170</v>
      </c>
    </row>
    <row r="8" spans="1:2">
      <c r="A8" s="4" t="s">
        <v>606</v>
      </c>
      <c r="B8" s="5" t="n">
        <v>11935</v>
      </c>
    </row>
    <row r="9" spans="1:2">
      <c r="A9" s="4" t="s">
        <v>125</v>
      </c>
      <c r="B9" s="6" t="n">
        <v>283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21</v>
      </c>
      <c r="B1" s="2" t="s">
        <v>489</v>
      </c>
    </row>
    <row r="2" spans="1:2">
      <c r="A2" s="4" t="s">
        <v>1022</v>
      </c>
    </row>
    <row r="3" spans="1:2">
      <c r="A3" s="3" t="s">
        <v>1023</v>
      </c>
    </row>
    <row r="4" spans="1:2">
      <c r="A4" s="4" t="s">
        <v>1024</v>
      </c>
      <c r="B4" s="11" t="n">
        <v>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8"/>
    <col customWidth="1" max="3" min="3" width="26"/>
    <col customWidth="1" max="4" min="4" width="26"/>
    <col customWidth="1" max="5" min="5" width="21"/>
  </cols>
  <sheetData>
    <row r="1" spans="1:5">
      <c r="A1" s="1" t="s">
        <v>1025</v>
      </c>
      <c r="B1" s="2" t="s">
        <v>1026</v>
      </c>
      <c r="C1" s="2" t="s">
        <v>1027</v>
      </c>
      <c r="D1" s="2" t="s">
        <v>1027</v>
      </c>
      <c r="E1" s="2" t="s">
        <v>493</v>
      </c>
    </row>
    <row r="2" spans="1:5">
      <c r="A2" s="3" t="s">
        <v>1028</v>
      </c>
    </row>
    <row r="3" spans="1:5">
      <c r="A3" s="4" t="s">
        <v>1029</v>
      </c>
      <c r="C3" s="6" t="n">
        <v>4500</v>
      </c>
      <c r="D3" s="6" t="n">
        <v>4500</v>
      </c>
      <c r="E3" s="6" t="n">
        <v>1700</v>
      </c>
    </row>
    <row r="4" spans="1:5">
      <c r="A4" s="4" t="s">
        <v>1030</v>
      </c>
      <c r="C4" s="6" t="n">
        <v>2600</v>
      </c>
      <c r="D4" s="6" t="n">
        <v>2600</v>
      </c>
      <c r="E4" s="5" t="n">
        <v>1600</v>
      </c>
    </row>
    <row r="5" spans="1:5">
      <c r="A5" s="3" t="s">
        <v>1031</v>
      </c>
    </row>
    <row r="6" spans="1:5">
      <c r="A6" s="4" t="s">
        <v>1032</v>
      </c>
      <c r="C6" s="5" t="n">
        <v>3</v>
      </c>
      <c r="D6" s="5" t="n">
        <v>3</v>
      </c>
    </row>
    <row r="7" spans="1:5">
      <c r="A7" s="3" t="s">
        <v>1023</v>
      </c>
    </row>
    <row r="8" spans="1:5">
      <c r="A8" s="4" t="s">
        <v>1033</v>
      </c>
      <c r="C8" s="6" t="n">
        <v>11300</v>
      </c>
    </row>
    <row r="9" spans="1:5">
      <c r="A9" s="4" t="s">
        <v>38</v>
      </c>
      <c r="C9" s="5" t="n">
        <v>15262</v>
      </c>
      <c r="D9" s="6" t="n">
        <v>15262</v>
      </c>
      <c r="E9" s="6" t="n">
        <v>0</v>
      </c>
    </row>
    <row r="10" spans="1:5">
      <c r="A10" s="4" t="s">
        <v>1034</v>
      </c>
      <c r="B10" s="5" t="n">
        <v>2</v>
      </c>
      <c r="D10" s="5" t="n">
        <v>3</v>
      </c>
    </row>
    <row r="11" spans="1:5">
      <c r="A11" s="4" t="s">
        <v>1035</v>
      </c>
    </row>
    <row r="12" spans="1:5">
      <c r="A12" s="3" t="s">
        <v>1023</v>
      </c>
    </row>
    <row r="13" spans="1:5">
      <c r="A13" s="4" t="s">
        <v>1036</v>
      </c>
      <c r="D13" s="5" t="n">
        <v>2</v>
      </c>
    </row>
    <row r="14" spans="1:5">
      <c r="A14" s="4" t="s">
        <v>50</v>
      </c>
    </row>
    <row r="15" spans="1:5">
      <c r="A15" s="3" t="s">
        <v>1023</v>
      </c>
    </row>
    <row r="16" spans="1:5">
      <c r="A16" s="4" t="s">
        <v>1037</v>
      </c>
      <c r="C16" s="5" t="n">
        <v>4000</v>
      </c>
      <c r="D16" s="6" t="n">
        <v>4000</v>
      </c>
    </row>
    <row r="17" spans="1:5">
      <c r="A17" s="4" t="s">
        <v>1038</v>
      </c>
    </row>
    <row r="18" spans="1:5">
      <c r="A18" s="3" t="s">
        <v>1023</v>
      </c>
    </row>
    <row r="19" spans="1:5">
      <c r="A19" s="4" t="s">
        <v>1033</v>
      </c>
      <c r="C19" s="5" t="n">
        <v>1800</v>
      </c>
    </row>
    <row r="20" spans="1:5">
      <c r="A20" s="4" t="s">
        <v>1039</v>
      </c>
    </row>
    <row r="21" spans="1:5">
      <c r="A21" s="3" t="s">
        <v>1023</v>
      </c>
    </row>
    <row r="22" spans="1:5">
      <c r="A22" s="4" t="s">
        <v>1033</v>
      </c>
      <c r="C22" s="5" t="n">
        <v>8900</v>
      </c>
    </row>
    <row r="23" spans="1:5">
      <c r="A23" s="4" t="s">
        <v>93</v>
      </c>
    </row>
    <row r="24" spans="1:5">
      <c r="A24" s="3" t="s">
        <v>1023</v>
      </c>
    </row>
    <row r="25" spans="1:5">
      <c r="A25" s="4" t="s">
        <v>1033</v>
      </c>
      <c r="C25" s="5" t="n">
        <v>100</v>
      </c>
    </row>
    <row r="26" spans="1:5">
      <c r="A26" s="4" t="s">
        <v>528</v>
      </c>
    </row>
    <row r="27" spans="1:5">
      <c r="A27" s="3" t="s">
        <v>1023</v>
      </c>
    </row>
    <row r="28" spans="1:5">
      <c r="A28" s="4" t="s">
        <v>1033</v>
      </c>
      <c r="C28" s="6" t="n">
        <v>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0</v>
      </c>
      <c r="B1" s="2" t="s">
        <v>1</v>
      </c>
    </row>
    <row r="2" spans="1:4">
      <c r="B2" s="2" t="s">
        <v>2</v>
      </c>
      <c r="C2" s="2" t="s">
        <v>33</v>
      </c>
      <c r="D2" s="2" t="s">
        <v>83</v>
      </c>
    </row>
    <row r="3" spans="1:4">
      <c r="A3" s="3" t="s">
        <v>290</v>
      </c>
    </row>
    <row r="4" spans="1:4">
      <c r="A4" s="4" t="s">
        <v>426</v>
      </c>
      <c r="B4" s="5" t="n">
        <v>2</v>
      </c>
    </row>
    <row r="5" spans="1:4">
      <c r="A5" s="4" t="s">
        <v>1041</v>
      </c>
    </row>
    <row r="6" spans="1:4">
      <c r="A6" s="3" t="s">
        <v>1042</v>
      </c>
    </row>
    <row r="7" spans="1:4">
      <c r="A7" s="4" t="s">
        <v>431</v>
      </c>
      <c r="B7" s="4" t="s">
        <v>435</v>
      </c>
      <c r="C7" s="4" t="s">
        <v>432</v>
      </c>
      <c r="D7" s="4" t="s">
        <v>43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162</v>
      </c>
      <c r="J1" s="2" t="s">
        <v>1</v>
      </c>
    </row>
    <row r="2" spans="1:12">
      <c r="B2" s="2" t="s">
        <v>2</v>
      </c>
      <c r="C2" s="2" t="s">
        <v>163</v>
      </c>
      <c r="D2" s="2" t="s">
        <v>4</v>
      </c>
      <c r="E2" s="2" t="s">
        <v>164</v>
      </c>
      <c r="F2" s="2" t="s">
        <v>33</v>
      </c>
      <c r="G2" s="2" t="s">
        <v>165</v>
      </c>
      <c r="H2" s="2" t="s">
        <v>166</v>
      </c>
      <c r="I2" s="2" t="s">
        <v>167</v>
      </c>
      <c r="J2" s="2" t="s">
        <v>2</v>
      </c>
      <c r="K2" s="2" t="s">
        <v>33</v>
      </c>
      <c r="L2" s="2" t="s">
        <v>83</v>
      </c>
    </row>
    <row r="3" spans="1:12">
      <c r="A3" s="3" t="s">
        <v>415</v>
      </c>
    </row>
    <row r="4" spans="1:12">
      <c r="A4" s="4" t="s">
        <v>85</v>
      </c>
      <c r="B4" s="6" t="n">
        <v>233159</v>
      </c>
      <c r="C4" s="6" t="n">
        <v>232372</v>
      </c>
      <c r="D4" s="6" t="n">
        <v>226870</v>
      </c>
      <c r="E4" s="6" t="n">
        <v>212040</v>
      </c>
      <c r="F4" s="6" t="n">
        <v>208935</v>
      </c>
      <c r="G4" s="6" t="n">
        <v>197853</v>
      </c>
      <c r="H4" s="6" t="n">
        <v>197982</v>
      </c>
      <c r="I4" s="6" t="n">
        <v>189885</v>
      </c>
      <c r="J4" s="6" t="n">
        <v>904441</v>
      </c>
      <c r="K4" s="6" t="n">
        <v>794655</v>
      </c>
      <c r="L4" s="6" t="n">
        <v>807069</v>
      </c>
    </row>
    <row r="5" spans="1:12">
      <c r="A5" s="4" t="s">
        <v>1044</v>
      </c>
      <c r="J5" s="5" t="n">
        <v>440074</v>
      </c>
      <c r="K5" s="5" t="n">
        <v>375733</v>
      </c>
      <c r="L5" s="5" t="n">
        <v>427150</v>
      </c>
    </row>
    <row r="6" spans="1:12">
      <c r="A6" s="4" t="s">
        <v>195</v>
      </c>
      <c r="J6" s="5" t="n">
        <v>319102</v>
      </c>
      <c r="K6" s="5" t="n">
        <v>221693</v>
      </c>
      <c r="L6" s="5" t="n">
        <v>117572</v>
      </c>
    </row>
    <row r="7" spans="1:12">
      <c r="A7" s="4" t="s">
        <v>111</v>
      </c>
    </row>
    <row r="8" spans="1:12">
      <c r="A8" s="3" t="s">
        <v>415</v>
      </c>
    </row>
    <row r="9" spans="1:12">
      <c r="A9" s="4" t="s">
        <v>85</v>
      </c>
      <c r="J9" s="5" t="n">
        <v>672536</v>
      </c>
      <c r="K9" s="5" t="n">
        <v>610921</v>
      </c>
      <c r="L9" s="5" t="n">
        <v>647828</v>
      </c>
    </row>
    <row r="10" spans="1:12">
      <c r="A10" s="4" t="s">
        <v>112</v>
      </c>
    </row>
    <row r="11" spans="1:12">
      <c r="A11" s="3" t="s">
        <v>415</v>
      </c>
    </row>
    <row r="12" spans="1:12">
      <c r="A12" s="4" t="s">
        <v>85</v>
      </c>
      <c r="J12" s="5" t="n">
        <v>231905</v>
      </c>
      <c r="K12" s="5" t="n">
        <v>183734</v>
      </c>
      <c r="L12" s="5" t="n">
        <v>159241</v>
      </c>
    </row>
    <row r="13" spans="1:12">
      <c r="A13" s="4" t="s">
        <v>1045</v>
      </c>
    </row>
    <row r="14" spans="1:12">
      <c r="A14" s="3" t="s">
        <v>415</v>
      </c>
    </row>
    <row r="15" spans="1:12">
      <c r="A15" s="4" t="s">
        <v>85</v>
      </c>
      <c r="K15" s="5" t="n">
        <v>794655</v>
      </c>
      <c r="L15" s="5" t="n">
        <v>807069</v>
      </c>
    </row>
    <row r="16" spans="1:12">
      <c r="A16" s="4" t="s">
        <v>1044</v>
      </c>
      <c r="K16" s="5" t="n">
        <v>375733</v>
      </c>
      <c r="L16" s="5" t="n">
        <v>427150</v>
      </c>
    </row>
    <row r="17" spans="1:12">
      <c r="A17" s="4" t="s">
        <v>195</v>
      </c>
      <c r="J17" s="5" t="n">
        <v>313159</v>
      </c>
      <c r="K17" s="5" t="n">
        <v>215080</v>
      </c>
      <c r="L17" s="5" t="n">
        <v>112293</v>
      </c>
    </row>
    <row r="18" spans="1:12">
      <c r="A18" s="4" t="s">
        <v>1046</v>
      </c>
    </row>
    <row r="19" spans="1:12">
      <c r="A19" s="3" t="s">
        <v>415</v>
      </c>
    </row>
    <row r="20" spans="1:12">
      <c r="A20" s="4" t="s">
        <v>1044</v>
      </c>
      <c r="J20" s="5" t="n">
        <v>399523</v>
      </c>
      <c r="K20" s="5" t="n">
        <v>347916</v>
      </c>
      <c r="L20" s="5" t="n">
        <v>400788</v>
      </c>
    </row>
    <row r="21" spans="1:12">
      <c r="A21" s="4" t="s">
        <v>195</v>
      </c>
      <c r="J21" s="5" t="n">
        <v>307048</v>
      </c>
      <c r="K21" s="5" t="n">
        <v>211651</v>
      </c>
      <c r="L21" s="5" t="n">
        <v>111170</v>
      </c>
    </row>
    <row r="22" spans="1:12">
      <c r="A22" s="4" t="s">
        <v>1047</v>
      </c>
    </row>
    <row r="23" spans="1:12">
      <c r="A23" s="3" t="s">
        <v>415</v>
      </c>
    </row>
    <row r="24" spans="1:12">
      <c r="A24" s="4" t="s">
        <v>85</v>
      </c>
      <c r="K24" s="5" t="n">
        <v>610921</v>
      </c>
      <c r="L24" s="5" t="n">
        <v>647828</v>
      </c>
    </row>
    <row r="25" spans="1:12">
      <c r="A25" s="4" t="s">
        <v>1048</v>
      </c>
    </row>
    <row r="26" spans="1:12">
      <c r="A26" s="3" t="s">
        <v>415</v>
      </c>
    </row>
    <row r="27" spans="1:12">
      <c r="A27" s="4" t="s">
        <v>1044</v>
      </c>
      <c r="J27" s="5" t="n">
        <v>40551</v>
      </c>
      <c r="K27" s="5" t="n">
        <v>27817</v>
      </c>
      <c r="L27" s="5" t="n">
        <v>26362</v>
      </c>
    </row>
    <row r="28" spans="1:12">
      <c r="A28" s="4" t="s">
        <v>195</v>
      </c>
      <c r="J28" s="5" t="n">
        <v>6111</v>
      </c>
      <c r="K28" s="5" t="n">
        <v>3429</v>
      </c>
      <c r="L28" s="5" t="n">
        <v>1123</v>
      </c>
    </row>
    <row r="29" spans="1:12">
      <c r="A29" s="4" t="s">
        <v>1049</v>
      </c>
    </row>
    <row r="30" spans="1:12">
      <c r="A30" s="3" t="s">
        <v>415</v>
      </c>
    </row>
    <row r="31" spans="1:12">
      <c r="A31" s="4" t="s">
        <v>85</v>
      </c>
      <c r="K31" s="5" t="n">
        <v>183734</v>
      </c>
      <c r="L31" s="5" t="n">
        <v>159241</v>
      </c>
    </row>
    <row r="32" spans="1:12">
      <c r="A32" s="4" t="s">
        <v>192</v>
      </c>
    </row>
    <row r="33" spans="1:12">
      <c r="A33" s="3" t="s">
        <v>415</v>
      </c>
    </row>
    <row r="34" spans="1:12">
      <c r="A34" s="4" t="s">
        <v>85</v>
      </c>
      <c r="J34" s="5" t="n">
        <v>0</v>
      </c>
      <c r="K34" s="5" t="n">
        <v>0</v>
      </c>
      <c r="L34" s="5" t="n">
        <v>0</v>
      </c>
    </row>
    <row r="35" spans="1:12">
      <c r="A35" s="4" t="s">
        <v>1044</v>
      </c>
      <c r="J35" s="5" t="n">
        <v>0</v>
      </c>
      <c r="K35" s="5" t="n">
        <v>0</v>
      </c>
      <c r="L35" s="5" t="n">
        <v>0</v>
      </c>
    </row>
    <row r="36" spans="1:12">
      <c r="A36" s="4" t="s">
        <v>195</v>
      </c>
      <c r="J36" s="6" t="n">
        <v>5943</v>
      </c>
      <c r="K36" s="6" t="n">
        <v>6613</v>
      </c>
      <c r="L36" s="6" t="n">
        <v>527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3</v>
      </c>
    </row>
    <row r="2" spans="1:3">
      <c r="A2" s="3" t="s">
        <v>1051</v>
      </c>
    </row>
    <row r="3" spans="1:3">
      <c r="A3" s="4" t="s">
        <v>477</v>
      </c>
      <c r="B3" s="6" t="n">
        <v>2552515</v>
      </c>
      <c r="C3" s="6" t="n">
        <v>2408007</v>
      </c>
    </row>
    <row r="4" spans="1:3">
      <c r="A4" s="4" t="s">
        <v>1052</v>
      </c>
      <c r="B4" s="5" t="n">
        <v>7363</v>
      </c>
      <c r="C4" s="5" t="n">
        <v>13563</v>
      </c>
    </row>
    <row r="5" spans="1:3">
      <c r="A5" s="4" t="s">
        <v>1045</v>
      </c>
    </row>
    <row r="6" spans="1:3">
      <c r="A6" s="3" t="s">
        <v>1051</v>
      </c>
    </row>
    <row r="7" spans="1:3">
      <c r="A7" s="4" t="s">
        <v>477</v>
      </c>
      <c r="B7" s="5" t="n">
        <v>2247371</v>
      </c>
      <c r="C7" s="5" t="n">
        <v>2167618</v>
      </c>
    </row>
    <row r="8" spans="1:3">
      <c r="A8" s="4" t="s">
        <v>1046</v>
      </c>
    </row>
    <row r="9" spans="1:3">
      <c r="A9" s="3" t="s">
        <v>1051</v>
      </c>
    </row>
    <row r="10" spans="1:3">
      <c r="A10" s="4" t="s">
        <v>477</v>
      </c>
      <c r="B10" s="5" t="n">
        <v>2155270</v>
      </c>
      <c r="C10" s="5" t="n">
        <v>2063178</v>
      </c>
    </row>
    <row r="11" spans="1:3">
      <c r="A11" s="4" t="s">
        <v>1048</v>
      </c>
    </row>
    <row r="12" spans="1:3">
      <c r="A12" s="3" t="s">
        <v>1051</v>
      </c>
    </row>
    <row r="13" spans="1:3">
      <c r="A13" s="4" t="s">
        <v>477</v>
      </c>
      <c r="B13" s="5" t="n">
        <v>92101</v>
      </c>
      <c r="C13" s="5" t="n">
        <v>104440</v>
      </c>
    </row>
    <row r="14" spans="1:3">
      <c r="A14" s="4" t="s">
        <v>192</v>
      </c>
    </row>
    <row r="15" spans="1:3">
      <c r="A15" s="3" t="s">
        <v>1051</v>
      </c>
    </row>
    <row r="16" spans="1:3">
      <c r="A16" s="4" t="s">
        <v>477</v>
      </c>
      <c r="B16" s="6" t="n">
        <v>297781</v>
      </c>
      <c r="C16" s="6" t="n">
        <v>22682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162</v>
      </c>
      <c r="J1" s="2" t="s">
        <v>1</v>
      </c>
    </row>
    <row r="2" spans="1:12">
      <c r="B2" s="2" t="s">
        <v>2</v>
      </c>
      <c r="C2" s="2" t="s">
        <v>163</v>
      </c>
      <c r="D2" s="2" t="s">
        <v>4</v>
      </c>
      <c r="E2" s="2" t="s">
        <v>164</v>
      </c>
      <c r="F2" s="2" t="s">
        <v>33</v>
      </c>
      <c r="G2" s="2" t="s">
        <v>165</v>
      </c>
      <c r="H2" s="2" t="s">
        <v>166</v>
      </c>
      <c r="I2" s="2" t="s">
        <v>167</v>
      </c>
      <c r="J2" s="2" t="s">
        <v>2</v>
      </c>
      <c r="K2" s="2" t="s">
        <v>33</v>
      </c>
      <c r="L2" s="2" t="s">
        <v>83</v>
      </c>
    </row>
    <row r="3" spans="1:12">
      <c r="A3" s="3" t="s">
        <v>1054</v>
      </c>
    </row>
    <row r="4" spans="1:12">
      <c r="A4" s="4" t="s">
        <v>1044</v>
      </c>
      <c r="J4" s="6" t="n">
        <v>440074</v>
      </c>
      <c r="K4" s="6" t="n">
        <v>375733</v>
      </c>
      <c r="L4" s="6" t="n">
        <v>427150</v>
      </c>
    </row>
    <row r="5" spans="1:12">
      <c r="A5" s="3" t="s">
        <v>1055</v>
      </c>
    </row>
    <row r="6" spans="1:12">
      <c r="A6" s="4" t="s">
        <v>88</v>
      </c>
      <c r="J6" s="5" t="n">
        <v>101563</v>
      </c>
      <c r="K6" s="5" t="n">
        <v>111483</v>
      </c>
      <c r="L6" s="5" t="n">
        <v>114470</v>
      </c>
    </row>
    <row r="7" spans="1:12">
      <c r="A7" s="4" t="s">
        <v>89</v>
      </c>
      <c r="J7" s="5" t="n">
        <v>174946</v>
      </c>
      <c r="K7" s="5" t="n">
        <v>188563</v>
      </c>
      <c r="L7" s="5" t="n">
        <v>208986</v>
      </c>
    </row>
    <row r="8" spans="1:12">
      <c r="A8" s="4" t="s">
        <v>90</v>
      </c>
      <c r="B8" s="6" t="n">
        <v>9804</v>
      </c>
      <c r="C8" s="6" t="n">
        <v>6660</v>
      </c>
      <c r="D8" s="6" t="n">
        <v>6953</v>
      </c>
      <c r="E8" s="6" t="n">
        <v>4710</v>
      </c>
      <c r="F8" s="6" t="n">
        <v>8284</v>
      </c>
      <c r="G8" s="6" t="n">
        <v>7105</v>
      </c>
      <c r="H8" s="6" t="n">
        <v>5508</v>
      </c>
      <c r="I8" s="6" t="n">
        <v>8245</v>
      </c>
      <c r="J8" s="5" t="n">
        <v>28127</v>
      </c>
      <c r="K8" s="5" t="n">
        <v>29142</v>
      </c>
      <c r="L8" s="5" t="n">
        <v>87435</v>
      </c>
    </row>
    <row r="9" spans="1:12">
      <c r="A9" s="4" t="s">
        <v>91</v>
      </c>
      <c r="B9" s="5" t="n">
        <v>214</v>
      </c>
      <c r="C9" s="5" t="n">
        <v>396</v>
      </c>
      <c r="D9" s="5" t="n">
        <v>-1076</v>
      </c>
      <c r="E9" s="5" t="n">
        <v>485</v>
      </c>
      <c r="F9" s="5" t="n">
        <v>1083</v>
      </c>
      <c r="G9" s="5" t="n">
        <v>566</v>
      </c>
      <c r="H9" s="5" t="n">
        <v>1920</v>
      </c>
      <c r="I9" s="5" t="n">
        <v>801</v>
      </c>
      <c r="J9" s="5" t="n">
        <v>19</v>
      </c>
      <c r="K9" s="5" t="n">
        <v>4370</v>
      </c>
      <c r="L9" s="5" t="n">
        <v>13470</v>
      </c>
    </row>
    <row r="10" spans="1:12">
      <c r="A10" s="4" t="s">
        <v>92</v>
      </c>
      <c r="F10" s="5" t="n">
        <v>141</v>
      </c>
      <c r="G10" s="5" t="n">
        <v>422</v>
      </c>
      <c r="H10" s="5" t="n">
        <v>366</v>
      </c>
      <c r="I10" s="5" t="n">
        <v>457</v>
      </c>
      <c r="J10" s="5" t="n">
        <v>0</v>
      </c>
      <c r="K10" s="5" t="n">
        <v>1386</v>
      </c>
      <c r="L10" s="5" t="n">
        <v>16901</v>
      </c>
    </row>
    <row r="11" spans="1:12">
      <c r="A11" s="4" t="s">
        <v>93</v>
      </c>
      <c r="J11" s="5" t="n">
        <v>93328</v>
      </c>
      <c r="K11" s="5" t="n">
        <v>88760</v>
      </c>
      <c r="L11" s="5" t="n">
        <v>83899</v>
      </c>
    </row>
    <row r="12" spans="1:12">
      <c r="A12" s="4" t="s">
        <v>94</v>
      </c>
      <c r="B12" s="5" t="n">
        <v>0</v>
      </c>
      <c r="C12" s="5" t="n">
        <v>0</v>
      </c>
      <c r="D12" s="5" t="n">
        <v>-2450</v>
      </c>
      <c r="E12" s="5" t="n">
        <v>0</v>
      </c>
      <c r="F12" s="5" t="n">
        <v>0</v>
      </c>
      <c r="G12" s="5" t="n">
        <v>0</v>
      </c>
      <c r="H12" s="5" t="n">
        <v>0</v>
      </c>
      <c r="I12" s="5" t="n">
        <v>-291</v>
      </c>
      <c r="J12" s="5" t="n">
        <v>-2450</v>
      </c>
      <c r="K12" s="5" t="n">
        <v>-291</v>
      </c>
      <c r="L12" s="5" t="n">
        <v>0</v>
      </c>
    </row>
    <row r="13" spans="1:12">
      <c r="A13" s="4" t="s">
        <v>95</v>
      </c>
      <c r="B13" s="6" t="n">
        <v>169</v>
      </c>
      <c r="C13" s="6" t="n">
        <v>182</v>
      </c>
      <c r="D13" s="6" t="n">
        <v>5686</v>
      </c>
      <c r="E13" s="6" t="n">
        <v>4125</v>
      </c>
      <c r="F13" s="6" t="n">
        <v>275</v>
      </c>
      <c r="G13" s="6" t="n">
        <v>0</v>
      </c>
      <c r="H13" s="6" t="n">
        <v>0</v>
      </c>
      <c r="I13" s="6" t="n">
        <v>0</v>
      </c>
      <c r="J13" s="5" t="n">
        <v>10162</v>
      </c>
      <c r="K13" s="5" t="n">
        <v>275</v>
      </c>
      <c r="L13" s="5" t="n">
        <v>0</v>
      </c>
    </row>
    <row r="14" spans="1:12">
      <c r="A14" s="4" t="s">
        <v>96</v>
      </c>
      <c r="J14" s="5" t="n">
        <v>-5831</v>
      </c>
      <c r="K14" s="5" t="n">
        <v>-5918</v>
      </c>
      <c r="L14" s="5" t="n">
        <v>-8590</v>
      </c>
    </row>
    <row r="15" spans="1:12">
      <c r="A15" s="4" t="s">
        <v>97</v>
      </c>
      <c r="J15" s="6" t="n">
        <v>35310</v>
      </c>
      <c r="K15" s="6" t="n">
        <v>-42619</v>
      </c>
      <c r="L15" s="6" t="n">
        <v>-8942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162</v>
      </c>
      <c r="J1" s="2" t="s">
        <v>1</v>
      </c>
    </row>
    <row r="2" spans="1:12">
      <c r="B2" s="2" t="s">
        <v>2</v>
      </c>
      <c r="C2" s="2" t="s">
        <v>163</v>
      </c>
      <c r="D2" s="2" t="s">
        <v>4</v>
      </c>
      <c r="E2" s="2" t="s">
        <v>164</v>
      </c>
      <c r="F2" s="2" t="s">
        <v>33</v>
      </c>
      <c r="G2" s="2" t="s">
        <v>165</v>
      </c>
      <c r="H2" s="2" t="s">
        <v>166</v>
      </c>
      <c r="I2" s="2" t="s">
        <v>167</v>
      </c>
      <c r="J2" s="2" t="s">
        <v>2</v>
      </c>
      <c r="K2" s="2" t="s">
        <v>33</v>
      </c>
      <c r="L2" s="2" t="s">
        <v>83</v>
      </c>
    </row>
    <row r="3" spans="1:12">
      <c r="A3" s="3" t="s">
        <v>293</v>
      </c>
    </row>
    <row r="4" spans="1:12">
      <c r="A4" s="4" t="s">
        <v>85</v>
      </c>
      <c r="B4" s="6" t="n">
        <v>233159</v>
      </c>
      <c r="C4" s="6" t="n">
        <v>232372</v>
      </c>
      <c r="D4" s="6" t="n">
        <v>226870</v>
      </c>
      <c r="E4" s="6" t="n">
        <v>212040</v>
      </c>
      <c r="F4" s="6" t="n">
        <v>208935</v>
      </c>
      <c r="G4" s="6" t="n">
        <v>197853</v>
      </c>
      <c r="H4" s="6" t="n">
        <v>197982</v>
      </c>
      <c r="I4" s="6" t="n">
        <v>189885</v>
      </c>
      <c r="J4" s="6" t="n">
        <v>904441</v>
      </c>
      <c r="K4" s="6" t="n">
        <v>794655</v>
      </c>
      <c r="L4" s="6" t="n">
        <v>807069</v>
      </c>
    </row>
    <row r="5" spans="1:12">
      <c r="A5" s="4" t="s">
        <v>1057</v>
      </c>
      <c r="B5" s="5" t="n">
        <v>66094</v>
      </c>
      <c r="C5" s="5" t="n">
        <v>68661</v>
      </c>
      <c r="D5" s="5" t="n">
        <v>63924</v>
      </c>
      <c r="E5" s="5" t="n">
        <v>62577</v>
      </c>
      <c r="F5" s="5" t="n">
        <v>52545</v>
      </c>
      <c r="G5" s="5" t="n">
        <v>39741</v>
      </c>
      <c r="H5" s="5" t="n">
        <v>49946</v>
      </c>
      <c r="I5" s="5" t="n">
        <v>42417</v>
      </c>
    </row>
    <row r="6" spans="1:12">
      <c r="A6" s="4" t="s">
        <v>90</v>
      </c>
      <c r="B6" s="5" t="n">
        <v>9804</v>
      </c>
      <c r="C6" s="5" t="n">
        <v>6660</v>
      </c>
      <c r="D6" s="5" t="n">
        <v>6953</v>
      </c>
      <c r="E6" s="5" t="n">
        <v>4710</v>
      </c>
      <c r="F6" s="5" t="n">
        <v>8284</v>
      </c>
      <c r="G6" s="5" t="n">
        <v>7105</v>
      </c>
      <c r="H6" s="5" t="n">
        <v>5508</v>
      </c>
      <c r="I6" s="5" t="n">
        <v>8245</v>
      </c>
      <c r="J6" s="5" t="n">
        <v>28127</v>
      </c>
      <c r="K6" s="5" t="n">
        <v>29142</v>
      </c>
      <c r="L6" s="5" t="n">
        <v>87435</v>
      </c>
    </row>
    <row r="7" spans="1:12">
      <c r="A7" s="4" t="s">
        <v>91</v>
      </c>
      <c r="B7" s="5" t="n">
        <v>214</v>
      </c>
      <c r="C7" s="5" t="n">
        <v>396</v>
      </c>
      <c r="D7" s="5" t="n">
        <v>-1076</v>
      </c>
      <c r="E7" s="5" t="n">
        <v>485</v>
      </c>
      <c r="F7" s="5" t="n">
        <v>1083</v>
      </c>
      <c r="G7" s="5" t="n">
        <v>566</v>
      </c>
      <c r="H7" s="5" t="n">
        <v>1920</v>
      </c>
      <c r="I7" s="5" t="n">
        <v>801</v>
      </c>
      <c r="J7" s="5" t="n">
        <v>19</v>
      </c>
      <c r="K7" s="5" t="n">
        <v>4370</v>
      </c>
      <c r="L7" s="5" t="n">
        <v>13470</v>
      </c>
    </row>
    <row r="8" spans="1:12">
      <c r="A8" s="4" t="s">
        <v>92</v>
      </c>
      <c r="F8" s="5" t="n">
        <v>141</v>
      </c>
      <c r="G8" s="5" t="n">
        <v>422</v>
      </c>
      <c r="H8" s="5" t="n">
        <v>366</v>
      </c>
      <c r="I8" s="5" t="n">
        <v>457</v>
      </c>
      <c r="J8" s="5" t="n">
        <v>0</v>
      </c>
      <c r="K8" s="5" t="n">
        <v>1386</v>
      </c>
      <c r="L8" s="5" t="n">
        <v>16901</v>
      </c>
    </row>
    <row r="9" spans="1:12">
      <c r="A9" s="4" t="s">
        <v>94</v>
      </c>
      <c r="B9" s="5" t="n">
        <v>0</v>
      </c>
      <c r="C9" s="5" t="n">
        <v>0</v>
      </c>
      <c r="D9" s="5" t="n">
        <v>2450</v>
      </c>
      <c r="E9" s="5" t="n">
        <v>0</v>
      </c>
      <c r="F9" s="5" t="n">
        <v>0</v>
      </c>
      <c r="G9" s="5" t="n">
        <v>0</v>
      </c>
      <c r="H9" s="5" t="n">
        <v>0</v>
      </c>
      <c r="I9" s="5" t="n">
        <v>291</v>
      </c>
      <c r="J9" s="5" t="n">
        <v>2450</v>
      </c>
      <c r="K9" s="5" t="n">
        <v>291</v>
      </c>
      <c r="L9" s="5" t="n">
        <v>0</v>
      </c>
    </row>
    <row r="10" spans="1:12">
      <c r="A10" s="4" t="s">
        <v>95</v>
      </c>
      <c r="B10" s="5" t="n">
        <v>169</v>
      </c>
      <c r="C10" s="5" t="n">
        <v>182</v>
      </c>
      <c r="D10" s="5" t="n">
        <v>5686</v>
      </c>
      <c r="E10" s="5" t="n">
        <v>4125</v>
      </c>
      <c r="F10" s="5" t="n">
        <v>275</v>
      </c>
      <c r="G10" s="5" t="n">
        <v>0</v>
      </c>
      <c r="H10" s="5" t="n">
        <v>0</v>
      </c>
      <c r="I10" s="5" t="n">
        <v>0</v>
      </c>
      <c r="J10" s="5" t="n">
        <v>10162</v>
      </c>
      <c r="K10" s="5" t="n">
        <v>275</v>
      </c>
      <c r="L10" s="5" t="n">
        <v>0</v>
      </c>
    </row>
    <row r="11" spans="1:12">
      <c r="A11" s="4" t="s">
        <v>101</v>
      </c>
      <c r="B11" s="5" t="n">
        <v>12968</v>
      </c>
      <c r="C11" s="5" t="n">
        <v>9974</v>
      </c>
      <c r="D11" s="5" t="n">
        <v>4149</v>
      </c>
      <c r="E11" s="5" t="n">
        <v>2069</v>
      </c>
      <c r="F11" s="5" t="n">
        <v>49142</v>
      </c>
      <c r="G11" s="5" t="n">
        <v>-12683</v>
      </c>
      <c r="H11" s="5" t="n">
        <v>-4036</v>
      </c>
      <c r="I11" s="5" t="n">
        <v>-14013</v>
      </c>
      <c r="J11" s="5" t="n">
        <v>29160</v>
      </c>
      <c r="K11" s="5" t="n">
        <v>18410</v>
      </c>
      <c r="L11" s="5" t="n">
        <v>-65243</v>
      </c>
    </row>
    <row r="12" spans="1:12">
      <c r="A12" s="4" t="s">
        <v>103</v>
      </c>
      <c r="B12" s="6" t="n">
        <v>12968</v>
      </c>
      <c r="C12" s="6" t="n">
        <v>9974</v>
      </c>
      <c r="D12" s="6" t="n">
        <v>1937</v>
      </c>
      <c r="E12" s="6" t="n">
        <v>-3816</v>
      </c>
      <c r="F12" s="6" t="n">
        <v>47560</v>
      </c>
      <c r="G12" s="6" t="n">
        <v>-10235</v>
      </c>
      <c r="H12" s="6" t="n">
        <v>-6687</v>
      </c>
      <c r="I12" s="6" t="n">
        <v>-11685</v>
      </c>
      <c r="J12" s="6" t="n">
        <v>21063</v>
      </c>
      <c r="K12" s="6" t="n">
        <v>18953</v>
      </c>
      <c r="L12" s="6" t="n">
        <v>-54555</v>
      </c>
    </row>
    <row r="13" spans="1:12">
      <c r="A13" s="3" t="s">
        <v>1058</v>
      </c>
    </row>
    <row r="14" spans="1:12">
      <c r="A14" s="4" t="s">
        <v>1059</v>
      </c>
      <c r="B14" s="7" t="n">
        <v>0.1</v>
      </c>
      <c r="C14" s="7" t="n">
        <v>0.08</v>
      </c>
      <c r="D14" s="7" t="n">
        <v>0.02</v>
      </c>
      <c r="E14" s="7" t="n">
        <v>-0.06</v>
      </c>
      <c r="F14" s="7" t="n">
        <v>0.67</v>
      </c>
      <c r="G14" s="7" t="n">
        <v>-0.15</v>
      </c>
      <c r="H14" s="7" t="n">
        <v>-0.1</v>
      </c>
      <c r="I14" s="7" t="n">
        <v>-0.17</v>
      </c>
      <c r="J14" s="7" t="n">
        <v>0.19</v>
      </c>
      <c r="K14" s="7" t="n">
        <v>0.26</v>
      </c>
      <c r="L14" s="7" t="n">
        <v>-0.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0</v>
      </c>
      <c r="B1" s="2" t="s">
        <v>162</v>
      </c>
      <c r="C1" s="2" t="s">
        <v>1</v>
      </c>
    </row>
    <row r="2" spans="1:4">
      <c r="B2" s="2" t="s">
        <v>165</v>
      </c>
      <c r="C2" s="2" t="s">
        <v>2</v>
      </c>
      <c r="D2" s="2" t="s">
        <v>33</v>
      </c>
    </row>
    <row r="3" spans="1:4">
      <c r="A3" s="3" t="s">
        <v>1061</v>
      </c>
    </row>
    <row r="4" spans="1:4">
      <c r="A4" s="4" t="s">
        <v>784</v>
      </c>
      <c r="C4" s="6" t="n">
        <v>0</v>
      </c>
      <c r="D4" s="6" t="n">
        <v>2113</v>
      </c>
    </row>
    <row r="5" spans="1:4">
      <c r="A5" s="4" t="s">
        <v>794</v>
      </c>
    </row>
    <row r="6" spans="1:4">
      <c r="A6" s="3" t="s">
        <v>1061</v>
      </c>
    </row>
    <row r="7" spans="1:4">
      <c r="A7" s="4" t="s">
        <v>784</v>
      </c>
      <c r="B7" s="6" t="n">
        <v>1300</v>
      </c>
      <c r="D7" s="6" t="n">
        <v>1258</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83</v>
      </c>
    </row>
    <row r="3" spans="1:4">
      <c r="A3" s="3" t="s">
        <v>1063</v>
      </c>
    </row>
    <row r="4" spans="1:4">
      <c r="A4" s="4" t="s">
        <v>1064</v>
      </c>
      <c r="B4" s="6" t="n">
        <v>1794</v>
      </c>
      <c r="C4" s="6" t="n">
        <v>1864</v>
      </c>
      <c r="D4" s="6" t="n">
        <v>3343</v>
      </c>
    </row>
    <row r="5" spans="1:4">
      <c r="A5" s="4" t="s">
        <v>1065</v>
      </c>
      <c r="B5" s="5" t="n">
        <v>1677</v>
      </c>
      <c r="C5" s="5" t="n">
        <v>5144</v>
      </c>
      <c r="D5" s="5" t="n">
        <v>3658</v>
      </c>
    </row>
    <row r="6" spans="1:4">
      <c r="A6" s="15" t="s">
        <v>1066</v>
      </c>
      <c r="B6" s="5" t="n">
        <v>2019</v>
      </c>
      <c r="C6" s="5" t="n">
        <v>5214</v>
      </c>
      <c r="D6" s="5" t="n">
        <v>5137</v>
      </c>
    </row>
    <row r="7" spans="1:4">
      <c r="A7" s="4" t="s">
        <v>1067</v>
      </c>
      <c r="B7" s="6" t="n">
        <v>1452</v>
      </c>
      <c r="C7" s="6" t="n">
        <v>1794</v>
      </c>
      <c r="D7" s="6" t="n">
        <v>18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38</v>
      </c>
    </row>
    <row r="4" spans="1:2">
      <c r="A4" s="4" t="s">
        <v>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10</v>
      </c>
      <c r="C3" s="6" t="n">
        <v>10536</v>
      </c>
    </row>
    <row r="4" spans="1:3">
      <c r="A4" s="4" t="s">
        <v>36</v>
      </c>
      <c r="B4" s="5" t="n">
        <v>147985</v>
      </c>
      <c r="C4" s="5" t="n">
        <v>113416</v>
      </c>
    </row>
    <row r="5" spans="1:3">
      <c r="A5" s="4" t="s">
        <v>37</v>
      </c>
      <c r="B5" s="5" t="n">
        <v>76333</v>
      </c>
      <c r="C5" s="5" t="n">
        <v>90691</v>
      </c>
    </row>
    <row r="6" spans="1:3">
      <c r="A6" s="4" t="s">
        <v>38</v>
      </c>
      <c r="B6" s="5" t="n">
        <v>15262</v>
      </c>
      <c r="C6" s="5" t="n">
        <v>0</v>
      </c>
    </row>
    <row r="7" spans="1:3">
      <c r="A7" s="4" t="s">
        <v>39</v>
      </c>
      <c r="B7" s="5" t="n">
        <v>10706</v>
      </c>
      <c r="C7" s="5" t="n">
        <v>6220</v>
      </c>
    </row>
    <row r="8" spans="1:3">
      <c r="A8" s="4" t="s">
        <v>40</v>
      </c>
      <c r="B8" s="5" t="n">
        <v>300</v>
      </c>
      <c r="C8" s="5" t="n">
        <v>300</v>
      </c>
    </row>
    <row r="9" spans="1:3">
      <c r="A9" s="4" t="s">
        <v>41</v>
      </c>
      <c r="B9" s="5" t="n">
        <v>256196</v>
      </c>
      <c r="C9" s="5" t="n">
        <v>221163</v>
      </c>
    </row>
    <row r="10" spans="1:3">
      <c r="A10" s="4" t="s">
        <v>42</v>
      </c>
      <c r="B10" s="5" t="n">
        <v>2171038</v>
      </c>
      <c r="C10" s="5" t="n">
        <v>2076927</v>
      </c>
    </row>
    <row r="11" spans="1:3">
      <c r="A11" s="4" t="s">
        <v>43</v>
      </c>
      <c r="B11" s="5" t="n">
        <v>52370</v>
      </c>
      <c r="C11" s="5" t="n">
        <v>68872</v>
      </c>
    </row>
    <row r="12" spans="1:3">
      <c r="A12" s="4" t="s">
        <v>44</v>
      </c>
      <c r="B12" s="5" t="n">
        <v>39020</v>
      </c>
      <c r="C12" s="5" t="n">
        <v>0</v>
      </c>
    </row>
    <row r="13" spans="1:3">
      <c r="A13" s="4" t="s">
        <v>45</v>
      </c>
      <c r="B13" s="5" t="n">
        <v>26828</v>
      </c>
      <c r="C13" s="5" t="n">
        <v>27782</v>
      </c>
    </row>
    <row r="14" spans="1:3">
      <c r="A14" s="4" t="s">
        <v>46</v>
      </c>
      <c r="B14" s="5" t="n">
        <v>7063</v>
      </c>
      <c r="C14" s="5" t="n">
        <v>13263</v>
      </c>
    </row>
    <row r="15" spans="1:3">
      <c r="A15" s="4" t="s">
        <v>47</v>
      </c>
      <c r="B15" s="5" t="n">
        <v>2552515</v>
      </c>
      <c r="C15" s="5" t="n">
        <v>2408007</v>
      </c>
    </row>
    <row r="16" spans="1:3">
      <c r="A16" s="3" t="s">
        <v>48</v>
      </c>
    </row>
    <row r="17" spans="1:3">
      <c r="A17" s="4" t="s">
        <v>49</v>
      </c>
      <c r="B17" s="5" t="n">
        <v>54939</v>
      </c>
      <c r="C17" s="5" t="n">
        <v>54585</v>
      </c>
    </row>
    <row r="18" spans="1:3">
      <c r="A18" s="4" t="s">
        <v>50</v>
      </c>
      <c r="B18" s="5" t="n">
        <v>78997</v>
      </c>
      <c r="C18" s="5" t="n">
        <v>71116</v>
      </c>
    </row>
    <row r="19" spans="1:3">
      <c r="A19" s="4" t="s">
        <v>51</v>
      </c>
      <c r="B19" s="5" t="n">
        <v>16509</v>
      </c>
      <c r="C19" s="5" t="n">
        <v>4858</v>
      </c>
    </row>
    <row r="20" spans="1:3">
      <c r="A20" s="4" t="s">
        <v>52</v>
      </c>
      <c r="B20" s="5" t="n">
        <v>297</v>
      </c>
      <c r="C20" s="5" t="n">
        <v>297</v>
      </c>
    </row>
    <row r="21" spans="1:3">
      <c r="A21" s="4" t="s">
        <v>53</v>
      </c>
      <c r="B21" s="5" t="n">
        <v>150742</v>
      </c>
      <c r="C21" s="5" t="n">
        <v>130856</v>
      </c>
    </row>
    <row r="22" spans="1:3">
      <c r="A22" s="4" t="s">
        <v>54</v>
      </c>
      <c r="B22" s="5" t="n">
        <v>1529501</v>
      </c>
      <c r="C22" s="5" t="n">
        <v>1417053</v>
      </c>
    </row>
    <row r="23" spans="1:3">
      <c r="A23" s="4" t="s">
        <v>55</v>
      </c>
      <c r="B23" s="5" t="n">
        <v>2842</v>
      </c>
      <c r="C23" s="5" t="n">
        <v>97943</v>
      </c>
    </row>
    <row r="24" spans="1:3">
      <c r="A24" s="4" t="s">
        <v>56</v>
      </c>
      <c r="B24" s="5" t="n">
        <v>20793</v>
      </c>
      <c r="C24" s="5" t="n">
        <v>20116</v>
      </c>
    </row>
    <row r="25" spans="1:3">
      <c r="A25" s="4" t="s">
        <v>57</v>
      </c>
      <c r="B25" s="5" t="n">
        <v>7063</v>
      </c>
      <c r="C25" s="5" t="n">
        <v>6421</v>
      </c>
    </row>
    <row r="26" spans="1:3">
      <c r="A26" s="4" t="s">
        <v>58</v>
      </c>
      <c r="B26" s="5" t="n">
        <v>1710941</v>
      </c>
      <c r="C26" s="5" t="n">
        <v>1672389</v>
      </c>
    </row>
    <row r="27" spans="1:3">
      <c r="A27" s="4" t="s">
        <v>59</v>
      </c>
      <c r="B27" s="4" t="s">
        <v>60</v>
      </c>
      <c r="C27" s="4" t="s">
        <v>60</v>
      </c>
    </row>
    <row r="28" spans="1:3">
      <c r="A28" s="3" t="s">
        <v>61</v>
      </c>
    </row>
    <row r="29" spans="1:3">
      <c r="A29" s="4" t="s">
        <v>62</v>
      </c>
      <c r="B29" s="5" t="n">
        <v>0</v>
      </c>
      <c r="C29" s="5" t="n">
        <v>0</v>
      </c>
    </row>
    <row r="30" spans="1:3">
      <c r="A30" s="4" t="s">
        <v>63</v>
      </c>
      <c r="B30" s="5" t="n">
        <v>1358</v>
      </c>
      <c r="C30" s="5" t="n">
        <v>769</v>
      </c>
    </row>
    <row r="31" spans="1:3">
      <c r="A31" s="4" t="s">
        <v>64</v>
      </c>
      <c r="B31" s="5" t="n">
        <v>3177982</v>
      </c>
      <c r="C31" s="5" t="n">
        <v>3093058</v>
      </c>
    </row>
    <row r="32" spans="1:3">
      <c r="A32" s="4" t="s">
        <v>65</v>
      </c>
      <c r="B32" s="5" t="n">
        <v>5773</v>
      </c>
      <c r="C32" s="5" t="n">
        <v>1197</v>
      </c>
    </row>
    <row r="33" spans="1:3">
      <c r="A33" s="4" t="s">
        <v>66</v>
      </c>
      <c r="B33" s="5" t="n">
        <v>-2263677</v>
      </c>
      <c r="C33" s="5" t="n">
        <v>-2241243</v>
      </c>
    </row>
    <row r="34" spans="1:3">
      <c r="A34" s="4" t="s">
        <v>67</v>
      </c>
      <c r="B34" s="5" t="n">
        <v>-79862</v>
      </c>
      <c r="C34" s="5" t="n">
        <v>-76732</v>
      </c>
    </row>
    <row r="35" spans="1:3">
      <c r="A35" s="4" t="s">
        <v>68</v>
      </c>
      <c r="B35" s="5" t="n">
        <v>841574</v>
      </c>
      <c r="C35" s="5" t="n">
        <v>777049</v>
      </c>
    </row>
    <row r="36" spans="1:3">
      <c r="A36" s="4" t="s">
        <v>69</v>
      </c>
      <c r="B36" s="5" t="n">
        <v>0</v>
      </c>
      <c r="C36" s="5" t="n">
        <v>-41431</v>
      </c>
    </row>
    <row r="37" spans="1:3">
      <c r="A37" s="4" t="s">
        <v>70</v>
      </c>
      <c r="B37" s="5" t="n">
        <v>841574</v>
      </c>
      <c r="C37" s="5" t="n">
        <v>735618</v>
      </c>
    </row>
    <row r="38" spans="1:3">
      <c r="A38" s="4" t="s">
        <v>71</v>
      </c>
      <c r="B38" s="6" t="n">
        <v>2552515</v>
      </c>
      <c r="C38" s="6" t="n">
        <v>240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7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3" t="s">
        <v>73</v>
      </c>
    </row>
    <row r="3" spans="1:3">
      <c r="A3" s="4" t="s">
        <v>74</v>
      </c>
      <c r="B3" s="6" t="n">
        <v>1452</v>
      </c>
      <c r="C3" s="6" t="n">
        <v>1794</v>
      </c>
    </row>
    <row r="4" spans="1:3">
      <c r="A4" s="4" t="s">
        <v>75</v>
      </c>
      <c r="B4" s="7" t="n">
        <v>0.01</v>
      </c>
      <c r="C4" s="7" t="n">
        <v>0.01</v>
      </c>
    </row>
    <row r="5" spans="1:3">
      <c r="A5" s="4" t="s">
        <v>76</v>
      </c>
      <c r="B5" s="5" t="n">
        <v>50000000</v>
      </c>
      <c r="C5" s="5" t="n">
        <v>50000000</v>
      </c>
    </row>
    <row r="6" spans="1:3">
      <c r="A6" s="4" t="s">
        <v>77</v>
      </c>
      <c r="B6" s="5" t="n">
        <v>0</v>
      </c>
      <c r="C6" s="5" t="n">
        <v>0</v>
      </c>
    </row>
    <row r="7" spans="1:3">
      <c r="A7" s="4" t="s">
        <v>78</v>
      </c>
      <c r="B7" s="7" t="n">
        <v>0.01</v>
      </c>
      <c r="C7" s="7" t="n">
        <v>0.01</v>
      </c>
    </row>
    <row r="8" spans="1:3">
      <c r="A8" s="4" t="s">
        <v>79</v>
      </c>
      <c r="B8" s="5" t="n">
        <v>250000000</v>
      </c>
      <c r="C8" s="5" t="n">
        <v>250000000</v>
      </c>
    </row>
    <row r="9" spans="1:3">
      <c r="A9" s="4" t="s">
        <v>80</v>
      </c>
      <c r="B9" s="5" t="n">
        <v>135787509</v>
      </c>
      <c r="C9" s="5" t="n">
        <v>76880862</v>
      </c>
    </row>
    <row r="10" spans="1:3">
      <c r="A10" s="4" t="s">
        <v>81</v>
      </c>
      <c r="B10" s="5" t="n">
        <v>6381605</v>
      </c>
      <c r="C10" s="5" t="n">
        <v>5930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7</v>
      </c>
      <c r="B9" s="4" t="s">
        <v>309</v>
      </c>
    </row>
    <row r="10" spans="1:2">
      <c r="A10" s="4" t="s">
        <v>310</v>
      </c>
      <c r="B10" s="4" t="s">
        <v>311</v>
      </c>
    </row>
    <row r="11" spans="1:2">
      <c r="A11" s="4" t="s">
        <v>312</v>
      </c>
      <c r="B11" s="4" t="s">
        <v>313</v>
      </c>
    </row>
    <row r="12" spans="1:2">
      <c r="A12" s="4" t="s">
        <v>314</v>
      </c>
      <c r="B12" s="4" t="s">
        <v>315</v>
      </c>
    </row>
    <row r="13" spans="1:2">
      <c r="A13" s="4" t="s">
        <v>271</v>
      </c>
      <c r="B13" s="4" t="s">
        <v>316</v>
      </c>
    </row>
    <row r="14" spans="1:2">
      <c r="A14" s="4" t="s">
        <v>317</v>
      </c>
      <c r="B14" s="4" t="s">
        <v>318</v>
      </c>
    </row>
    <row r="15" spans="1:2">
      <c r="A15" s="4" t="s">
        <v>226</v>
      </c>
      <c r="B15" s="4" t="s">
        <v>319</v>
      </c>
    </row>
    <row r="16" spans="1:2">
      <c r="A16" s="4" t="s">
        <v>320</v>
      </c>
      <c r="B1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904441</v>
      </c>
      <c r="C4" s="6" t="n">
        <v>794655</v>
      </c>
      <c r="D4" s="6" t="n">
        <v>807069</v>
      </c>
    </row>
    <row r="5" spans="1:4">
      <c r="A5" s="3" t="s">
        <v>86</v>
      </c>
    </row>
    <row r="6" spans="1:4">
      <c r="A6" s="4" t="s">
        <v>87</v>
      </c>
      <c r="B6" s="5" t="n">
        <v>464367</v>
      </c>
      <c r="C6" s="5" t="n">
        <v>418922</v>
      </c>
      <c r="D6" s="5" t="n">
        <v>379919</v>
      </c>
    </row>
    <row r="7" spans="1:4">
      <c r="A7" s="4" t="s">
        <v>88</v>
      </c>
      <c r="B7" s="5" t="n">
        <v>101563</v>
      </c>
      <c r="C7" s="5" t="n">
        <v>111483</v>
      </c>
      <c r="D7" s="5" t="n">
        <v>114470</v>
      </c>
    </row>
    <row r="8" spans="1:4">
      <c r="A8" s="4" t="s">
        <v>89</v>
      </c>
      <c r="B8" s="5" t="n">
        <v>174946</v>
      </c>
      <c r="C8" s="5" t="n">
        <v>188563</v>
      </c>
      <c r="D8" s="5" t="n">
        <v>208986</v>
      </c>
    </row>
    <row r="9" spans="1:4">
      <c r="A9" s="4" t="s">
        <v>90</v>
      </c>
      <c r="B9" s="5" t="n">
        <v>28127</v>
      </c>
      <c r="C9" s="5" t="n">
        <v>29142</v>
      </c>
      <c r="D9" s="5" t="n">
        <v>87435</v>
      </c>
    </row>
    <row r="10" spans="1:4">
      <c r="A10" s="4" t="s">
        <v>91</v>
      </c>
      <c r="B10" s="5" t="n">
        <v>19</v>
      </c>
      <c r="C10" s="5" t="n">
        <v>4370</v>
      </c>
      <c r="D10" s="5" t="n">
        <v>13470</v>
      </c>
    </row>
    <row r="11" spans="1:4">
      <c r="A11" s="4" t="s">
        <v>92</v>
      </c>
      <c r="B11" s="5" t="n">
        <v>0</v>
      </c>
      <c r="C11" s="5" t="n">
        <v>1386</v>
      </c>
      <c r="D11" s="5" t="n">
        <v>16901</v>
      </c>
    </row>
    <row r="12" spans="1:4">
      <c r="A12" s="4" t="s">
        <v>93</v>
      </c>
      <c r="B12" s="5" t="n">
        <v>93328</v>
      </c>
      <c r="C12" s="5" t="n">
        <v>88760</v>
      </c>
      <c r="D12" s="5" t="n">
        <v>83899</v>
      </c>
    </row>
    <row r="13" spans="1:4">
      <c r="A13" s="4" t="s">
        <v>94</v>
      </c>
      <c r="B13" s="5" t="n">
        <v>2450</v>
      </c>
      <c r="C13" s="5" t="n">
        <v>291</v>
      </c>
      <c r="D13" s="5" t="n">
        <v>0</v>
      </c>
    </row>
    <row r="14" spans="1:4">
      <c r="A14" s="4" t="s">
        <v>95</v>
      </c>
      <c r="B14" s="5" t="n">
        <v>10162</v>
      </c>
      <c r="C14" s="5" t="n">
        <v>275</v>
      </c>
      <c r="D14" s="5" t="n">
        <v>0</v>
      </c>
    </row>
    <row r="15" spans="1:4">
      <c r="A15" s="4" t="s">
        <v>96</v>
      </c>
      <c r="B15" s="5" t="n">
        <v>-5831</v>
      </c>
      <c r="C15" s="5" t="n">
        <v>-5918</v>
      </c>
      <c r="D15" s="5" t="n">
        <v>-8590</v>
      </c>
    </row>
    <row r="16" spans="1:4">
      <c r="A16" s="4" t="s">
        <v>97</v>
      </c>
      <c r="B16" s="5" t="n">
        <v>35310</v>
      </c>
      <c r="C16" s="5" t="n">
        <v>-42619</v>
      </c>
      <c r="D16" s="5" t="n">
        <v>-89421</v>
      </c>
    </row>
    <row r="17" spans="1:4">
      <c r="A17" s="4" t="s">
        <v>98</v>
      </c>
      <c r="B17" s="5" t="n">
        <v>6150</v>
      </c>
      <c r="C17" s="5" t="n">
        <v>-61083</v>
      </c>
      <c r="D17" s="5" t="n">
        <v>-24604</v>
      </c>
    </row>
    <row r="18" spans="1:4">
      <c r="A18" s="4" t="s">
        <v>99</v>
      </c>
      <c r="B18" s="5" t="n">
        <v>29160</v>
      </c>
      <c r="C18" s="5" t="n">
        <v>18464</v>
      </c>
      <c r="D18" s="5" t="n">
        <v>-64817</v>
      </c>
    </row>
    <row r="19" spans="1:4">
      <c r="A19" s="4" t="s">
        <v>100</v>
      </c>
      <c r="B19" s="5" t="n">
        <v>0</v>
      </c>
      <c r="C19" s="5" t="n">
        <v>-54</v>
      </c>
      <c r="D19" s="5" t="n">
        <v>-426</v>
      </c>
    </row>
    <row r="20" spans="1:4">
      <c r="A20" s="4" t="s">
        <v>101</v>
      </c>
      <c r="B20" s="5" t="n">
        <v>29160</v>
      </c>
      <c r="C20" s="5" t="n">
        <v>18410</v>
      </c>
      <c r="D20" s="5" t="n">
        <v>-65243</v>
      </c>
    </row>
    <row r="21" spans="1:4">
      <c r="A21" s="4" t="s">
        <v>102</v>
      </c>
      <c r="B21" s="5" t="n">
        <v>-8097</v>
      </c>
      <c r="C21" s="5" t="n">
        <v>543</v>
      </c>
      <c r="D21" s="5" t="n">
        <v>10688</v>
      </c>
    </row>
    <row r="22" spans="1:4">
      <c r="A22" s="4" t="s">
        <v>103</v>
      </c>
      <c r="B22" s="6" t="n">
        <v>21063</v>
      </c>
      <c r="C22" s="6" t="n">
        <v>18953</v>
      </c>
      <c r="D22" s="6" t="n">
        <v>-54555</v>
      </c>
    </row>
    <row r="23" spans="1:4">
      <c r="A23" s="3" t="s">
        <v>104</v>
      </c>
    </row>
    <row r="24" spans="1:4">
      <c r="A24" s="4" t="s">
        <v>105</v>
      </c>
      <c r="B24" s="7" t="n">
        <v>0.19</v>
      </c>
      <c r="C24" s="7" t="n">
        <v>0.26</v>
      </c>
      <c r="D24" s="7" t="n">
        <v>-0.79</v>
      </c>
    </row>
    <row r="25" spans="1:4">
      <c r="A25" s="4" t="s">
        <v>106</v>
      </c>
      <c r="B25" s="5" t="n">
        <v>0</v>
      </c>
      <c r="C25" s="5" t="n">
        <v>0</v>
      </c>
      <c r="D25" s="8" t="n">
        <v>-0.01</v>
      </c>
    </row>
    <row r="26" spans="1:4">
      <c r="A26" s="4" t="s">
        <v>107</v>
      </c>
      <c r="B26" s="7" t="n">
        <v>0.19</v>
      </c>
      <c r="C26" s="7" t="n">
        <v>0.26</v>
      </c>
      <c r="D26" s="7" t="n">
        <v>-0.8</v>
      </c>
    </row>
    <row r="27" spans="1:4">
      <c r="A27" s="3" t="s">
        <v>108</v>
      </c>
    </row>
    <row r="28" spans="1:4">
      <c r="A28" s="4" t="s">
        <v>109</v>
      </c>
      <c r="B28" s="5" t="n">
        <v>109305</v>
      </c>
      <c r="C28" s="5" t="n">
        <v>69552</v>
      </c>
      <c r="D28" s="5" t="n">
        <v>68993</v>
      </c>
    </row>
    <row r="29" spans="1:4">
      <c r="A29" s="4" t="s">
        <v>110</v>
      </c>
      <c r="B29" s="5" t="n">
        <v>109421</v>
      </c>
      <c r="C29" s="5" t="n">
        <v>69664</v>
      </c>
      <c r="D29" s="5" t="n">
        <v>68993</v>
      </c>
    </row>
    <row r="30" spans="1:4">
      <c r="A30" s="4" t="s">
        <v>111</v>
      </c>
    </row>
    <row r="31" spans="1:4">
      <c r="A31" s="3" t="s">
        <v>84</v>
      </c>
    </row>
    <row r="32" spans="1:4">
      <c r="A32" s="4" t="s">
        <v>85</v>
      </c>
      <c r="B32" s="6" t="n">
        <v>672536</v>
      </c>
      <c r="C32" s="6" t="n">
        <v>610921</v>
      </c>
      <c r="D32" s="6" t="n">
        <v>647828</v>
      </c>
    </row>
    <row r="33" spans="1:4">
      <c r="A33" s="3" t="s">
        <v>86</v>
      </c>
    </row>
    <row r="34" spans="1:4">
      <c r="A34" s="4" t="s">
        <v>87</v>
      </c>
      <c r="B34" s="5" t="n">
        <v>273013</v>
      </c>
      <c r="C34" s="5" t="n">
        <v>263005</v>
      </c>
      <c r="D34" s="5" t="n">
        <v>247040</v>
      </c>
    </row>
    <row r="35" spans="1:4">
      <c r="A35" s="4" t="s">
        <v>112</v>
      </c>
    </row>
    <row r="36" spans="1:4">
      <c r="A36" s="3" t="s">
        <v>84</v>
      </c>
    </row>
    <row r="37" spans="1:4">
      <c r="A37" s="4" t="s">
        <v>85</v>
      </c>
      <c r="B37" s="5" t="n">
        <v>231905</v>
      </c>
      <c r="C37" s="5" t="n">
        <v>183734</v>
      </c>
      <c r="D37" s="5" t="n">
        <v>159241</v>
      </c>
    </row>
    <row r="38" spans="1:4">
      <c r="A38" s="3" t="s">
        <v>86</v>
      </c>
    </row>
    <row r="39" spans="1:4">
      <c r="A39" s="4" t="s">
        <v>87</v>
      </c>
      <c r="B39" s="6" t="n">
        <v>191354</v>
      </c>
      <c r="C39" s="6" t="n">
        <v>155917</v>
      </c>
      <c r="D39" s="6" t="n">
        <v>132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41</v>
      </c>
    </row>
    <row r="4" spans="1:2">
      <c r="A4" s="4" t="s">
        <v>345</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5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61</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83</v>
      </c>
    </row>
    <row r="3" spans="1:4">
      <c r="A3" s="3" t="s">
        <v>114</v>
      </c>
    </row>
    <row r="4" spans="1:4">
      <c r="A4" s="4" t="s">
        <v>101</v>
      </c>
      <c r="B4" s="6" t="n">
        <v>29160</v>
      </c>
      <c r="C4" s="6" t="n">
        <v>18410</v>
      </c>
      <c r="D4" s="6" t="n">
        <v>-65243</v>
      </c>
    </row>
    <row r="5" spans="1:4">
      <c r="A5" s="3" t="s">
        <v>115</v>
      </c>
    </row>
    <row r="6" spans="1:4">
      <c r="A6" s="4" t="s">
        <v>116</v>
      </c>
      <c r="B6" s="5" t="n">
        <v>2681</v>
      </c>
      <c r="C6" s="5" t="n">
        <v>7107</v>
      </c>
      <c r="D6" s="5" t="n">
        <v>1373</v>
      </c>
    </row>
    <row r="7" spans="1:4">
      <c r="A7" s="4" t="s">
        <v>117</v>
      </c>
      <c r="B7" s="5" t="n">
        <v>230</v>
      </c>
      <c r="C7" s="5" t="n">
        <v>359</v>
      </c>
      <c r="D7" s="5" t="n">
        <v>157</v>
      </c>
    </row>
    <row r="8" spans="1:4">
      <c r="A8" s="4" t="s">
        <v>118</v>
      </c>
      <c r="B8" s="5" t="n">
        <v>5670</v>
      </c>
      <c r="C8" s="5" t="n">
        <v>0</v>
      </c>
      <c r="D8" s="5" t="n">
        <v>0</v>
      </c>
    </row>
    <row r="9" spans="1:4">
      <c r="A9" s="4" t="s">
        <v>119</v>
      </c>
      <c r="B9" s="5" t="n">
        <v>0</v>
      </c>
      <c r="C9" s="5" t="n">
        <v>32</v>
      </c>
      <c r="D9" s="5" t="n">
        <v>-469</v>
      </c>
    </row>
    <row r="10" spans="1:4">
      <c r="A10" s="4" t="s">
        <v>120</v>
      </c>
      <c r="B10" s="5" t="n">
        <v>8581</v>
      </c>
      <c r="C10" s="5" t="n">
        <v>7498</v>
      </c>
      <c r="D10" s="5" t="n">
        <v>1061</v>
      </c>
    </row>
    <row r="11" spans="1:4">
      <c r="A11" s="4" t="s">
        <v>121</v>
      </c>
      <c r="B11" s="5" t="n">
        <v>37741</v>
      </c>
      <c r="C11" s="5" t="n">
        <v>25908</v>
      </c>
      <c r="D11" s="5" t="n">
        <v>-64182</v>
      </c>
    </row>
    <row r="12" spans="1:4">
      <c r="A12" s="4" t="s">
        <v>122</v>
      </c>
      <c r="B12" s="5" t="n">
        <v>-12360</v>
      </c>
      <c r="C12" s="5" t="n">
        <v>-4080</v>
      </c>
      <c r="D12" s="5" t="n">
        <v>9519</v>
      </c>
    </row>
    <row r="13" spans="1:4">
      <c r="A13" s="4" t="s">
        <v>123</v>
      </c>
      <c r="B13" s="6" t="n">
        <v>25381</v>
      </c>
      <c r="C13" s="6" t="n">
        <v>21828</v>
      </c>
      <c r="D13" s="6" t="n">
        <v>-546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27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87</v>
      </c>
    </row>
    <row r="4" spans="1:2">
      <c r="A4" s="4" t="s">
        <v>412</v>
      </c>
      <c r="B4"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3" t="s">
        <v>29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93</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224</v>
      </c>
    </row>
    <row r="4" spans="1:2">
      <c r="A4" s="4" t="s">
        <v>426</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27"/>
    <col customWidth="1" max="5" min="5" width="37"/>
    <col customWidth="1" max="6" min="6" width="15"/>
    <col customWidth="1" max="7" min="7" width="20"/>
    <col customWidth="1" max="8" min="8" width="24"/>
  </cols>
  <sheetData>
    <row r="1" spans="1:8">
      <c r="A1" s="1" t="s">
        <v>124</v>
      </c>
      <c r="B1" s="2" t="s">
        <v>125</v>
      </c>
      <c r="C1" s="2" t="s">
        <v>126</v>
      </c>
      <c r="D1" s="2" t="s">
        <v>127</v>
      </c>
      <c r="E1" s="2" t="s">
        <v>128</v>
      </c>
      <c r="F1" s="2" t="s">
        <v>129</v>
      </c>
      <c r="G1" s="2" t="s">
        <v>130</v>
      </c>
      <c r="H1" s="2" t="s">
        <v>131</v>
      </c>
    </row>
    <row r="2" spans="1:8">
      <c r="A2" s="4" t="s">
        <v>132</v>
      </c>
      <c r="B2" s="6" t="n">
        <v>787259</v>
      </c>
      <c r="C2" s="6" t="n">
        <v>750</v>
      </c>
      <c r="D2" s="6" t="n">
        <v>2944897</v>
      </c>
      <c r="E2" s="6" t="n">
        <v>-1570</v>
      </c>
      <c r="F2" s="6" t="n">
        <v>-72429</v>
      </c>
      <c r="G2" s="6" t="n">
        <v>-2137738</v>
      </c>
      <c r="H2" s="6" t="n">
        <v>53349</v>
      </c>
    </row>
    <row r="3" spans="1:8">
      <c r="A3" s="4" t="s">
        <v>133</v>
      </c>
      <c r="C3" s="5" t="n">
        <v>75014308</v>
      </c>
      <c r="F3" s="5" t="n">
        <v>-5383970</v>
      </c>
    </row>
    <row r="4" spans="1:8">
      <c r="A4" s="3" t="s">
        <v>134</v>
      </c>
    </row>
    <row r="5" spans="1:8">
      <c r="A5" s="4" t="s">
        <v>135</v>
      </c>
      <c r="B5" s="5" t="n">
        <v>1515</v>
      </c>
      <c r="F5" s="6" t="n">
        <v>1515</v>
      </c>
    </row>
    <row r="6" spans="1:8">
      <c r="A6" s="4" t="s">
        <v>136</v>
      </c>
      <c r="F6" s="5" t="n">
        <v>-184368</v>
      </c>
    </row>
    <row r="7" spans="1:8">
      <c r="A7" s="4" t="s">
        <v>137</v>
      </c>
      <c r="B7" s="5" t="n">
        <v>-34921</v>
      </c>
      <c r="G7" s="5" t="n">
        <v>-34921</v>
      </c>
    </row>
    <row r="8" spans="1:8">
      <c r="A8" s="4" t="s">
        <v>138</v>
      </c>
      <c r="B8" s="5" t="n">
        <v>10699</v>
      </c>
      <c r="C8" s="6" t="n">
        <v>12</v>
      </c>
      <c r="D8" s="5" t="n">
        <v>9446</v>
      </c>
      <c r="H8" s="5" t="n">
        <v>1241</v>
      </c>
    </row>
    <row r="9" spans="1:8">
      <c r="A9" s="4" t="s">
        <v>139</v>
      </c>
      <c r="C9" s="5" t="n">
        <v>1147971</v>
      </c>
      <c r="F9" s="5" t="n">
        <v>-57736</v>
      </c>
    </row>
    <row r="10" spans="1:8">
      <c r="A10" s="4" t="s">
        <v>140</v>
      </c>
      <c r="B10" s="5" t="n">
        <v>-912</v>
      </c>
      <c r="D10" s="5" t="n">
        <v>-912</v>
      </c>
    </row>
    <row r="11" spans="1:8">
      <c r="A11" s="4" t="s">
        <v>141</v>
      </c>
      <c r="B11" s="5" t="n">
        <v>49145</v>
      </c>
      <c r="D11" s="5" t="n">
        <v>49145</v>
      </c>
    </row>
    <row r="12" spans="1:8">
      <c r="A12" s="4" t="s">
        <v>142</v>
      </c>
      <c r="B12" s="5" t="n">
        <v>-8573</v>
      </c>
      <c r="D12" s="5" t="n">
        <v>18464</v>
      </c>
      <c r="H12" s="5" t="n">
        <v>-27037</v>
      </c>
    </row>
    <row r="13" spans="1:8">
      <c r="A13" s="4" t="s">
        <v>143</v>
      </c>
      <c r="B13" s="5" t="n">
        <v>-52072</v>
      </c>
      <c r="H13" s="5" t="n">
        <v>-52072</v>
      </c>
    </row>
    <row r="14" spans="1:8">
      <c r="A14" s="3" t="s">
        <v>144</v>
      </c>
    </row>
    <row r="15" spans="1:8">
      <c r="A15" s="4" t="s">
        <v>101</v>
      </c>
      <c r="B15" s="5" t="n">
        <v>-65243</v>
      </c>
      <c r="G15" s="5" t="n">
        <v>-54555</v>
      </c>
      <c r="H15" s="5" t="n">
        <v>-10688</v>
      </c>
    </row>
    <row r="16" spans="1:8">
      <c r="A16" s="4" t="s">
        <v>116</v>
      </c>
      <c r="B16" s="5" t="n">
        <v>1373</v>
      </c>
      <c r="E16" s="5" t="n">
        <v>204</v>
      </c>
      <c r="H16" s="5" t="n">
        <v>1169</v>
      </c>
    </row>
    <row r="17" spans="1:8">
      <c r="A17" s="4" t="s">
        <v>117</v>
      </c>
      <c r="B17" s="5" t="n">
        <v>157</v>
      </c>
      <c r="E17" s="5" t="n">
        <v>157</v>
      </c>
    </row>
    <row r="18" spans="1:8">
      <c r="A18" s="4" t="s">
        <v>119</v>
      </c>
      <c r="B18" s="5" t="n">
        <v>-469</v>
      </c>
      <c r="E18" s="5" t="n">
        <v>-469</v>
      </c>
    </row>
    <row r="19" spans="1:8">
      <c r="A19" s="4" t="s">
        <v>118</v>
      </c>
      <c r="B19" s="5" t="n">
        <v>0</v>
      </c>
      <c r="E19" s="5" t="n">
        <v>0</v>
      </c>
    </row>
    <row r="20" spans="1:8">
      <c r="A20" s="4" t="s">
        <v>145</v>
      </c>
      <c r="B20" s="5" t="n">
        <v>684928</v>
      </c>
      <c r="C20" s="6" t="n">
        <v>762</v>
      </c>
      <c r="D20" s="5" t="n">
        <v>3021040</v>
      </c>
      <c r="E20" s="5" t="n">
        <v>-1678</v>
      </c>
      <c r="F20" s="6" t="n">
        <v>-73944</v>
      </c>
      <c r="G20" s="5" t="n">
        <v>-2227214</v>
      </c>
      <c r="H20" s="5" t="n">
        <v>-34038</v>
      </c>
    </row>
    <row r="21" spans="1:8">
      <c r="A21" s="4" t="s">
        <v>146</v>
      </c>
      <c r="C21" s="5" t="n">
        <v>76162279</v>
      </c>
      <c r="F21" s="5" t="n">
        <v>-5626074</v>
      </c>
    </row>
    <row r="22" spans="1:8">
      <c r="A22" s="3" t="s">
        <v>134</v>
      </c>
    </row>
    <row r="23" spans="1:8">
      <c r="A23" s="4" t="s">
        <v>147</v>
      </c>
      <c r="B23" s="5" t="n">
        <v>1290</v>
      </c>
      <c r="D23" s="5" t="n">
        <v>209</v>
      </c>
      <c r="G23" s="5" t="n">
        <v>1081</v>
      </c>
    </row>
    <row r="24" spans="1:8">
      <c r="A24" s="4" t="s">
        <v>135</v>
      </c>
      <c r="B24" s="5" t="n">
        <v>2788</v>
      </c>
      <c r="F24" s="6" t="n">
        <v>2788</v>
      </c>
    </row>
    <row r="25" spans="1:8">
      <c r="A25" s="4" t="s">
        <v>136</v>
      </c>
      <c r="F25" s="5" t="n">
        <v>-225237</v>
      </c>
    </row>
    <row r="26" spans="1:8">
      <c r="A26" s="4" t="s">
        <v>148</v>
      </c>
      <c r="B26" s="5" t="n">
        <v>992</v>
      </c>
      <c r="C26" s="6" t="n">
        <v>1</v>
      </c>
      <c r="D26" s="5" t="n">
        <v>991</v>
      </c>
    </row>
    <row r="27" spans="1:8">
      <c r="A27" s="4" t="s">
        <v>149</v>
      </c>
      <c r="C27" s="5" t="n">
        <v>66604</v>
      </c>
    </row>
    <row r="28" spans="1:8">
      <c r="A28" s="4" t="s">
        <v>137</v>
      </c>
      <c r="B28" s="5" t="n">
        <v>-34063</v>
      </c>
      <c r="G28" s="5" t="n">
        <v>-34063</v>
      </c>
    </row>
    <row r="29" spans="1:8">
      <c r="A29" s="4" t="s">
        <v>150</v>
      </c>
      <c r="B29" s="5" t="n">
        <v>356</v>
      </c>
      <c r="D29" s="5" t="n">
        <v>356</v>
      </c>
    </row>
    <row r="30" spans="1:8">
      <c r="A30" s="4" t="s">
        <v>151</v>
      </c>
      <c r="C30" s="5" t="n">
        <v>35180</v>
      </c>
    </row>
    <row r="31" spans="1:8">
      <c r="A31" s="4" t="s">
        <v>138</v>
      </c>
      <c r="B31" s="5" t="n">
        <v>9009</v>
      </c>
      <c r="C31" s="6" t="n">
        <v>6</v>
      </c>
      <c r="D31" s="5" t="n">
        <v>8115</v>
      </c>
      <c r="H31" s="5" t="n">
        <v>888</v>
      </c>
    </row>
    <row r="32" spans="1:8">
      <c r="A32" s="4" t="s">
        <v>139</v>
      </c>
      <c r="C32" s="5" t="n">
        <v>616799</v>
      </c>
      <c r="F32" s="5" t="n">
        <v>-79069</v>
      </c>
    </row>
    <row r="33" spans="1:8">
      <c r="A33" s="4" t="s">
        <v>141</v>
      </c>
      <c r="B33" s="5" t="n">
        <v>44709</v>
      </c>
      <c r="D33" s="5" t="n">
        <v>44709</v>
      </c>
    </row>
    <row r="34" spans="1:8">
      <c r="A34" s="4" t="s">
        <v>152</v>
      </c>
      <c r="B34" s="5" t="n">
        <v>49726</v>
      </c>
      <c r="D34" s="5" t="n">
        <v>17638</v>
      </c>
      <c r="H34" s="5" t="n">
        <v>32088</v>
      </c>
    </row>
    <row r="35" spans="1:8">
      <c r="A35" s="4" t="s">
        <v>143</v>
      </c>
      <c r="B35" s="5" t="n">
        <v>-44449</v>
      </c>
      <c r="H35" s="5" t="n">
        <v>-44449</v>
      </c>
    </row>
    <row r="36" spans="1:8">
      <c r="A36" s="3" t="s">
        <v>144</v>
      </c>
    </row>
    <row r="37" spans="1:8">
      <c r="A37" s="4" t="s">
        <v>101</v>
      </c>
      <c r="B37" s="5" t="n">
        <v>18410</v>
      </c>
      <c r="G37" s="5" t="n">
        <v>18953</v>
      </c>
      <c r="H37" s="5" t="n">
        <v>-543</v>
      </c>
    </row>
    <row r="38" spans="1:8">
      <c r="A38" s="4" t="s">
        <v>116</v>
      </c>
      <c r="B38" s="5" t="n">
        <v>7107</v>
      </c>
      <c r="E38" s="5" t="n">
        <v>2484</v>
      </c>
      <c r="H38" s="5" t="n">
        <v>4623</v>
      </c>
    </row>
    <row r="39" spans="1:8">
      <c r="A39" s="4" t="s">
        <v>117</v>
      </c>
      <c r="B39" s="5" t="n">
        <v>359</v>
      </c>
      <c r="E39" s="5" t="n">
        <v>359</v>
      </c>
    </row>
    <row r="40" spans="1:8">
      <c r="A40" s="4" t="s">
        <v>119</v>
      </c>
      <c r="B40" s="5" t="n">
        <v>32</v>
      </c>
      <c r="E40" s="5" t="n">
        <v>32</v>
      </c>
    </row>
    <row r="41" spans="1:8">
      <c r="A41" s="4" t="s">
        <v>118</v>
      </c>
      <c r="B41" s="5" t="n">
        <v>0</v>
      </c>
      <c r="E41" s="5" t="n">
        <v>0</v>
      </c>
    </row>
    <row r="42" spans="1:8">
      <c r="A42" s="4" t="s">
        <v>153</v>
      </c>
      <c r="B42" s="5" t="n">
        <v>735618</v>
      </c>
      <c r="C42" s="6" t="n">
        <v>769</v>
      </c>
      <c r="D42" s="5" t="n">
        <v>3093058</v>
      </c>
      <c r="E42" s="5" t="n">
        <v>1197</v>
      </c>
      <c r="F42" s="6" t="n">
        <v>-76732</v>
      </c>
      <c r="G42" s="5" t="n">
        <v>-2241243</v>
      </c>
      <c r="H42" s="5" t="n">
        <v>-41431</v>
      </c>
    </row>
    <row r="43" spans="1:8">
      <c r="A43" s="4" t="s">
        <v>154</v>
      </c>
      <c r="C43" s="5" t="n">
        <v>76880862</v>
      </c>
      <c r="F43" s="5" t="n">
        <v>-5930380</v>
      </c>
    </row>
    <row r="44" spans="1:8">
      <c r="A44" s="3" t="s">
        <v>134</v>
      </c>
    </row>
    <row r="45" spans="1:8">
      <c r="A45" s="4" t="s">
        <v>155</v>
      </c>
      <c r="B45" s="5" t="n">
        <v>14666</v>
      </c>
      <c r="G45" s="5" t="n">
        <v>14666</v>
      </c>
    </row>
    <row r="46" spans="1:8">
      <c r="A46" s="4" t="s">
        <v>156</v>
      </c>
      <c r="B46" s="5" t="n">
        <v>383</v>
      </c>
      <c r="G46" s="5" t="n">
        <v>383</v>
      </c>
    </row>
    <row r="47" spans="1:8">
      <c r="A47" s="4" t="s">
        <v>135</v>
      </c>
      <c r="B47" s="5" t="n">
        <v>1759</v>
      </c>
      <c r="F47" s="6" t="n">
        <v>1759</v>
      </c>
    </row>
    <row r="48" spans="1:8">
      <c r="A48" s="4" t="s">
        <v>136</v>
      </c>
      <c r="F48" s="5" t="n">
        <v>-167382</v>
      </c>
    </row>
    <row r="49" spans="1:8">
      <c r="A49" s="4" t="s">
        <v>148</v>
      </c>
      <c r="B49" s="5" t="n">
        <v>-28</v>
      </c>
      <c r="C49" s="6" t="n">
        <v>2</v>
      </c>
      <c r="D49" s="5" t="n">
        <v>1341</v>
      </c>
      <c r="F49" s="6" t="n">
        <v>-1371</v>
      </c>
    </row>
    <row r="50" spans="1:8">
      <c r="A50" s="4" t="s">
        <v>149</v>
      </c>
      <c r="C50" s="5" t="n">
        <v>218997</v>
      </c>
      <c r="F50" s="5" t="n">
        <v>-142722</v>
      </c>
    </row>
    <row r="51" spans="1:8">
      <c r="A51" s="4" t="s">
        <v>137</v>
      </c>
      <c r="B51" s="5" t="n">
        <v>-58288</v>
      </c>
      <c r="G51" s="5" t="n">
        <v>-58288</v>
      </c>
    </row>
    <row r="52" spans="1:8">
      <c r="A52" s="4" t="s">
        <v>150</v>
      </c>
      <c r="B52" s="5" t="n">
        <v>803</v>
      </c>
      <c r="C52" s="6" t="n">
        <v>1</v>
      </c>
      <c r="D52" s="5" t="n">
        <v>802</v>
      </c>
    </row>
    <row r="53" spans="1:8">
      <c r="A53" s="4" t="s">
        <v>151</v>
      </c>
      <c r="C53" s="5" t="n">
        <v>93617</v>
      </c>
    </row>
    <row r="54" spans="1:8">
      <c r="A54" s="4" t="s">
        <v>138</v>
      </c>
      <c r="B54" s="5" t="n">
        <v>7138</v>
      </c>
      <c r="C54" s="6" t="n">
        <v>10</v>
      </c>
      <c r="D54" s="5" t="n">
        <v>7192</v>
      </c>
      <c r="H54" s="5" t="n">
        <v>-64</v>
      </c>
    </row>
    <row r="55" spans="1:8">
      <c r="A55" s="4" t="s">
        <v>139</v>
      </c>
      <c r="C55" s="5" t="n">
        <v>960028</v>
      </c>
      <c r="F55" s="5" t="n">
        <v>-141121</v>
      </c>
    </row>
    <row r="56" spans="1:8">
      <c r="A56" s="4" t="s">
        <v>141</v>
      </c>
      <c r="B56" s="5" t="n">
        <v>18744</v>
      </c>
      <c r="D56" s="5" t="n">
        <v>18744</v>
      </c>
    </row>
    <row r="57" spans="1:8">
      <c r="A57" s="4" t="s">
        <v>143</v>
      </c>
      <c r="B57" s="5" t="n">
        <v>-11766</v>
      </c>
      <c r="H57" s="5" t="n">
        <v>-11766</v>
      </c>
    </row>
    <row r="58" spans="1:8">
      <c r="A58" s="4" t="s">
        <v>157</v>
      </c>
      <c r="B58" s="5" t="n">
        <v>0</v>
      </c>
      <c r="E58" s="5" t="n">
        <v>258</v>
      </c>
      <c r="G58" s="5" t="n">
        <v>-258</v>
      </c>
    </row>
    <row r="59" spans="1:8">
      <c r="A59" s="4" t="s">
        <v>118</v>
      </c>
      <c r="B59" s="5" t="n">
        <v>98322</v>
      </c>
      <c r="C59" s="6" t="n">
        <v>576</v>
      </c>
      <c r="D59" s="5" t="n">
        <v>56845</v>
      </c>
      <c r="H59" s="5" t="n">
        <v>40901</v>
      </c>
    </row>
    <row r="60" spans="1:8">
      <c r="A60" s="4" t="s">
        <v>158</v>
      </c>
      <c r="C60" s="5" t="n">
        <v>57634005</v>
      </c>
    </row>
    <row r="61" spans="1:8">
      <c r="A61" s="3" t="s">
        <v>144</v>
      </c>
    </row>
    <row r="62" spans="1:8">
      <c r="A62" s="4" t="s">
        <v>101</v>
      </c>
      <c r="B62" s="5" t="n">
        <v>29160</v>
      </c>
      <c r="G62" s="5" t="n">
        <v>21063</v>
      </c>
      <c r="H62" s="5" t="n">
        <v>8097</v>
      </c>
    </row>
    <row r="63" spans="1:8">
      <c r="A63" s="4" t="s">
        <v>116</v>
      </c>
      <c r="B63" s="5" t="n">
        <v>2681</v>
      </c>
      <c r="E63" s="5" t="n">
        <v>-1582</v>
      </c>
      <c r="H63" s="5" t="n">
        <v>4263</v>
      </c>
    </row>
    <row r="64" spans="1:8">
      <c r="A64" s="4" t="s">
        <v>117</v>
      </c>
      <c r="B64" s="5" t="n">
        <v>230</v>
      </c>
      <c r="E64" s="5" t="n">
        <v>230</v>
      </c>
    </row>
    <row r="65" spans="1:8">
      <c r="A65" s="4" t="s">
        <v>119</v>
      </c>
      <c r="B65" s="5" t="n">
        <v>0</v>
      </c>
    </row>
    <row r="66" spans="1:8">
      <c r="A66" s="4" t="s">
        <v>118</v>
      </c>
      <c r="B66" s="5" t="n">
        <v>5670</v>
      </c>
      <c r="E66" s="5" t="n">
        <v>5670</v>
      </c>
      <c r="H66" s="5" t="n">
        <v>-5700</v>
      </c>
    </row>
    <row r="67" spans="1:8">
      <c r="A67" s="4" t="s">
        <v>159</v>
      </c>
      <c r="B67" s="6" t="n">
        <v>841574</v>
      </c>
      <c r="C67" s="6" t="n">
        <v>1358</v>
      </c>
      <c r="D67" s="6" t="n">
        <v>3177982</v>
      </c>
      <c r="E67" s="6" t="n">
        <v>5773</v>
      </c>
      <c r="F67" s="6" t="n">
        <v>-79862</v>
      </c>
      <c r="G67" s="6" t="n">
        <v>-2263677</v>
      </c>
      <c r="H67" s="6" t="n">
        <v>0</v>
      </c>
    </row>
    <row r="68" spans="1:8">
      <c r="A68" s="4" t="s">
        <v>160</v>
      </c>
      <c r="C68" s="5" t="n">
        <v>135787509</v>
      </c>
      <c r="F68" s="5" t="n">
        <v>-6381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83</v>
      </c>
    </row>
    <row r="3" spans="1:4">
      <c r="A3" s="3" t="s">
        <v>428</v>
      </c>
    </row>
    <row r="4" spans="1:4">
      <c r="A4" s="4" t="s">
        <v>429</v>
      </c>
      <c r="B4" s="6" t="n">
        <v>1677</v>
      </c>
      <c r="C4" s="6" t="n">
        <v>5144</v>
      </c>
      <c r="D4" s="6" t="n">
        <v>3637</v>
      </c>
    </row>
    <row r="5" spans="1:4">
      <c r="A5" s="4" t="s">
        <v>430</v>
      </c>
    </row>
    <row r="6" spans="1:4">
      <c r="A6" s="3" t="s">
        <v>428</v>
      </c>
    </row>
    <row r="7" spans="1:4">
      <c r="A7" s="4" t="s">
        <v>431</v>
      </c>
      <c r="B7" s="4" t="s">
        <v>432</v>
      </c>
      <c r="C7" s="4" t="s">
        <v>433</v>
      </c>
    </row>
    <row r="8" spans="1:4">
      <c r="A8" s="4" t="s">
        <v>434</v>
      </c>
    </row>
    <row r="9" spans="1:4">
      <c r="A9" s="3" t="s">
        <v>428</v>
      </c>
    </row>
    <row r="10" spans="1:4">
      <c r="A10" s="4" t="s">
        <v>431</v>
      </c>
      <c r="B10" s="4" t="s">
        <v>435</v>
      </c>
      <c r="C10" s="4" t="s">
        <v>4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310</v>
      </c>
    </row>
    <row r="5" spans="1:2">
      <c r="A5" s="4" t="s">
        <v>439</v>
      </c>
      <c r="B5" s="4" t="s">
        <v>440</v>
      </c>
    </row>
    <row r="6" spans="1:2">
      <c r="A6" s="4" t="s">
        <v>441</v>
      </c>
    </row>
    <row r="7" spans="1:2">
      <c r="A7" s="3" t="s">
        <v>310</v>
      </c>
    </row>
    <row r="8" spans="1:2">
      <c r="A8" s="4" t="s">
        <v>439</v>
      </c>
      <c r="B8" s="4" t="s">
        <v>442</v>
      </c>
    </row>
    <row r="9" spans="1:2">
      <c r="A9" s="4" t="s">
        <v>443</v>
      </c>
    </row>
    <row r="10" spans="1:2">
      <c r="A10" s="3" t="s">
        <v>310</v>
      </c>
    </row>
    <row r="11" spans="1:2">
      <c r="A11" s="4" t="s">
        <v>439</v>
      </c>
      <c r="B11" s="4" t="s">
        <v>444</v>
      </c>
    </row>
    <row r="12" spans="1:2">
      <c r="A12" s="4" t="s">
        <v>445</v>
      </c>
    </row>
    <row r="13" spans="1:2">
      <c r="A13" s="3" t="s">
        <v>310</v>
      </c>
    </row>
    <row r="14" spans="1:2">
      <c r="A14" s="4" t="s">
        <v>439</v>
      </c>
      <c r="B14" s="4" t="s">
        <v>446</v>
      </c>
    </row>
    <row r="15" spans="1:2">
      <c r="A15" s="4" t="s">
        <v>447</v>
      </c>
    </row>
    <row r="16" spans="1:2">
      <c r="A16" s="3" t="s">
        <v>310</v>
      </c>
    </row>
    <row r="17" spans="1:2">
      <c r="A17" s="4" t="s">
        <v>439</v>
      </c>
      <c r="B17" s="4" t="s">
        <v>440</v>
      </c>
    </row>
    <row r="18" spans="1:2">
      <c r="A18" s="4" t="s">
        <v>448</v>
      </c>
    </row>
    <row r="19" spans="1:2">
      <c r="A19" s="3" t="s">
        <v>310</v>
      </c>
    </row>
    <row r="20" spans="1:2">
      <c r="A20" s="4" t="s">
        <v>439</v>
      </c>
      <c r="B20" s="4" t="s">
        <v>449</v>
      </c>
    </row>
    <row r="21" spans="1:2">
      <c r="A21" s="4" t="s">
        <v>450</v>
      </c>
    </row>
    <row r="22" spans="1:2">
      <c r="A22" s="3" t="s">
        <v>310</v>
      </c>
    </row>
    <row r="23" spans="1:2">
      <c r="A23" s="4" t="s">
        <v>439</v>
      </c>
      <c r="B23" s="4" t="s">
        <v>440</v>
      </c>
    </row>
    <row r="24" spans="1:2">
      <c r="A24" s="4" t="s">
        <v>451</v>
      </c>
    </row>
    <row r="25" spans="1:2">
      <c r="A25" s="3" t="s">
        <v>310</v>
      </c>
    </row>
    <row r="26" spans="1:2">
      <c r="A26" s="4" t="s">
        <v>439</v>
      </c>
      <c r="B26" s="4" t="s">
        <v>452</v>
      </c>
    </row>
    <row r="27" spans="1:2">
      <c r="A27" s="4" t="s">
        <v>453</v>
      </c>
    </row>
    <row r="28" spans="1:2">
      <c r="A28" s="3" t="s">
        <v>310</v>
      </c>
    </row>
    <row r="29" spans="1:2">
      <c r="A29" s="4" t="s">
        <v>439</v>
      </c>
      <c r="B29" s="4" t="s">
        <v>440</v>
      </c>
    </row>
    <row r="30" spans="1:2">
      <c r="A30" s="4" t="s">
        <v>454</v>
      </c>
    </row>
    <row r="31" spans="1:2">
      <c r="A31" s="3" t="s">
        <v>310</v>
      </c>
    </row>
    <row r="32" spans="1:2">
      <c r="A32" s="4" t="s">
        <v>439</v>
      </c>
      <c r="B32" s="4" t="s">
        <v>449</v>
      </c>
    </row>
    <row r="33" spans="1:2">
      <c r="A33" s="4" t="s">
        <v>455</v>
      </c>
    </row>
    <row r="34" spans="1:2">
      <c r="A34" s="3" t="s">
        <v>310</v>
      </c>
    </row>
    <row r="35" spans="1:2">
      <c r="A35" s="4" t="s">
        <v>439</v>
      </c>
      <c r="B35"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40</v>
      </c>
    </row>
    <row r="6" spans="1:2">
      <c r="A6" s="4" t="s">
        <v>461</v>
      </c>
    </row>
    <row r="7" spans="1:2">
      <c r="A7" s="3" t="s">
        <v>459</v>
      </c>
    </row>
    <row r="8" spans="1:2">
      <c r="A8" s="4" t="s">
        <v>460</v>
      </c>
      <c r="B8"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62</v>
      </c>
      <c r="B1" s="2" t="s">
        <v>463</v>
      </c>
      <c r="C1" s="2" t="s">
        <v>2</v>
      </c>
      <c r="D1" s="2" t="s">
        <v>33</v>
      </c>
      <c r="E1" s="2" t="s">
        <v>83</v>
      </c>
      <c r="F1" s="2" t="s">
        <v>464</v>
      </c>
    </row>
    <row r="2" spans="1:6">
      <c r="A2" s="3" t="s">
        <v>465</v>
      </c>
    </row>
    <row r="3" spans="1:6">
      <c r="A3" s="4" t="s">
        <v>466</v>
      </c>
      <c r="C3" s="6" t="n">
        <v>400</v>
      </c>
    </row>
    <row r="4" spans="1:6">
      <c r="A4" s="4" t="s">
        <v>197</v>
      </c>
      <c r="C4" s="5" t="n">
        <v>252</v>
      </c>
      <c r="D4" s="6" t="n">
        <v>252</v>
      </c>
      <c r="E4" s="6" t="n">
        <v>0</v>
      </c>
    </row>
    <row r="5" spans="1:6">
      <c r="A5" s="4" t="s">
        <v>467</v>
      </c>
      <c r="C5" s="5" t="n">
        <v>284923</v>
      </c>
      <c r="D5" s="5" t="n">
        <v>174487</v>
      </c>
      <c r="E5" s="6" t="n">
        <v>89459</v>
      </c>
    </row>
    <row r="6" spans="1:6">
      <c r="A6" s="4" t="s">
        <v>468</v>
      </c>
    </row>
    <row r="7" spans="1:6">
      <c r="A7" s="3" t="s">
        <v>465</v>
      </c>
    </row>
    <row r="8" spans="1:6">
      <c r="A8" s="4" t="s">
        <v>469</v>
      </c>
      <c r="F8" s="6" t="n">
        <v>20000</v>
      </c>
    </row>
    <row r="9" spans="1:6">
      <c r="A9" s="4" t="s">
        <v>470</v>
      </c>
      <c r="F9" s="6" t="n">
        <v>20000</v>
      </c>
    </row>
    <row r="10" spans="1:6">
      <c r="A10" s="4" t="s">
        <v>471</v>
      </c>
    </row>
    <row r="11" spans="1:6">
      <c r="A11" s="3" t="s">
        <v>465</v>
      </c>
    </row>
    <row r="12" spans="1:6">
      <c r="A12" s="4" t="s">
        <v>472</v>
      </c>
      <c r="B12" s="6" t="n">
        <v>400</v>
      </c>
      <c r="D12" s="5" t="n">
        <v>383</v>
      </c>
    </row>
    <row r="13" spans="1:6">
      <c r="A13" s="4" t="s">
        <v>473</v>
      </c>
    </row>
    <row r="14" spans="1:6">
      <c r="A14" s="3" t="s">
        <v>465</v>
      </c>
    </row>
    <row r="15" spans="1:6">
      <c r="A15" s="4" t="s">
        <v>197</v>
      </c>
      <c r="D15" s="5" t="n">
        <v>300</v>
      </c>
    </row>
    <row r="16" spans="1:6">
      <c r="A16" s="4" t="s">
        <v>128</v>
      </c>
    </row>
    <row r="17" spans="1:6">
      <c r="A17" s="3" t="s">
        <v>465</v>
      </c>
    </row>
    <row r="18" spans="1:6">
      <c r="A18" s="4" t="s">
        <v>474</v>
      </c>
      <c r="B18" s="5" t="n">
        <v>-300</v>
      </c>
      <c r="C18" s="6" t="n">
        <v>-300</v>
      </c>
    </row>
    <row r="19" spans="1:6">
      <c r="A19" s="4" t="s">
        <v>130</v>
      </c>
    </row>
    <row r="20" spans="1:6">
      <c r="A20" s="3" t="s">
        <v>465</v>
      </c>
    </row>
    <row r="21" spans="1:6">
      <c r="A21" s="4" t="s">
        <v>474</v>
      </c>
      <c r="B21" s="6" t="n">
        <v>300</v>
      </c>
    </row>
    <row r="22" spans="1:6">
      <c r="A22" s="4" t="s">
        <v>475</v>
      </c>
    </row>
    <row r="23" spans="1:6">
      <c r="A23" s="3" t="s">
        <v>465</v>
      </c>
    </row>
    <row r="24" spans="1:6">
      <c r="A24" s="4" t="s">
        <v>472</v>
      </c>
      <c r="D24" s="6" t="n">
        <v>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63</v>
      </c>
      <c r="D1" s="2" t="s">
        <v>33</v>
      </c>
    </row>
    <row r="2" spans="1:4">
      <c r="A2" s="3" t="s">
        <v>477</v>
      </c>
    </row>
    <row r="3" spans="1:4">
      <c r="A3" s="4" t="s">
        <v>189</v>
      </c>
      <c r="B3" s="6" t="n">
        <v>147985</v>
      </c>
      <c r="C3" s="6" t="n">
        <v>121299</v>
      </c>
      <c r="D3" s="6" t="n">
        <v>113416</v>
      </c>
    </row>
    <row r="4" spans="1:4">
      <c r="A4" s="4" t="s">
        <v>37</v>
      </c>
      <c r="B4" s="5" t="n">
        <v>76333</v>
      </c>
      <c r="C4" s="5" t="n">
        <v>83774</v>
      </c>
      <c r="D4" s="5" t="n">
        <v>90691</v>
      </c>
    </row>
    <row r="5" spans="1:4">
      <c r="A5" s="4" t="s">
        <v>44</v>
      </c>
      <c r="B5" s="5" t="n">
        <v>39020</v>
      </c>
      <c r="C5" s="5" t="n">
        <v>21524</v>
      </c>
      <c r="D5" s="5" t="n">
        <v>0</v>
      </c>
    </row>
    <row r="6" spans="1:4">
      <c r="A6" s="3" t="s">
        <v>478</v>
      </c>
    </row>
    <row r="7" spans="1:4">
      <c r="A7" s="4" t="s">
        <v>50</v>
      </c>
      <c r="B7" s="5" t="n">
        <v>78997</v>
      </c>
      <c r="C7" s="5" t="n">
        <v>71325</v>
      </c>
      <c r="D7" s="5" t="n">
        <v>71116</v>
      </c>
    </row>
    <row r="8" spans="1:4">
      <c r="A8" s="4" t="s">
        <v>51</v>
      </c>
      <c r="B8" s="5" t="n">
        <v>16509</v>
      </c>
      <c r="C8" s="5" t="n">
        <v>8046</v>
      </c>
      <c r="D8" s="5" t="n">
        <v>4858</v>
      </c>
    </row>
    <row r="9" spans="1:4">
      <c r="A9" s="4" t="s">
        <v>55</v>
      </c>
      <c r="B9" s="5" t="n">
        <v>2842</v>
      </c>
      <c r="C9" s="5" t="n">
        <v>102370</v>
      </c>
      <c r="D9" s="5" t="n">
        <v>97943</v>
      </c>
    </row>
    <row r="10" spans="1:4">
      <c r="A10" s="4" t="s">
        <v>56</v>
      </c>
      <c r="B10" s="5" t="n">
        <v>20793</v>
      </c>
      <c r="D10" s="5" t="n">
        <v>20116</v>
      </c>
    </row>
    <row r="11" spans="1:4">
      <c r="A11" s="3" t="s">
        <v>277</v>
      </c>
    </row>
    <row r="12" spans="1:4">
      <c r="A12" s="4" t="s">
        <v>64</v>
      </c>
      <c r="B12" s="5" t="n">
        <v>3177982</v>
      </c>
      <c r="D12" s="5" t="n">
        <v>3093058</v>
      </c>
    </row>
    <row r="13" spans="1:4">
      <c r="A13" s="4" t="s">
        <v>66</v>
      </c>
      <c r="B13" s="5" t="n">
        <v>-2263677</v>
      </c>
      <c r="C13" s="5" t="n">
        <v>-2226577</v>
      </c>
      <c r="D13" s="6" t="n">
        <v>-2241243</v>
      </c>
    </row>
    <row r="14" spans="1:4">
      <c r="A14" s="4" t="s">
        <v>479</v>
      </c>
    </row>
    <row r="15" spans="1:4">
      <c r="A15" s="3" t="s">
        <v>477</v>
      </c>
    </row>
    <row r="16" spans="1:4">
      <c r="A16" s="4" t="s">
        <v>189</v>
      </c>
      <c r="B16" s="5" t="n">
        <v>16521</v>
      </c>
      <c r="C16" s="5" t="n">
        <v>7883</v>
      </c>
    </row>
    <row r="17" spans="1:4">
      <c r="A17" s="4" t="s">
        <v>37</v>
      </c>
      <c r="B17" s="5" t="n">
        <v>-17315</v>
      </c>
      <c r="C17" s="5" t="n">
        <v>-6917</v>
      </c>
    </row>
    <row r="18" spans="1:4">
      <c r="A18" s="4" t="s">
        <v>44</v>
      </c>
      <c r="B18" s="5" t="n">
        <v>39020</v>
      </c>
      <c r="C18" s="5" t="n">
        <v>21524</v>
      </c>
    </row>
    <row r="19" spans="1:4">
      <c r="A19" s="3" t="s">
        <v>478</v>
      </c>
    </row>
    <row r="20" spans="1:4">
      <c r="A20" s="4" t="s">
        <v>50</v>
      </c>
      <c r="B20" s="5" t="n">
        <v>325</v>
      </c>
      <c r="C20" s="5" t="n">
        <v>209</v>
      </c>
    </row>
    <row r="21" spans="1:4">
      <c r="A21" s="4" t="s">
        <v>51</v>
      </c>
      <c r="B21" s="5" t="n">
        <v>2494</v>
      </c>
      <c r="C21" s="5" t="n">
        <v>3188</v>
      </c>
    </row>
    <row r="22" spans="1:4">
      <c r="A22" s="4" t="s">
        <v>55</v>
      </c>
      <c r="B22" s="5" t="n">
        <v>222</v>
      </c>
      <c r="C22" s="5" t="n">
        <v>4427</v>
      </c>
    </row>
    <row r="23" spans="1:4">
      <c r="A23" s="4" t="s">
        <v>56</v>
      </c>
      <c r="B23" s="5" t="n">
        <v>13</v>
      </c>
    </row>
    <row r="24" spans="1:4">
      <c r="A24" s="3" t="s">
        <v>277</v>
      </c>
    </row>
    <row r="25" spans="1:4">
      <c r="A25" s="4" t="s">
        <v>64</v>
      </c>
      <c r="B25" s="5" t="n">
        <v>9512</v>
      </c>
    </row>
    <row r="26" spans="1:4">
      <c r="A26" s="4" t="s">
        <v>66</v>
      </c>
      <c r="B26" s="5" t="n">
        <v>25660</v>
      </c>
      <c r="C26" s="6" t="n">
        <v>14666</v>
      </c>
    </row>
    <row r="27" spans="1:4">
      <c r="A27" s="4" t="s">
        <v>480</v>
      </c>
    </row>
    <row r="28" spans="1:4">
      <c r="A28" s="3" t="s">
        <v>477</v>
      </c>
    </row>
    <row r="29" spans="1:4">
      <c r="A29" s="4" t="s">
        <v>189</v>
      </c>
      <c r="B29" s="5" t="n">
        <v>131464</v>
      </c>
    </row>
    <row r="30" spans="1:4">
      <c r="A30" s="4" t="s">
        <v>37</v>
      </c>
      <c r="B30" s="5" t="n">
        <v>93648</v>
      </c>
    </row>
    <row r="31" spans="1:4">
      <c r="A31" s="4" t="s">
        <v>44</v>
      </c>
      <c r="B31" s="5" t="n">
        <v>0</v>
      </c>
    </row>
    <row r="32" spans="1:4">
      <c r="A32" s="3" t="s">
        <v>478</v>
      </c>
    </row>
    <row r="33" spans="1:4">
      <c r="A33" s="4" t="s">
        <v>50</v>
      </c>
      <c r="B33" s="5" t="n">
        <v>78672</v>
      </c>
    </row>
    <row r="34" spans="1:4">
      <c r="A34" s="4" t="s">
        <v>51</v>
      </c>
      <c r="B34" s="5" t="n">
        <v>14015</v>
      </c>
    </row>
    <row r="35" spans="1:4">
      <c r="A35" s="4" t="s">
        <v>55</v>
      </c>
      <c r="B35" s="5" t="n">
        <v>2620</v>
      </c>
    </row>
    <row r="36" spans="1:4">
      <c r="A36" s="4" t="s">
        <v>56</v>
      </c>
      <c r="B36" s="5" t="n">
        <v>20780</v>
      </c>
    </row>
    <row r="37" spans="1:4">
      <c r="A37" s="3" t="s">
        <v>277</v>
      </c>
    </row>
    <row r="38" spans="1:4">
      <c r="A38" s="4" t="s">
        <v>64</v>
      </c>
      <c r="B38" s="5" t="n">
        <v>3168470</v>
      </c>
    </row>
    <row r="39" spans="1:4">
      <c r="A39" s="4" t="s">
        <v>66</v>
      </c>
      <c r="B39" s="6" t="n">
        <v>-22893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162</v>
      </c>
      <c r="J1" s="2" t="s">
        <v>1</v>
      </c>
    </row>
    <row r="2" spans="1:12">
      <c r="B2" s="2" t="s">
        <v>2</v>
      </c>
      <c r="C2" s="2" t="s">
        <v>163</v>
      </c>
      <c r="D2" s="2" t="s">
        <v>4</v>
      </c>
      <c r="E2" s="2" t="s">
        <v>164</v>
      </c>
      <c r="F2" s="2" t="s">
        <v>33</v>
      </c>
      <c r="G2" s="2" t="s">
        <v>165</v>
      </c>
      <c r="H2" s="2" t="s">
        <v>166</v>
      </c>
      <c r="I2" s="2" t="s">
        <v>167</v>
      </c>
      <c r="J2" s="2" t="s">
        <v>2</v>
      </c>
      <c r="K2" s="2" t="s">
        <v>33</v>
      </c>
      <c r="L2" s="2" t="s">
        <v>83</v>
      </c>
    </row>
    <row r="3" spans="1:12">
      <c r="A3" s="3" t="s">
        <v>84</v>
      </c>
    </row>
    <row r="4" spans="1:12">
      <c r="A4" s="4" t="s">
        <v>85</v>
      </c>
      <c r="B4" s="6" t="n">
        <v>233159</v>
      </c>
      <c r="C4" s="6" t="n">
        <v>232372</v>
      </c>
      <c r="D4" s="6" t="n">
        <v>226870</v>
      </c>
      <c r="E4" s="6" t="n">
        <v>212040</v>
      </c>
      <c r="F4" s="6" t="n">
        <v>208935</v>
      </c>
      <c r="G4" s="6" t="n">
        <v>197853</v>
      </c>
      <c r="H4" s="6" t="n">
        <v>197982</v>
      </c>
      <c r="I4" s="6" t="n">
        <v>189885</v>
      </c>
      <c r="J4" s="6" t="n">
        <v>904441</v>
      </c>
      <c r="K4" s="6" t="n">
        <v>794655</v>
      </c>
      <c r="L4" s="6" t="n">
        <v>807069</v>
      </c>
    </row>
    <row r="5" spans="1:12">
      <c r="A5" s="4" t="s">
        <v>87</v>
      </c>
      <c r="J5" s="5" t="n">
        <v>464367</v>
      </c>
      <c r="K5" s="5" t="n">
        <v>418922</v>
      </c>
      <c r="L5" s="5" t="n">
        <v>379919</v>
      </c>
    </row>
    <row r="6" spans="1:12">
      <c r="A6" s="4" t="s">
        <v>88</v>
      </c>
      <c r="J6" s="5" t="n">
        <v>101563</v>
      </c>
      <c r="K6" s="5" t="n">
        <v>111483</v>
      </c>
      <c r="L6" s="5" t="n">
        <v>114470</v>
      </c>
    </row>
    <row r="7" spans="1:12">
      <c r="A7" s="4" t="s">
        <v>98</v>
      </c>
      <c r="J7" s="5" t="n">
        <v>6150</v>
      </c>
      <c r="K7" s="5" t="n">
        <v>-61083</v>
      </c>
      <c r="L7" s="5" t="n">
        <v>-24604</v>
      </c>
    </row>
    <row r="8" spans="1:12">
      <c r="A8" s="4" t="s">
        <v>482</v>
      </c>
      <c r="J8" s="5" t="n">
        <v>-8097</v>
      </c>
      <c r="K8" s="5" t="n">
        <v>543</v>
      </c>
      <c r="L8" s="5" t="n">
        <v>10688</v>
      </c>
    </row>
    <row r="9" spans="1:12">
      <c r="A9" s="4" t="s">
        <v>103</v>
      </c>
      <c r="B9" s="6" t="n">
        <v>12968</v>
      </c>
      <c r="C9" s="6" t="n">
        <v>9974</v>
      </c>
      <c r="D9" s="6" t="n">
        <v>1937</v>
      </c>
      <c r="E9" s="6" t="n">
        <v>-3816</v>
      </c>
      <c r="F9" s="6" t="n">
        <v>47560</v>
      </c>
      <c r="G9" s="6" t="n">
        <v>-10235</v>
      </c>
      <c r="H9" s="6" t="n">
        <v>-6687</v>
      </c>
      <c r="I9" s="6" t="n">
        <v>-11685</v>
      </c>
      <c r="J9" s="5" t="n">
        <v>21063</v>
      </c>
      <c r="K9" s="5" t="n">
        <v>18953</v>
      </c>
      <c r="L9" s="5" t="n">
        <v>-54555</v>
      </c>
    </row>
    <row r="10" spans="1:12">
      <c r="A10" s="4" t="s">
        <v>111</v>
      </c>
    </row>
    <row r="11" spans="1:12">
      <c r="A11" s="3" t="s">
        <v>84</v>
      </c>
    </row>
    <row r="12" spans="1:12">
      <c r="A12" s="4" t="s">
        <v>85</v>
      </c>
      <c r="J12" s="5" t="n">
        <v>672536</v>
      </c>
      <c r="K12" s="5" t="n">
        <v>610921</v>
      </c>
      <c r="L12" s="5" t="n">
        <v>647828</v>
      </c>
    </row>
    <row r="13" spans="1:12">
      <c r="A13" s="4" t="s">
        <v>87</v>
      </c>
      <c r="J13" s="5" t="n">
        <v>273013</v>
      </c>
      <c r="K13" s="5" t="n">
        <v>263005</v>
      </c>
      <c r="L13" s="5" t="n">
        <v>247040</v>
      </c>
    </row>
    <row r="14" spans="1:12">
      <c r="A14" s="4" t="s">
        <v>112</v>
      </c>
    </row>
    <row r="15" spans="1:12">
      <c r="A15" s="3" t="s">
        <v>84</v>
      </c>
    </row>
    <row r="16" spans="1:12">
      <c r="A16" s="4" t="s">
        <v>85</v>
      </c>
      <c r="J16" s="5" t="n">
        <v>231905</v>
      </c>
      <c r="K16" s="5" t="n">
        <v>183734</v>
      </c>
      <c r="L16" s="5" t="n">
        <v>159241</v>
      </c>
    </row>
    <row r="17" spans="1:12">
      <c r="A17" s="4" t="s">
        <v>87</v>
      </c>
      <c r="J17" s="5" t="n">
        <v>191354</v>
      </c>
      <c r="K17" s="6" t="n">
        <v>155917</v>
      </c>
      <c r="L17" s="6" t="n">
        <v>132879</v>
      </c>
    </row>
    <row r="18" spans="1:12">
      <c r="A18" s="4" t="s">
        <v>480</v>
      </c>
    </row>
    <row r="19" spans="1:12">
      <c r="A19" s="3" t="s">
        <v>84</v>
      </c>
    </row>
    <row r="20" spans="1:12">
      <c r="A20" s="4" t="s">
        <v>85</v>
      </c>
      <c r="J20" s="5" t="n">
        <v>895225</v>
      </c>
    </row>
    <row r="21" spans="1:12">
      <c r="A21" s="4" t="s">
        <v>87</v>
      </c>
      <c r="J21" s="5" t="n">
        <v>469555</v>
      </c>
    </row>
    <row r="22" spans="1:12">
      <c r="A22" s="4" t="s">
        <v>88</v>
      </c>
      <c r="J22" s="5" t="n">
        <v>103473</v>
      </c>
    </row>
    <row r="23" spans="1:12">
      <c r="A23" s="4" t="s">
        <v>98</v>
      </c>
      <c r="J23" s="5" t="n">
        <v>2786</v>
      </c>
    </row>
    <row r="24" spans="1:12">
      <c r="A24" s="4" t="s">
        <v>482</v>
      </c>
      <c r="J24" s="5" t="n">
        <v>-6141</v>
      </c>
    </row>
    <row r="25" spans="1:12">
      <c r="A25" s="4" t="s">
        <v>103</v>
      </c>
      <c r="J25" s="5" t="n">
        <v>10069</v>
      </c>
    </row>
    <row r="26" spans="1:12">
      <c r="A26" s="4" t="s">
        <v>483</v>
      </c>
    </row>
    <row r="27" spans="1:12">
      <c r="A27" s="3" t="s">
        <v>84</v>
      </c>
    </row>
    <row r="28" spans="1:12">
      <c r="A28" s="4" t="s">
        <v>85</v>
      </c>
      <c r="J28" s="5" t="n">
        <v>676517</v>
      </c>
    </row>
    <row r="29" spans="1:12">
      <c r="A29" s="4" t="s">
        <v>87</v>
      </c>
      <c r="J29" s="5" t="n">
        <v>288599</v>
      </c>
    </row>
    <row r="30" spans="1:12">
      <c r="A30" s="4" t="s">
        <v>484</v>
      </c>
    </row>
    <row r="31" spans="1:12">
      <c r="A31" s="3" t="s">
        <v>84</v>
      </c>
    </row>
    <row r="32" spans="1:12">
      <c r="A32" s="4" t="s">
        <v>85</v>
      </c>
      <c r="J32" s="5" t="n">
        <v>218708</v>
      </c>
    </row>
    <row r="33" spans="1:12">
      <c r="A33" s="4" t="s">
        <v>87</v>
      </c>
      <c r="J33" s="5" t="n">
        <v>180956</v>
      </c>
    </row>
    <row r="34" spans="1:12">
      <c r="A34" s="4" t="s">
        <v>485</v>
      </c>
    </row>
    <row r="35" spans="1:12">
      <c r="A35" s="3" t="s">
        <v>84</v>
      </c>
    </row>
    <row r="36" spans="1:12">
      <c r="A36" s="4" t="s">
        <v>85</v>
      </c>
      <c r="J36" s="5" t="n">
        <v>9216</v>
      </c>
    </row>
    <row r="37" spans="1:12">
      <c r="A37" s="4" t="s">
        <v>87</v>
      </c>
      <c r="J37" s="5" t="n">
        <v>-5188</v>
      </c>
    </row>
    <row r="38" spans="1:12">
      <c r="A38" s="4" t="s">
        <v>88</v>
      </c>
      <c r="J38" s="5" t="n">
        <v>-1910</v>
      </c>
    </row>
    <row r="39" spans="1:12">
      <c r="A39" s="4" t="s">
        <v>98</v>
      </c>
      <c r="J39" s="5" t="n">
        <v>3364</v>
      </c>
    </row>
    <row r="40" spans="1:12">
      <c r="A40" s="4" t="s">
        <v>482</v>
      </c>
      <c r="J40" s="5" t="n">
        <v>-1956</v>
      </c>
    </row>
    <row r="41" spans="1:12">
      <c r="A41" s="4" t="s">
        <v>103</v>
      </c>
      <c r="J41" s="5" t="n">
        <v>10994</v>
      </c>
    </row>
    <row r="42" spans="1:12">
      <c r="A42" s="4" t="s">
        <v>486</v>
      </c>
    </row>
    <row r="43" spans="1:12">
      <c r="A43" s="3" t="s">
        <v>84</v>
      </c>
    </row>
    <row r="44" spans="1:12">
      <c r="A44" s="4" t="s">
        <v>85</v>
      </c>
      <c r="J44" s="5" t="n">
        <v>-3981</v>
      </c>
    </row>
    <row r="45" spans="1:12">
      <c r="A45" s="4" t="s">
        <v>87</v>
      </c>
      <c r="J45" s="5" t="n">
        <v>-15586</v>
      </c>
    </row>
    <row r="46" spans="1:12">
      <c r="A46" s="4" t="s">
        <v>487</v>
      </c>
    </row>
    <row r="47" spans="1:12">
      <c r="A47" s="3" t="s">
        <v>84</v>
      </c>
    </row>
    <row r="48" spans="1:12">
      <c r="A48" s="4" t="s">
        <v>85</v>
      </c>
      <c r="J48" s="5" t="n">
        <v>13197</v>
      </c>
    </row>
    <row r="49" spans="1:12">
      <c r="A49" s="4" t="s">
        <v>87</v>
      </c>
      <c r="J49" s="6" t="n">
        <v>1039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88</v>
      </c>
      <c r="B1" s="2" t="s">
        <v>162</v>
      </c>
      <c r="J1" s="2" t="s">
        <v>1</v>
      </c>
    </row>
    <row r="2" spans="1:12">
      <c r="B2" s="2" t="s">
        <v>489</v>
      </c>
      <c r="C2" s="2" t="s">
        <v>490</v>
      </c>
      <c r="D2" s="2" t="s">
        <v>491</v>
      </c>
      <c r="E2" s="2" t="s">
        <v>492</v>
      </c>
      <c r="F2" s="2" t="s">
        <v>493</v>
      </c>
      <c r="G2" s="2" t="s">
        <v>494</v>
      </c>
      <c r="H2" s="2" t="s">
        <v>495</v>
      </c>
      <c r="I2" s="2" t="s">
        <v>496</v>
      </c>
      <c r="J2" s="2" t="s">
        <v>497</v>
      </c>
      <c r="K2" s="2" t="s">
        <v>493</v>
      </c>
      <c r="L2" s="2" t="s">
        <v>498</v>
      </c>
    </row>
    <row r="3" spans="1:12">
      <c r="A3" s="3" t="s">
        <v>329</v>
      </c>
    </row>
    <row r="4" spans="1:12">
      <c r="A4" s="4" t="s">
        <v>85</v>
      </c>
      <c r="B4" s="6" t="n">
        <v>233159</v>
      </c>
      <c r="C4" s="6" t="n">
        <v>232372</v>
      </c>
      <c r="D4" s="6" t="n">
        <v>226870</v>
      </c>
      <c r="E4" s="6" t="n">
        <v>212040</v>
      </c>
      <c r="F4" s="6" t="n">
        <v>208935</v>
      </c>
      <c r="G4" s="6" t="n">
        <v>197853</v>
      </c>
      <c r="H4" s="6" t="n">
        <v>197982</v>
      </c>
      <c r="I4" s="6" t="n">
        <v>189885</v>
      </c>
      <c r="J4" s="6" t="n">
        <v>904441</v>
      </c>
      <c r="K4" s="6" t="n">
        <v>794655</v>
      </c>
      <c r="L4" s="6" t="n">
        <v>807069</v>
      </c>
    </row>
    <row r="5" spans="1:12">
      <c r="A5" s="4" t="s">
        <v>499</v>
      </c>
      <c r="J5" s="5" t="n">
        <v>2</v>
      </c>
    </row>
    <row r="6" spans="1:12">
      <c r="A6" s="4" t="s">
        <v>500</v>
      </c>
    </row>
    <row r="7" spans="1:12">
      <c r="A7" s="3" t="s">
        <v>329</v>
      </c>
    </row>
    <row r="8" spans="1:12">
      <c r="A8" s="4" t="s">
        <v>85</v>
      </c>
      <c r="J8" s="6" t="n">
        <v>6600</v>
      </c>
    </row>
    <row r="9" spans="1:12">
      <c r="A9" s="4" t="s">
        <v>111</v>
      </c>
    </row>
    <row r="10" spans="1:12">
      <c r="A10" s="3" t="s">
        <v>329</v>
      </c>
    </row>
    <row r="11" spans="1:12">
      <c r="A11" s="4" t="s">
        <v>85</v>
      </c>
      <c r="J11" s="5" t="n">
        <v>672536</v>
      </c>
      <c r="K11" s="5" t="n">
        <v>610921</v>
      </c>
      <c r="L11" s="5" t="n">
        <v>647828</v>
      </c>
    </row>
    <row r="12" spans="1:12">
      <c r="A12" s="4" t="s">
        <v>501</v>
      </c>
    </row>
    <row r="13" spans="1:12">
      <c r="A13" s="3" t="s">
        <v>329</v>
      </c>
    </row>
    <row r="14" spans="1:12">
      <c r="A14" s="4" t="s">
        <v>85</v>
      </c>
      <c r="J14" s="5" t="n">
        <v>241810</v>
      </c>
    </row>
    <row r="15" spans="1:12">
      <c r="A15" s="4" t="s">
        <v>502</v>
      </c>
    </row>
    <row r="16" spans="1:12">
      <c r="A16" s="3" t="s">
        <v>329</v>
      </c>
    </row>
    <row r="17" spans="1:12">
      <c r="A17" s="4" t="s">
        <v>85</v>
      </c>
      <c r="J17" s="5" t="n">
        <v>276775</v>
      </c>
    </row>
    <row r="18" spans="1:12">
      <c r="A18" s="4" t="s">
        <v>503</v>
      </c>
    </row>
    <row r="19" spans="1:12">
      <c r="A19" s="3" t="s">
        <v>329</v>
      </c>
    </row>
    <row r="20" spans="1:12">
      <c r="A20" s="4" t="s">
        <v>85</v>
      </c>
      <c r="J20" s="5" t="n">
        <v>149783</v>
      </c>
    </row>
    <row r="21" spans="1:12">
      <c r="A21" s="4" t="s">
        <v>504</v>
      </c>
    </row>
    <row r="22" spans="1:12">
      <c r="A22" s="3" t="s">
        <v>329</v>
      </c>
    </row>
    <row r="23" spans="1:12">
      <c r="A23" s="4" t="s">
        <v>85</v>
      </c>
      <c r="J23" s="5" t="n">
        <v>4168</v>
      </c>
    </row>
    <row r="24" spans="1:12">
      <c r="A24" s="4" t="s">
        <v>112</v>
      </c>
    </row>
    <row r="25" spans="1:12">
      <c r="A25" s="3" t="s">
        <v>329</v>
      </c>
    </row>
    <row r="26" spans="1:12">
      <c r="A26" s="4" t="s">
        <v>85</v>
      </c>
      <c r="J26" s="5" t="n">
        <v>231905</v>
      </c>
      <c r="K26" s="6" t="n">
        <v>183734</v>
      </c>
      <c r="L26" s="6" t="n">
        <v>159241</v>
      </c>
    </row>
    <row r="27" spans="1:12">
      <c r="A27" s="4" t="s">
        <v>505</v>
      </c>
    </row>
    <row r="28" spans="1:12">
      <c r="A28" s="3" t="s">
        <v>329</v>
      </c>
    </row>
    <row r="29" spans="1:12">
      <c r="A29" s="4" t="s">
        <v>85</v>
      </c>
      <c r="J29" s="5" t="n">
        <v>142476</v>
      </c>
    </row>
    <row r="30" spans="1:12">
      <c r="A30" s="4" t="s">
        <v>506</v>
      </c>
    </row>
    <row r="31" spans="1:12">
      <c r="A31" s="3" t="s">
        <v>329</v>
      </c>
    </row>
    <row r="32" spans="1:12">
      <c r="A32" s="4" t="s">
        <v>85</v>
      </c>
      <c r="J32" s="6" t="n">
        <v>8942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89</v>
      </c>
    </row>
    <row r="2" spans="1:2">
      <c r="A2" s="3" t="s">
        <v>230</v>
      </c>
    </row>
    <row r="3" spans="1:2">
      <c r="A3" s="4" t="s">
        <v>508</v>
      </c>
      <c r="B3" s="6" t="n">
        <v>266047</v>
      </c>
    </row>
    <row r="4" spans="1:2">
      <c r="A4" s="4" t="s">
        <v>509</v>
      </c>
    </row>
    <row r="5" spans="1:2">
      <c r="A5" s="3" t="s">
        <v>230</v>
      </c>
    </row>
    <row r="6" spans="1:2">
      <c r="A6" s="4" t="s">
        <v>508</v>
      </c>
      <c r="B6" s="6" t="n">
        <v>191437</v>
      </c>
    </row>
    <row r="7" spans="1:2">
      <c r="A7" s="3" t="s">
        <v>510</v>
      </c>
    </row>
    <row r="8" spans="1:2">
      <c r="A8" s="4" t="s">
        <v>511</v>
      </c>
      <c r="B8" s="4" t="s">
        <v>512</v>
      </c>
    </row>
    <row r="9" spans="1:2">
      <c r="A9" s="4" t="s">
        <v>513</v>
      </c>
    </row>
    <row r="10" spans="1:2">
      <c r="A10" s="3" t="s">
        <v>230</v>
      </c>
    </row>
    <row r="11" spans="1:2">
      <c r="A11" s="4" t="s">
        <v>508</v>
      </c>
      <c r="B11" s="6" t="n">
        <v>59489</v>
      </c>
    </row>
    <row r="12" spans="1:2">
      <c r="A12" s="3" t="s">
        <v>510</v>
      </c>
    </row>
    <row r="13" spans="1:2">
      <c r="A13" s="4" t="s">
        <v>511</v>
      </c>
      <c r="B13" s="4" t="s">
        <v>512</v>
      </c>
    </row>
    <row r="14" spans="1:2">
      <c r="A14" s="4" t="s">
        <v>514</v>
      </c>
    </row>
    <row r="15" spans="1:2">
      <c r="A15" s="3" t="s">
        <v>230</v>
      </c>
    </row>
    <row r="16" spans="1:2">
      <c r="A16" s="4" t="s">
        <v>508</v>
      </c>
      <c r="B16" s="6" t="n">
        <v>13618</v>
      </c>
    </row>
    <row r="17" spans="1:2">
      <c r="A17" s="3" t="s">
        <v>510</v>
      </c>
    </row>
    <row r="18" spans="1:2">
      <c r="A18" s="4" t="s">
        <v>511</v>
      </c>
      <c r="B18" s="4" t="s">
        <v>512</v>
      </c>
    </row>
    <row r="19" spans="1:2">
      <c r="A19" s="4" t="s">
        <v>515</v>
      </c>
    </row>
    <row r="20" spans="1:2">
      <c r="A20" s="3" t="s">
        <v>230</v>
      </c>
    </row>
    <row r="21" spans="1:2">
      <c r="A21" s="4" t="s">
        <v>508</v>
      </c>
      <c r="B21" s="6" t="n">
        <v>1503</v>
      </c>
    </row>
    <row r="22" spans="1:2">
      <c r="A22" s="3" t="s">
        <v>510</v>
      </c>
    </row>
    <row r="23" spans="1:2">
      <c r="A23" s="4" t="s">
        <v>511</v>
      </c>
      <c r="B23" s="4" t="s">
        <v>5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463</v>
      </c>
      <c r="D2" s="2" t="s">
        <v>33</v>
      </c>
    </row>
    <row r="3" spans="1:4">
      <c r="A3" s="3" t="s">
        <v>329</v>
      </c>
    </row>
    <row r="4" spans="1:4">
      <c r="A4" s="4" t="s">
        <v>189</v>
      </c>
      <c r="B4" s="6" t="n">
        <v>147985</v>
      </c>
      <c r="C4" s="6" t="n">
        <v>121299</v>
      </c>
      <c r="D4" s="6" t="n">
        <v>113416</v>
      </c>
    </row>
    <row r="5" spans="1:4">
      <c r="A5" s="4" t="s">
        <v>517</v>
      </c>
      <c r="B5" s="5" t="n">
        <v>17100</v>
      </c>
      <c r="C5" s="5" t="n">
        <v>9000</v>
      </c>
    </row>
    <row r="6" spans="1:4">
      <c r="A6" s="4" t="s">
        <v>518</v>
      </c>
      <c r="B6" s="5" t="n">
        <v>36600</v>
      </c>
    </row>
    <row r="7" spans="1:4">
      <c r="A7" s="4" t="s">
        <v>519</v>
      </c>
      <c r="B7" s="5" t="n">
        <v>28400</v>
      </c>
    </row>
    <row r="8" spans="1:4">
      <c r="A8" s="4" t="s">
        <v>520</v>
      </c>
    </row>
    <row r="9" spans="1:4">
      <c r="A9" s="3" t="s">
        <v>329</v>
      </c>
    </row>
    <row r="10" spans="1:4">
      <c r="A10" s="4" t="s">
        <v>189</v>
      </c>
      <c r="B10" s="6" t="n">
        <v>142100</v>
      </c>
      <c r="C10" s="6" t="n">
        <v>115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2</v>
      </c>
      <c r="D1" s="2" t="s">
        <v>33</v>
      </c>
      <c r="E1" s="2" t="s">
        <v>83</v>
      </c>
      <c r="F1" s="2" t="s">
        <v>523</v>
      </c>
    </row>
    <row r="2" spans="1:6">
      <c r="A2" s="3" t="s">
        <v>232</v>
      </c>
    </row>
    <row r="3" spans="1:6">
      <c r="A3" s="4" t="s">
        <v>55</v>
      </c>
      <c r="D3" s="6" t="n">
        <v>6421</v>
      </c>
    </row>
    <row r="4" spans="1:6">
      <c r="A4" s="4" t="s">
        <v>45</v>
      </c>
      <c r="D4" s="5" t="n">
        <v>6421</v>
      </c>
    </row>
    <row r="5" spans="1:6">
      <c r="A5" s="4" t="s">
        <v>88</v>
      </c>
      <c r="C5" s="6" t="n">
        <v>101563</v>
      </c>
      <c r="D5" s="5" t="n">
        <v>111483</v>
      </c>
      <c r="E5" s="6" t="n">
        <v>114470</v>
      </c>
    </row>
    <row r="6" spans="1:6">
      <c r="A6" s="4" t="s">
        <v>524</v>
      </c>
      <c r="C6" s="5" t="n">
        <v>1200</v>
      </c>
    </row>
    <row r="7" spans="1:6">
      <c r="A7" s="4" t="s">
        <v>525</v>
      </c>
      <c r="C7" s="5" t="n">
        <v>5600</v>
      </c>
    </row>
    <row r="8" spans="1:6">
      <c r="A8" s="4" t="s">
        <v>526</v>
      </c>
      <c r="D8" s="5" t="n">
        <v>-53400</v>
      </c>
    </row>
    <row r="9" spans="1:6">
      <c r="A9" s="4" t="s">
        <v>232</v>
      </c>
    </row>
    <row r="10" spans="1:6">
      <c r="A10" s="3" t="s">
        <v>232</v>
      </c>
    </row>
    <row r="11" spans="1:6">
      <c r="A11" s="4" t="s">
        <v>526</v>
      </c>
      <c r="D11" s="5" t="n">
        <v>4600</v>
      </c>
    </row>
    <row r="12" spans="1:6">
      <c r="A12" s="4" t="s">
        <v>527</v>
      </c>
    </row>
    <row r="13" spans="1:6">
      <c r="A13" s="3" t="s">
        <v>232</v>
      </c>
    </row>
    <row r="14" spans="1:6">
      <c r="A14" s="4" t="s">
        <v>55</v>
      </c>
      <c r="C14" s="5" t="n">
        <v>7063</v>
      </c>
      <c r="D14" s="5" t="n">
        <v>6421</v>
      </c>
    </row>
    <row r="15" spans="1:6">
      <c r="A15" s="4" t="s">
        <v>45</v>
      </c>
      <c r="C15" s="5" t="n">
        <v>7063</v>
      </c>
      <c r="D15" s="5" t="n">
        <v>6421</v>
      </c>
    </row>
    <row r="16" spans="1:6">
      <c r="A16" s="4" t="s">
        <v>528</v>
      </c>
      <c r="E16" s="5" t="n">
        <v>500</v>
      </c>
    </row>
    <row r="17" spans="1:6">
      <c r="A17" s="4" t="s">
        <v>88</v>
      </c>
      <c r="E17" s="5" t="n">
        <v>1000</v>
      </c>
    </row>
    <row r="18" spans="1:6">
      <c r="A18" s="4" t="s">
        <v>529</v>
      </c>
      <c r="D18" s="5" t="n">
        <v>150200</v>
      </c>
      <c r="E18" s="5" t="n">
        <v>59000</v>
      </c>
    </row>
    <row r="19" spans="1:6">
      <c r="A19" s="4" t="s">
        <v>530</v>
      </c>
    </row>
    <row r="20" spans="1:6">
      <c r="A20" s="3" t="s">
        <v>232</v>
      </c>
    </row>
    <row r="21" spans="1:6">
      <c r="A21" s="4" t="s">
        <v>55</v>
      </c>
      <c r="D21" s="5" t="n">
        <v>0</v>
      </c>
    </row>
    <row r="22" spans="1:6">
      <c r="A22" s="4" t="s">
        <v>45</v>
      </c>
      <c r="D22" s="5" t="n">
        <v>0</v>
      </c>
    </row>
    <row r="23" spans="1:6">
      <c r="A23" s="4" t="s">
        <v>526</v>
      </c>
      <c r="D23" s="5" t="n">
        <v>-4600</v>
      </c>
    </row>
    <row r="24" spans="1:6">
      <c r="A24" s="4" t="s">
        <v>531</v>
      </c>
    </row>
    <row r="25" spans="1:6">
      <c r="A25" s="3" t="s">
        <v>232</v>
      </c>
    </row>
    <row r="26" spans="1:6">
      <c r="A26" s="4" t="s">
        <v>532</v>
      </c>
      <c r="C26" s="5" t="n">
        <v>4300</v>
      </c>
    </row>
    <row r="27" spans="1:6">
      <c r="A27" s="4" t="s">
        <v>531</v>
      </c>
    </row>
    <row r="28" spans="1:6">
      <c r="A28" s="3" t="s">
        <v>232</v>
      </c>
    </row>
    <row r="29" spans="1:6">
      <c r="A29" s="4" t="s">
        <v>533</v>
      </c>
      <c r="C29" s="6" t="n">
        <v>18700</v>
      </c>
      <c r="D29" s="6" t="n">
        <v>19700</v>
      </c>
      <c r="E29" s="6" t="n">
        <v>49200</v>
      </c>
    </row>
    <row r="30" spans="1:6">
      <c r="A30" s="4" t="s">
        <v>534</v>
      </c>
      <c r="F30" s="6" t="n">
        <v>25000</v>
      </c>
    </row>
    <row r="31" spans="1:6">
      <c r="A31" s="4" t="s">
        <v>535</v>
      </c>
      <c r="B31"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1</v>
      </c>
      <c r="B1" s="2" t="s">
        <v>162</v>
      </c>
      <c r="N1" s="2" t="s">
        <v>1</v>
      </c>
    </row>
    <row r="2" spans="1:16">
      <c r="B2" s="2" t="s">
        <v>2</v>
      </c>
      <c r="C2" s="2" t="s">
        <v>163</v>
      </c>
      <c r="D2" s="2" t="s">
        <v>4</v>
      </c>
      <c r="E2" s="2" t="s">
        <v>164</v>
      </c>
      <c r="F2" s="2" t="s">
        <v>33</v>
      </c>
      <c r="G2" s="2" t="s">
        <v>165</v>
      </c>
      <c r="H2" s="2" t="s">
        <v>166</v>
      </c>
      <c r="I2" s="2" t="s">
        <v>167</v>
      </c>
      <c r="J2" s="2" t="s">
        <v>83</v>
      </c>
      <c r="K2" s="2" t="s">
        <v>168</v>
      </c>
      <c r="L2" s="2" t="s">
        <v>169</v>
      </c>
      <c r="M2" s="2" t="s">
        <v>170</v>
      </c>
      <c r="N2" s="2" t="s">
        <v>2</v>
      </c>
      <c r="O2" s="2" t="s">
        <v>33</v>
      </c>
      <c r="P2" s="2" t="s">
        <v>83</v>
      </c>
    </row>
    <row r="3" spans="1:16">
      <c r="A3" s="3" t="s">
        <v>171</v>
      </c>
    </row>
    <row r="4" spans="1:16">
      <c r="A4" s="4" t="s">
        <v>172</v>
      </c>
      <c r="B4" s="9" t="n">
        <v>0.132</v>
      </c>
      <c r="C4" s="9" t="n">
        <v>0.132</v>
      </c>
      <c r="D4" s="7" t="n">
        <v>0.12</v>
      </c>
      <c r="E4" s="10" t="n">
        <v>0.12</v>
      </c>
      <c r="F4" s="10" t="n">
        <v>0.12</v>
      </c>
      <c r="G4" s="10" t="n">
        <v>0.12</v>
      </c>
      <c r="H4" s="7" t="n">
        <v>0.12</v>
      </c>
      <c r="I4" s="10" t="n">
        <v>0.12</v>
      </c>
      <c r="J4" s="10" t="n">
        <v>0.12</v>
      </c>
      <c r="K4" s="9" t="n">
        <v>0.095</v>
      </c>
      <c r="L4" s="9" t="n">
        <v>0.095</v>
      </c>
      <c r="M4" s="10" t="n">
        <v>0.1875</v>
      </c>
      <c r="N4" s="10" t="n">
        <v>0.504</v>
      </c>
      <c r="O4" s="10" t="n">
        <v>0.48</v>
      </c>
      <c r="P4" s="10" t="n">
        <v>0.4975</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39</v>
      </c>
      <c r="C3" s="6" t="n">
        <v>300</v>
      </c>
    </row>
    <row r="4" spans="1:3">
      <c r="A4" s="4" t="s">
        <v>538</v>
      </c>
      <c r="B4" s="6" t="n">
        <v>300</v>
      </c>
      <c r="C4" s="5" t="n">
        <v>300</v>
      </c>
    </row>
    <row r="5" spans="1:3">
      <c r="A5" s="4" t="s">
        <v>45</v>
      </c>
      <c r="C5" s="5" t="n">
        <v>6421</v>
      </c>
    </row>
    <row r="6" spans="1:3">
      <c r="A6" s="4" t="s">
        <v>55</v>
      </c>
      <c r="C6" s="5" t="n">
        <v>6842</v>
      </c>
    </row>
    <row r="7" spans="1:3">
      <c r="A7" s="4" t="s">
        <v>539</v>
      </c>
      <c r="B7" s="5" t="n">
        <v>7363</v>
      </c>
      <c r="C7" s="5" t="n">
        <v>13563</v>
      </c>
    </row>
    <row r="8" spans="1:3">
      <c r="A8" s="4" t="s">
        <v>540</v>
      </c>
      <c r="C8" s="5" t="n">
        <v>297</v>
      </c>
    </row>
    <row r="9" spans="1:3">
      <c r="A9" s="4" t="s">
        <v>541</v>
      </c>
      <c r="B9" s="5" t="n">
        <v>297</v>
      </c>
      <c r="C9" s="5" t="n">
        <v>297</v>
      </c>
    </row>
    <row r="10" spans="1:3">
      <c r="A10" s="4" t="s">
        <v>55</v>
      </c>
      <c r="C10" s="5" t="n">
        <v>6421</v>
      </c>
    </row>
    <row r="11" spans="1:3">
      <c r="A11" s="4" t="s">
        <v>542</v>
      </c>
      <c r="C11" s="5" t="n">
        <v>6718</v>
      </c>
    </row>
    <row r="12" spans="1:3">
      <c r="A12" s="4" t="s">
        <v>527</v>
      </c>
    </row>
    <row r="13" spans="1:3">
      <c r="A13" s="3" t="s">
        <v>537</v>
      </c>
    </row>
    <row r="14" spans="1:3">
      <c r="A14" s="4" t="s">
        <v>39</v>
      </c>
      <c r="B14" s="5" t="n">
        <v>300</v>
      </c>
      <c r="C14" s="5" t="n">
        <v>300</v>
      </c>
    </row>
    <row r="15" spans="1:3">
      <c r="A15" s="4" t="s">
        <v>538</v>
      </c>
      <c r="B15" s="5" t="n">
        <v>300</v>
      </c>
      <c r="C15" s="5" t="n">
        <v>300</v>
      </c>
    </row>
    <row r="16" spans="1:3">
      <c r="A16" s="4" t="s">
        <v>45</v>
      </c>
      <c r="B16" s="5" t="n">
        <v>7063</v>
      </c>
      <c r="C16" s="5" t="n">
        <v>6421</v>
      </c>
    </row>
    <row r="17" spans="1:3">
      <c r="A17" s="4" t="s">
        <v>55</v>
      </c>
      <c r="B17" s="5" t="n">
        <v>0</v>
      </c>
      <c r="C17" s="5" t="n">
        <v>0</v>
      </c>
    </row>
    <row r="18" spans="1:3">
      <c r="A18" s="4" t="s">
        <v>539</v>
      </c>
      <c r="B18" s="5" t="n">
        <v>7363</v>
      </c>
      <c r="C18" s="5" t="n">
        <v>6721</v>
      </c>
    </row>
    <row r="19" spans="1:3">
      <c r="A19" s="4" t="s">
        <v>540</v>
      </c>
      <c r="B19" s="5" t="n">
        <v>297</v>
      </c>
      <c r="C19" s="5" t="n">
        <v>297</v>
      </c>
    </row>
    <row r="20" spans="1:3">
      <c r="A20" s="4" t="s">
        <v>541</v>
      </c>
      <c r="B20" s="5" t="n">
        <v>297</v>
      </c>
      <c r="C20" s="5" t="n">
        <v>297</v>
      </c>
    </row>
    <row r="21" spans="1:3">
      <c r="A21" s="4" t="s">
        <v>55</v>
      </c>
      <c r="B21" s="5" t="n">
        <v>7063</v>
      </c>
      <c r="C21" s="5" t="n">
        <v>6421</v>
      </c>
    </row>
    <row r="22" spans="1:3">
      <c r="A22" s="4" t="s">
        <v>542</v>
      </c>
      <c r="B22" s="6" t="n">
        <v>7360</v>
      </c>
      <c r="C22" s="5" t="n">
        <v>6718</v>
      </c>
    </row>
    <row r="23" spans="1:3">
      <c r="A23" s="4" t="s">
        <v>530</v>
      </c>
    </row>
    <row r="24" spans="1:3">
      <c r="A24" s="3" t="s">
        <v>537</v>
      </c>
    </row>
    <row r="25" spans="1:3">
      <c r="A25" s="4" t="s">
        <v>39</v>
      </c>
      <c r="C25" s="5" t="n">
        <v>0</v>
      </c>
    </row>
    <row r="26" spans="1:3">
      <c r="A26" s="4" t="s">
        <v>538</v>
      </c>
      <c r="C26" s="5" t="n">
        <v>0</v>
      </c>
    </row>
    <row r="27" spans="1:3">
      <c r="A27" s="4" t="s">
        <v>45</v>
      </c>
      <c r="C27" s="5" t="n">
        <v>0</v>
      </c>
    </row>
    <row r="28" spans="1:3">
      <c r="A28" s="4" t="s">
        <v>55</v>
      </c>
      <c r="C28" s="5" t="n">
        <v>6842</v>
      </c>
    </row>
    <row r="29" spans="1:3">
      <c r="A29" s="4" t="s">
        <v>539</v>
      </c>
      <c r="C29" s="5" t="n">
        <v>6842</v>
      </c>
    </row>
    <row r="30" spans="1:3">
      <c r="A30" s="4" t="s">
        <v>540</v>
      </c>
      <c r="C30" s="5" t="n">
        <v>0</v>
      </c>
    </row>
    <row r="31" spans="1:3">
      <c r="A31" s="4" t="s">
        <v>541</v>
      </c>
      <c r="C31" s="5" t="n">
        <v>0</v>
      </c>
    </row>
    <row r="32" spans="1:3">
      <c r="A32" s="4" t="s">
        <v>55</v>
      </c>
      <c r="C32" s="5" t="n">
        <v>0</v>
      </c>
    </row>
    <row r="33" spans="1:3">
      <c r="A33" s="4" t="s">
        <v>542</v>
      </c>
      <c r="C3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3</v>
      </c>
      <c r="B1" s="2" t="s">
        <v>544</v>
      </c>
      <c r="C1" s="2" t="s">
        <v>162</v>
      </c>
      <c r="K1" s="2" t="s">
        <v>1</v>
      </c>
    </row>
    <row r="2" spans="1:13">
      <c r="B2" s="2" t="s">
        <v>545</v>
      </c>
      <c r="C2" s="2" t="s">
        <v>489</v>
      </c>
      <c r="D2" s="2" t="s">
        <v>490</v>
      </c>
      <c r="E2" s="2" t="s">
        <v>491</v>
      </c>
      <c r="F2" s="2" t="s">
        <v>492</v>
      </c>
      <c r="G2" s="2" t="s">
        <v>493</v>
      </c>
      <c r="H2" s="2" t="s">
        <v>494</v>
      </c>
      <c r="I2" s="2" t="s">
        <v>495</v>
      </c>
      <c r="J2" s="2" t="s">
        <v>496</v>
      </c>
      <c r="K2" s="2" t="s">
        <v>489</v>
      </c>
      <c r="L2" s="2" t="s">
        <v>493</v>
      </c>
      <c r="M2" s="2" t="s">
        <v>498</v>
      </c>
    </row>
    <row r="3" spans="1:13">
      <c r="A3" s="3" t="s">
        <v>235</v>
      </c>
    </row>
    <row r="4" spans="1:13">
      <c r="A4" s="4" t="s">
        <v>546</v>
      </c>
      <c r="K4" s="6" t="n">
        <v>0</v>
      </c>
      <c r="L4" s="6" t="n">
        <v>0</v>
      </c>
      <c r="M4" s="6" t="n">
        <v>13779</v>
      </c>
    </row>
    <row r="5" spans="1:13">
      <c r="A5" s="4" t="s">
        <v>95</v>
      </c>
      <c r="C5" s="6" t="n">
        <v>169</v>
      </c>
      <c r="D5" s="6" t="n">
        <v>182</v>
      </c>
      <c r="E5" s="6" t="n">
        <v>5686</v>
      </c>
      <c r="F5" s="6" t="n">
        <v>4125</v>
      </c>
      <c r="G5" s="6" t="n">
        <v>275</v>
      </c>
      <c r="H5" s="6" t="n">
        <v>0</v>
      </c>
      <c r="I5" s="6" t="n">
        <v>0</v>
      </c>
      <c r="J5" s="6" t="n">
        <v>0</v>
      </c>
      <c r="K5" s="6" t="n">
        <v>10162</v>
      </c>
      <c r="L5" s="6" t="n">
        <v>275</v>
      </c>
      <c r="M5" s="5" t="n">
        <v>0</v>
      </c>
    </row>
    <row r="6" spans="1:13">
      <c r="A6" s="4" t="s">
        <v>547</v>
      </c>
    </row>
    <row r="7" spans="1:13">
      <c r="A7" s="3" t="s">
        <v>235</v>
      </c>
    </row>
    <row r="8" spans="1:13">
      <c r="A8" s="4" t="s">
        <v>548</v>
      </c>
      <c r="B8" s="5" t="n">
        <v>4</v>
      </c>
    </row>
    <row r="9" spans="1:13">
      <c r="A9" s="4" t="s">
        <v>549</v>
      </c>
      <c r="B9" s="5" t="n">
        <v>19</v>
      </c>
    </row>
    <row r="10" spans="1:13">
      <c r="A10" s="4" t="s">
        <v>550</v>
      </c>
      <c r="B10" s="5" t="n">
        <v>23</v>
      </c>
    </row>
    <row r="11" spans="1:13">
      <c r="A11" s="4" t="s">
        <v>546</v>
      </c>
      <c r="B11" s="6" t="n">
        <v>18800</v>
      </c>
    </row>
    <row r="12" spans="1:13">
      <c r="A12" s="4" t="s">
        <v>551</v>
      </c>
      <c r="B12" s="6" t="n">
        <v>13800</v>
      </c>
    </row>
    <row r="13" spans="1:13">
      <c r="A13" s="4" t="s">
        <v>552</v>
      </c>
      <c r="B13" s="5" t="n">
        <v>24</v>
      </c>
    </row>
    <row r="14" spans="1:13">
      <c r="A14" s="4" t="s">
        <v>553</v>
      </c>
      <c r="B14" s="6" t="n">
        <v>3200</v>
      </c>
    </row>
    <row r="15" spans="1:13">
      <c r="A15" s="4" t="s">
        <v>95</v>
      </c>
      <c r="M15" s="6" t="n">
        <v>200</v>
      </c>
    </row>
    <row r="16" spans="1:13">
      <c r="A16" s="4" t="s">
        <v>439</v>
      </c>
      <c r="B16" s="4" t="s">
        <v>554</v>
      </c>
    </row>
    <row r="17" spans="1:13">
      <c r="A17" s="4" t="s">
        <v>555</v>
      </c>
    </row>
    <row r="18" spans="1:13">
      <c r="A18" s="3" t="s">
        <v>235</v>
      </c>
    </row>
    <row r="19" spans="1:13">
      <c r="A19" s="4" t="s">
        <v>556</v>
      </c>
      <c r="B19" s="5" t="n">
        <v>257000</v>
      </c>
    </row>
    <row r="20" spans="1:13">
      <c r="A20" s="4" t="s">
        <v>557</v>
      </c>
      <c r="B20" s="6" t="n">
        <v>1800</v>
      </c>
    </row>
    <row r="21" spans="1:13">
      <c r="A21" s="4" t="s">
        <v>558</v>
      </c>
    </row>
    <row r="22" spans="1:13">
      <c r="A22" s="3" t="s">
        <v>235</v>
      </c>
    </row>
    <row r="23" spans="1:13">
      <c r="A23" s="4" t="s">
        <v>556</v>
      </c>
      <c r="B23" s="5" t="n">
        <v>5205</v>
      </c>
    </row>
    <row r="24" spans="1:13">
      <c r="A24" s="4" t="s">
        <v>559</v>
      </c>
      <c r="B24" s="4" t="s">
        <v>560</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563</v>
      </c>
    </row>
    <row r="3" spans="1:2">
      <c r="A3" s="4" t="s">
        <v>564</v>
      </c>
      <c r="B3" s="6" t="n">
        <v>14929</v>
      </c>
    </row>
    <row r="4" spans="1:2">
      <c r="A4" s="4" t="s">
        <v>565</v>
      </c>
      <c r="B4" s="5" t="n">
        <v>3839</v>
      </c>
    </row>
    <row r="5" spans="1:2">
      <c r="A5" s="4" t="s">
        <v>566</v>
      </c>
      <c r="B5" s="6" t="n">
        <v>18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67</v>
      </c>
      <c r="B1" s="2" t="s">
        <v>544</v>
      </c>
    </row>
    <row r="2" spans="1:2">
      <c r="B2" s="2" t="s">
        <v>562</v>
      </c>
    </row>
    <row r="3" spans="1:2">
      <c r="A3" s="3" t="s">
        <v>235</v>
      </c>
    </row>
    <row r="4" spans="1:2">
      <c r="A4" s="4" t="s">
        <v>568</v>
      </c>
      <c r="B4" s="6" t="n">
        <v>3839</v>
      </c>
    </row>
    <row r="5" spans="1:2">
      <c r="A5" s="4" t="s">
        <v>569</v>
      </c>
      <c r="B5" s="4" t="s">
        <v>5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71</v>
      </c>
      <c r="B1" s="2" t="s">
        <v>2</v>
      </c>
      <c r="C1" s="2" t="s">
        <v>463</v>
      </c>
      <c r="D1" s="2" t="s">
        <v>33</v>
      </c>
    </row>
    <row r="2" spans="1:4">
      <c r="A2" s="3" t="s">
        <v>572</v>
      </c>
    </row>
    <row r="3" spans="1:4">
      <c r="A3" s="4" t="s">
        <v>573</v>
      </c>
      <c r="B3" s="6" t="n">
        <v>65645</v>
      </c>
      <c r="D3" s="6" t="n">
        <v>72528</v>
      </c>
    </row>
    <row r="4" spans="1:4">
      <c r="A4" s="4" t="s">
        <v>574</v>
      </c>
      <c r="B4" s="5" t="n">
        <v>10688</v>
      </c>
      <c r="D4" s="5" t="n">
        <v>18163</v>
      </c>
    </row>
    <row r="5" spans="1:4">
      <c r="A5" s="4" t="s">
        <v>37</v>
      </c>
      <c r="B5" s="6" t="n">
        <v>76333</v>
      </c>
      <c r="C5" s="6" t="n">
        <v>83774</v>
      </c>
      <c r="D5" s="6" t="n">
        <v>90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5</v>
      </c>
      <c r="B1" s="2" t="s">
        <v>1</v>
      </c>
    </row>
    <row r="2" spans="1:4">
      <c r="B2" s="2" t="s">
        <v>2</v>
      </c>
      <c r="C2" s="2" t="s">
        <v>33</v>
      </c>
      <c r="D2" s="2" t="s">
        <v>83</v>
      </c>
    </row>
    <row r="3" spans="1:4">
      <c r="A3" s="3" t="s">
        <v>238</v>
      </c>
    </row>
    <row r="4" spans="1:4">
      <c r="A4" s="4" t="s">
        <v>576</v>
      </c>
      <c r="B4" s="6" t="n">
        <v>1614</v>
      </c>
      <c r="C4" s="6" t="n">
        <v>2397</v>
      </c>
      <c r="D4" s="6" t="n">
        <v>31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7</v>
      </c>
      <c r="B1" s="2" t="s">
        <v>2</v>
      </c>
      <c r="C1" s="2" t="s">
        <v>33</v>
      </c>
    </row>
    <row r="2" spans="1:3">
      <c r="A2" s="3" t="s">
        <v>310</v>
      </c>
    </row>
    <row r="3" spans="1:3">
      <c r="A3" s="4" t="s">
        <v>578</v>
      </c>
      <c r="B3" s="6" t="n">
        <v>3578352</v>
      </c>
      <c r="C3" s="6" t="n">
        <v>3440965</v>
      </c>
    </row>
    <row r="4" spans="1:3">
      <c r="A4" s="4" t="s">
        <v>579</v>
      </c>
      <c r="B4" s="5" t="n">
        <v>-1407314</v>
      </c>
      <c r="C4" s="5" t="n">
        <v>-1364038</v>
      </c>
    </row>
    <row r="5" spans="1:3">
      <c r="A5" s="4" t="s">
        <v>42</v>
      </c>
      <c r="B5" s="5" t="n">
        <v>2171038</v>
      </c>
      <c r="C5" s="5" t="n">
        <v>2076927</v>
      </c>
    </row>
    <row r="6" spans="1:3">
      <c r="A6" s="4" t="s">
        <v>580</v>
      </c>
    </row>
    <row r="7" spans="1:3">
      <c r="A7" s="3" t="s">
        <v>310</v>
      </c>
    </row>
    <row r="8" spans="1:3">
      <c r="A8" s="4" t="s">
        <v>578</v>
      </c>
      <c r="B8" s="5" t="n">
        <v>3323465</v>
      </c>
      <c r="C8" s="5" t="n">
        <v>3192363</v>
      </c>
    </row>
    <row r="9" spans="1:3">
      <c r="A9" s="4" t="s">
        <v>581</v>
      </c>
    </row>
    <row r="10" spans="1:3">
      <c r="A10" s="3" t="s">
        <v>310</v>
      </c>
    </row>
    <row r="11" spans="1:3">
      <c r="A11" s="4" t="s">
        <v>578</v>
      </c>
      <c r="B11" s="5" t="n">
        <v>47067</v>
      </c>
      <c r="C11" s="5" t="n">
        <v>45754</v>
      </c>
    </row>
    <row r="12" spans="1:3">
      <c r="A12" s="4" t="s">
        <v>582</v>
      </c>
    </row>
    <row r="13" spans="1:3">
      <c r="A13" s="3" t="s">
        <v>310</v>
      </c>
    </row>
    <row r="14" spans="1:3">
      <c r="A14" s="4" t="s">
        <v>578</v>
      </c>
      <c r="B14" s="5" t="n">
        <v>103766</v>
      </c>
      <c r="C14" s="5" t="n">
        <v>100133</v>
      </c>
    </row>
    <row r="15" spans="1:3">
      <c r="A15" s="4" t="s">
        <v>583</v>
      </c>
    </row>
    <row r="16" spans="1:3">
      <c r="A16" s="3" t="s">
        <v>310</v>
      </c>
    </row>
    <row r="17" spans="1:3">
      <c r="A17" s="4" t="s">
        <v>578</v>
      </c>
      <c r="B17" s="5" t="n">
        <v>92174</v>
      </c>
      <c r="C17" s="5" t="n">
        <v>90296</v>
      </c>
    </row>
    <row r="18" spans="1:3">
      <c r="A18" s="4" t="s">
        <v>192</v>
      </c>
    </row>
    <row r="19" spans="1:3">
      <c r="A19" s="3" t="s">
        <v>310</v>
      </c>
    </row>
    <row r="20" spans="1:3">
      <c r="A20" s="4" t="s">
        <v>578</v>
      </c>
      <c r="B20" s="6" t="n">
        <v>11880</v>
      </c>
      <c r="C20" s="6" t="n">
        <v>124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83</v>
      </c>
    </row>
    <row r="3" spans="1:4">
      <c r="A3" s="3" t="s">
        <v>241</v>
      </c>
    </row>
    <row r="4" spans="1:4">
      <c r="A4" s="4" t="s">
        <v>585</v>
      </c>
      <c r="B4" s="11" t="n">
        <v>158.4</v>
      </c>
      <c r="C4" s="11" t="n">
        <v>170.8</v>
      </c>
      <c r="D4" s="11" t="n">
        <v>191.1</v>
      </c>
    </row>
    <row r="5" spans="1:4">
      <c r="A5" s="4" t="s">
        <v>586</v>
      </c>
      <c r="B5" s="11" t="n">
        <v>55.4</v>
      </c>
      <c r="C5" s="11" t="n">
        <v>67.90000000000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587</v>
      </c>
      <c r="B1" s="2" t="s">
        <v>1</v>
      </c>
    </row>
    <row r="2" spans="1:5">
      <c r="B2" s="2" t="s">
        <v>2</v>
      </c>
      <c r="C2" s="2" t="s">
        <v>33</v>
      </c>
      <c r="D2" s="2" t="s">
        <v>83</v>
      </c>
      <c r="E2" s="2" t="s">
        <v>463</v>
      </c>
    </row>
    <row r="3" spans="1:5">
      <c r="A3" s="3" t="s">
        <v>329</v>
      </c>
    </row>
    <row r="4" spans="1:5">
      <c r="A4" s="4" t="s">
        <v>44</v>
      </c>
      <c r="B4" s="6" t="n">
        <v>39020000</v>
      </c>
      <c r="C4" s="6" t="n">
        <v>0</v>
      </c>
      <c r="E4" s="6" t="n">
        <v>21524000</v>
      </c>
    </row>
    <row r="5" spans="1:5">
      <c r="A5" s="4" t="s">
        <v>588</v>
      </c>
      <c r="B5" s="4" t="s">
        <v>589</v>
      </c>
    </row>
    <row r="6" spans="1:5">
      <c r="A6" s="4" t="s">
        <v>186</v>
      </c>
      <c r="B6" s="6" t="n">
        <v>14939000</v>
      </c>
      <c r="C6" s="6" t="n">
        <v>0</v>
      </c>
      <c r="D6" s="6" t="n">
        <v>0</v>
      </c>
    </row>
    <row r="7" spans="1:5">
      <c r="A7" s="4" t="s">
        <v>590</v>
      </c>
      <c r="B7" s="5" t="n">
        <v>0</v>
      </c>
    </row>
    <row r="8" spans="1:5">
      <c r="A8" s="4" t="s">
        <v>591</v>
      </c>
    </row>
    <row r="9" spans="1:5">
      <c r="A9" s="3" t="s">
        <v>329</v>
      </c>
    </row>
    <row r="10" spans="1:5">
      <c r="A10" s="4" t="s">
        <v>44</v>
      </c>
      <c r="B10" s="5" t="n">
        <v>4200000</v>
      </c>
      <c r="E10" s="5" t="n">
        <v>2300000</v>
      </c>
    </row>
    <row r="11" spans="1:5">
      <c r="A11" s="4" t="s">
        <v>186</v>
      </c>
      <c r="B11" s="5" t="n">
        <v>1500000</v>
      </c>
    </row>
    <row r="12" spans="1:5">
      <c r="A12" s="4" t="s">
        <v>592</v>
      </c>
    </row>
    <row r="13" spans="1:5">
      <c r="A13" s="3" t="s">
        <v>329</v>
      </c>
    </row>
    <row r="14" spans="1:5">
      <c r="A14" s="4" t="s">
        <v>44</v>
      </c>
      <c r="B14" s="5" t="n">
        <v>34800000</v>
      </c>
      <c r="E14" s="6" t="n">
        <v>19200000</v>
      </c>
    </row>
    <row r="15" spans="1:5">
      <c r="A15" s="4" t="s">
        <v>186</v>
      </c>
      <c r="B15" s="6" t="n">
        <v>134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3</v>
      </c>
      <c r="B1" s="2" t="s">
        <v>1</v>
      </c>
    </row>
    <row r="2" spans="1:3">
      <c r="B2" s="2" t="s">
        <v>2</v>
      </c>
      <c r="C2" s="2" t="s">
        <v>33</v>
      </c>
    </row>
    <row r="3" spans="1:3">
      <c r="A3" s="3" t="s">
        <v>459</v>
      </c>
    </row>
    <row r="4" spans="1:3">
      <c r="A4" s="4" t="s">
        <v>594</v>
      </c>
      <c r="B4" s="6" t="n">
        <v>171564</v>
      </c>
      <c r="C4" s="6" t="n">
        <v>175403</v>
      </c>
    </row>
    <row r="5" spans="1:3">
      <c r="A5" s="4" t="s">
        <v>595</v>
      </c>
      <c r="B5" s="5" t="n">
        <v>-119194</v>
      </c>
      <c r="C5" s="5" t="n">
        <v>-106531</v>
      </c>
    </row>
    <row r="6" spans="1:3">
      <c r="A6" s="4" t="s">
        <v>596</v>
      </c>
    </row>
    <row r="7" spans="1:3">
      <c r="A7" s="3" t="s">
        <v>459</v>
      </c>
    </row>
    <row r="8" spans="1:3">
      <c r="A8" s="4" t="s">
        <v>594</v>
      </c>
      <c r="B8" s="5" t="n">
        <v>107008</v>
      </c>
      <c r="C8" s="5" t="n">
        <v>107008</v>
      </c>
    </row>
    <row r="9" spans="1:3">
      <c r="A9" s="4" t="s">
        <v>595</v>
      </c>
      <c r="B9" s="6" t="n">
        <v>-69678</v>
      </c>
      <c r="C9" s="5" t="n">
        <v>-64887</v>
      </c>
    </row>
    <row r="10" spans="1:3">
      <c r="A10" s="4" t="s">
        <v>597</v>
      </c>
    </row>
    <row r="11" spans="1:3">
      <c r="A11" s="3" t="s">
        <v>459</v>
      </c>
    </row>
    <row r="12" spans="1:3">
      <c r="A12" s="4" t="s">
        <v>460</v>
      </c>
      <c r="B12" s="4" t="s">
        <v>449</v>
      </c>
    </row>
    <row r="13" spans="1:3">
      <c r="A13" s="4" t="s">
        <v>598</v>
      </c>
    </row>
    <row r="14" spans="1:3">
      <c r="A14" s="3" t="s">
        <v>459</v>
      </c>
    </row>
    <row r="15" spans="1:3">
      <c r="A15" s="4" t="s">
        <v>460</v>
      </c>
      <c r="B15" s="4" t="s">
        <v>599</v>
      </c>
    </row>
    <row r="16" spans="1:3">
      <c r="A16" s="4" t="s">
        <v>600</v>
      </c>
    </row>
    <row r="17" spans="1:3">
      <c r="A17" s="3" t="s">
        <v>459</v>
      </c>
    </row>
    <row r="18" spans="1:3">
      <c r="A18" s="4" t="s">
        <v>594</v>
      </c>
      <c r="B18" s="6" t="n">
        <v>64556</v>
      </c>
      <c r="C18" s="5" t="n">
        <v>68395</v>
      </c>
    </row>
    <row r="19" spans="1:3">
      <c r="A19" s="4" t="s">
        <v>595</v>
      </c>
      <c r="B19" s="6" t="n">
        <v>-49516</v>
      </c>
      <c r="C19" s="6" t="n">
        <v>-41644</v>
      </c>
    </row>
    <row r="20" spans="1:3">
      <c r="A20" s="4" t="s">
        <v>601</v>
      </c>
    </row>
    <row r="21" spans="1:3">
      <c r="A21" s="3" t="s">
        <v>459</v>
      </c>
    </row>
    <row r="22" spans="1:3">
      <c r="A22" s="4" t="s">
        <v>460</v>
      </c>
      <c r="B22" s="4" t="s">
        <v>452</v>
      </c>
    </row>
    <row r="23" spans="1:3">
      <c r="A23" s="4" t="s">
        <v>602</v>
      </c>
    </row>
    <row r="24" spans="1:3">
      <c r="A24" s="3" t="s">
        <v>459</v>
      </c>
    </row>
    <row r="25" spans="1:3">
      <c r="A25" s="4" t="s">
        <v>460</v>
      </c>
      <c r="B25" s="4" t="s">
        <v>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3</v>
      </c>
    </row>
    <row r="3" spans="1:4">
      <c r="A3" s="3" t="s">
        <v>174</v>
      </c>
    </row>
    <row r="4" spans="1:4">
      <c r="A4" s="4" t="s">
        <v>101</v>
      </c>
      <c r="B4" s="6" t="n">
        <v>29160</v>
      </c>
      <c r="C4" s="6" t="n">
        <v>18410</v>
      </c>
      <c r="D4" s="6" t="n">
        <v>-65243</v>
      </c>
    </row>
    <row r="5" spans="1:4">
      <c r="A5" s="3" t="s">
        <v>175</v>
      </c>
    </row>
    <row r="6" spans="1:4">
      <c r="A6" s="4" t="s">
        <v>100</v>
      </c>
      <c r="B6" s="5" t="n">
        <v>0</v>
      </c>
      <c r="C6" s="5" t="n">
        <v>54</v>
      </c>
      <c r="D6" s="5" t="n">
        <v>426</v>
      </c>
    </row>
    <row r="7" spans="1:4">
      <c r="A7" s="4" t="s">
        <v>89</v>
      </c>
      <c r="B7" s="5" t="n">
        <v>174946</v>
      </c>
      <c r="C7" s="5" t="n">
        <v>188563</v>
      </c>
      <c r="D7" s="5" t="n">
        <v>208986</v>
      </c>
    </row>
    <row r="8" spans="1:4">
      <c r="A8" s="4" t="s">
        <v>90</v>
      </c>
      <c r="B8" s="5" t="n">
        <v>28127</v>
      </c>
      <c r="C8" s="5" t="n">
        <v>29142</v>
      </c>
      <c r="D8" s="5" t="n">
        <v>87435</v>
      </c>
    </row>
    <row r="9" spans="1:4">
      <c r="A9" s="4" t="s">
        <v>176</v>
      </c>
      <c r="B9" s="5" t="n">
        <v>1614</v>
      </c>
      <c r="C9" s="5" t="n">
        <v>2397</v>
      </c>
      <c r="D9" s="5" t="n">
        <v>3182</v>
      </c>
    </row>
    <row r="10" spans="1:4">
      <c r="A10" s="4" t="s">
        <v>177</v>
      </c>
      <c r="B10" s="5" t="n">
        <v>6113</v>
      </c>
      <c r="C10" s="5" t="n">
        <v>6976</v>
      </c>
      <c r="D10" s="5" t="n">
        <v>6271</v>
      </c>
    </row>
    <row r="11" spans="1:4">
      <c r="A11" s="4" t="s">
        <v>178</v>
      </c>
      <c r="B11" s="5" t="n">
        <v>1410</v>
      </c>
      <c r="C11" s="5" t="n">
        <v>1325</v>
      </c>
      <c r="D11" s="5" t="n">
        <v>1245</v>
      </c>
    </row>
    <row r="12" spans="1:4">
      <c r="A12" s="4" t="s">
        <v>117</v>
      </c>
      <c r="B12" s="5" t="n">
        <v>291</v>
      </c>
      <c r="C12" s="5" t="n">
        <v>552</v>
      </c>
      <c r="D12" s="5" t="n">
        <v>242</v>
      </c>
    </row>
    <row r="13" spans="1:4">
      <c r="A13" s="4" t="s">
        <v>94</v>
      </c>
      <c r="B13" s="5" t="n">
        <v>2450</v>
      </c>
      <c r="C13" s="5" t="n">
        <v>291</v>
      </c>
      <c r="D13" s="5" t="n">
        <v>0</v>
      </c>
    </row>
    <row r="14" spans="1:4">
      <c r="A14" s="4" t="s">
        <v>179</v>
      </c>
      <c r="B14" s="5" t="n">
        <v>-131</v>
      </c>
      <c r="C14" s="5" t="n">
        <v>2183</v>
      </c>
      <c r="D14" s="5" t="n">
        <v>1590</v>
      </c>
    </row>
    <row r="15" spans="1:4">
      <c r="A15" s="4" t="s">
        <v>180</v>
      </c>
      <c r="B15" s="5" t="n">
        <v>7388</v>
      </c>
      <c r="C15" s="5" t="n">
        <v>8461</v>
      </c>
      <c r="D15" s="5" t="n">
        <v>8969</v>
      </c>
    </row>
    <row r="16" spans="1:4">
      <c r="A16" s="4" t="s">
        <v>181</v>
      </c>
      <c r="B16" s="5" t="n">
        <v>0</v>
      </c>
      <c r="C16" s="5" t="n">
        <v>997</v>
      </c>
      <c r="D16" s="5" t="n">
        <v>2158</v>
      </c>
    </row>
    <row r="17" spans="1:4">
      <c r="A17" s="4" t="s">
        <v>182</v>
      </c>
      <c r="B17" s="5" t="n">
        <v>1677</v>
      </c>
      <c r="C17" s="5" t="n">
        <v>5144</v>
      </c>
      <c r="D17" s="5" t="n">
        <v>3637</v>
      </c>
    </row>
    <row r="18" spans="1:4">
      <c r="A18" s="4" t="s">
        <v>183</v>
      </c>
      <c r="B18" s="5" t="n">
        <v>-5674</v>
      </c>
      <c r="C18" s="5" t="n">
        <v>-5675</v>
      </c>
      <c r="D18" s="5" t="n">
        <v>-5999</v>
      </c>
    </row>
    <row r="19" spans="1:4">
      <c r="A19" s="4" t="s">
        <v>184</v>
      </c>
      <c r="B19" s="5" t="n">
        <v>0</v>
      </c>
      <c r="C19" s="5" t="n">
        <v>0</v>
      </c>
      <c r="D19" s="5" t="n">
        <v>635</v>
      </c>
    </row>
    <row r="20" spans="1:4">
      <c r="A20" s="4" t="s">
        <v>185</v>
      </c>
      <c r="B20" s="5" t="n">
        <v>5238</v>
      </c>
      <c r="C20" s="5" t="n">
        <v>-59760</v>
      </c>
      <c r="D20" s="5" t="n">
        <v>-24956</v>
      </c>
    </row>
    <row r="21" spans="1:4">
      <c r="A21" s="4" t="s">
        <v>186</v>
      </c>
      <c r="B21" s="5" t="n">
        <v>14939</v>
      </c>
      <c r="C21" s="5" t="n">
        <v>0</v>
      </c>
      <c r="D21" s="5" t="n">
        <v>0</v>
      </c>
    </row>
    <row r="22" spans="1:4">
      <c r="A22" s="4" t="s">
        <v>187</v>
      </c>
      <c r="B22" s="5" t="n">
        <v>-28428</v>
      </c>
      <c r="C22" s="5" t="n">
        <v>0</v>
      </c>
      <c r="D22" s="5" t="n">
        <v>0</v>
      </c>
    </row>
    <row r="23" spans="1:4">
      <c r="A23" s="3" t="s">
        <v>188</v>
      </c>
    </row>
    <row r="24" spans="1:4">
      <c r="A24" s="4" t="s">
        <v>189</v>
      </c>
      <c r="B24" s="5" t="n">
        <v>-21028</v>
      </c>
      <c r="C24" s="5" t="n">
        <v>-6889</v>
      </c>
      <c r="D24" s="5" t="n">
        <v>32403</v>
      </c>
    </row>
    <row r="25" spans="1:4">
      <c r="A25" s="4" t="s">
        <v>37</v>
      </c>
      <c r="B25" s="5" t="n">
        <v>4210</v>
      </c>
      <c r="C25" s="5" t="n">
        <v>-236</v>
      </c>
      <c r="D25" s="5" t="n">
        <v>29296</v>
      </c>
    </row>
    <row r="26" spans="1:4">
      <c r="A26" s="4" t="s">
        <v>190</v>
      </c>
      <c r="B26" s="5" t="n">
        <v>-15249</v>
      </c>
      <c r="C26" s="5" t="n">
        <v>-721</v>
      </c>
      <c r="D26" s="5" t="n">
        <v>5547</v>
      </c>
    </row>
    <row r="27" spans="1:4">
      <c r="A27" s="4" t="s">
        <v>44</v>
      </c>
      <c r="B27" s="5" t="n">
        <v>-32435</v>
      </c>
      <c r="C27" s="5" t="n">
        <v>0</v>
      </c>
      <c r="D27" s="5" t="n">
        <v>0</v>
      </c>
    </row>
    <row r="28" spans="1:4">
      <c r="A28" s="4" t="s">
        <v>191</v>
      </c>
      <c r="B28" s="5" t="n">
        <v>14964</v>
      </c>
      <c r="C28" s="5" t="n">
        <v>9616</v>
      </c>
      <c r="D28" s="5" t="n">
        <v>-21885</v>
      </c>
    </row>
    <row r="29" spans="1:4">
      <c r="A29" s="4" t="s">
        <v>51</v>
      </c>
      <c r="B29" s="5" t="n">
        <v>36571</v>
      </c>
      <c r="C29" s="5" t="n">
        <v>730</v>
      </c>
      <c r="D29" s="5" t="n">
        <v>392</v>
      </c>
    </row>
    <row r="30" spans="1:4">
      <c r="A30" s="4" t="s">
        <v>192</v>
      </c>
      <c r="B30" s="5" t="n">
        <v>-206</v>
      </c>
      <c r="C30" s="5" t="n">
        <v>104</v>
      </c>
      <c r="D30" s="5" t="n">
        <v>-16</v>
      </c>
    </row>
    <row r="31" spans="1:4">
      <c r="A31" s="4" t="s">
        <v>193</v>
      </c>
      <c r="B31" s="5" t="n">
        <v>225947</v>
      </c>
      <c r="C31" s="5" t="n">
        <v>201664</v>
      </c>
      <c r="D31" s="5" t="n">
        <v>274315</v>
      </c>
    </row>
    <row r="32" spans="1:4">
      <c r="A32" s="3" t="s">
        <v>194</v>
      </c>
    </row>
    <row r="33" spans="1:4">
      <c r="A33" s="4" t="s">
        <v>195</v>
      </c>
      <c r="B33" s="5" t="n">
        <v>-319102</v>
      </c>
      <c r="C33" s="5" t="n">
        <v>-221693</v>
      </c>
      <c r="D33" s="5" t="n">
        <v>-117572</v>
      </c>
    </row>
    <row r="34" spans="1:4">
      <c r="A34" s="4" t="s">
        <v>196</v>
      </c>
      <c r="B34" s="5" t="n">
        <v>33927</v>
      </c>
      <c r="C34" s="5" t="n">
        <v>46954</v>
      </c>
      <c r="D34" s="5" t="n">
        <v>41892</v>
      </c>
    </row>
    <row r="35" spans="1:4">
      <c r="A35" s="4" t="s">
        <v>197</v>
      </c>
      <c r="B35" s="5" t="n">
        <v>252</v>
      </c>
      <c r="C35" s="5" t="n">
        <v>252</v>
      </c>
      <c r="D35" s="5" t="n">
        <v>0</v>
      </c>
    </row>
    <row r="36" spans="1:4">
      <c r="A36" s="4" t="s">
        <v>198</v>
      </c>
      <c r="B36" s="5" t="n">
        <v>0</v>
      </c>
      <c r="C36" s="5" t="n">
        <v>0</v>
      </c>
      <c r="D36" s="5" t="n">
        <v>-13779</v>
      </c>
    </row>
    <row r="37" spans="1:4">
      <c r="A37" s="4" t="s">
        <v>199</v>
      </c>
      <c r="B37" s="5" t="n">
        <v>-284923</v>
      </c>
      <c r="C37" s="5" t="n">
        <v>-174487</v>
      </c>
      <c r="D37" s="5" t="n">
        <v>-89459</v>
      </c>
    </row>
    <row r="38" spans="1:4">
      <c r="A38" s="3" t="s">
        <v>200</v>
      </c>
    </row>
    <row r="39" spans="1:4">
      <c r="A39" s="4" t="s">
        <v>201</v>
      </c>
      <c r="B39" s="5" t="n">
        <v>714830</v>
      </c>
      <c r="C39" s="5" t="n">
        <v>1242000</v>
      </c>
      <c r="D39" s="5" t="n">
        <v>536500</v>
      </c>
    </row>
    <row r="40" spans="1:4">
      <c r="A40" s="4" t="s">
        <v>202</v>
      </c>
      <c r="B40" s="5" t="n">
        <v>-605636</v>
      </c>
      <c r="C40" s="5" t="n">
        <v>-1270194</v>
      </c>
      <c r="D40" s="5" t="n">
        <v>-675000</v>
      </c>
    </row>
    <row r="41" spans="1:4">
      <c r="A41" s="4" t="s">
        <v>203</v>
      </c>
      <c r="B41" s="5" t="n">
        <v>-3332</v>
      </c>
      <c r="C41" s="5" t="n">
        <v>-14855</v>
      </c>
      <c r="D41" s="5" t="n">
        <v>-2395</v>
      </c>
    </row>
    <row r="42" spans="1:4">
      <c r="A42" s="4" t="s">
        <v>204</v>
      </c>
      <c r="B42" s="5" t="n">
        <v>190</v>
      </c>
    </row>
    <row r="43" spans="1:4">
      <c r="A43" s="4" t="s">
        <v>204</v>
      </c>
      <c r="C43" s="5" t="n">
        <v>-1785</v>
      </c>
      <c r="D43" s="5" t="n">
        <v>-3058</v>
      </c>
    </row>
    <row r="44" spans="1:4">
      <c r="A44" s="4" t="s">
        <v>205</v>
      </c>
      <c r="B44" s="5" t="n">
        <v>-58288</v>
      </c>
      <c r="C44" s="5" t="n">
        <v>-34063</v>
      </c>
      <c r="D44" s="5" t="n">
        <v>-34921</v>
      </c>
    </row>
    <row r="45" spans="1:4">
      <c r="A45" s="4" t="s">
        <v>206</v>
      </c>
      <c r="B45" s="5" t="n">
        <v>-11766</v>
      </c>
      <c r="C45" s="5" t="n">
        <v>-44449</v>
      </c>
      <c r="D45" s="5" t="n">
        <v>-52072</v>
      </c>
    </row>
    <row r="46" spans="1:4">
      <c r="A46" s="4" t="s">
        <v>207</v>
      </c>
      <c r="B46" s="5" t="n">
        <v>0</v>
      </c>
      <c r="C46" s="5" t="n">
        <v>60291</v>
      </c>
      <c r="D46" s="5" t="n">
        <v>0</v>
      </c>
    </row>
    <row r="47" spans="1:4">
      <c r="A47" s="4" t="s">
        <v>208</v>
      </c>
      <c r="B47" s="5" t="n">
        <v>264</v>
      </c>
      <c r="C47" s="5" t="n">
        <v>992</v>
      </c>
      <c r="D47" s="5" t="n">
        <v>0</v>
      </c>
    </row>
    <row r="48" spans="1:4">
      <c r="A48" s="4" t="s">
        <v>209</v>
      </c>
      <c r="B48" s="5" t="n">
        <v>803</v>
      </c>
      <c r="C48" s="5" t="n">
        <v>356</v>
      </c>
      <c r="D48" s="5" t="n">
        <v>0</v>
      </c>
    </row>
    <row r="49" spans="1:4">
      <c r="A49" s="4" t="s">
        <v>210</v>
      </c>
      <c r="B49" s="5" t="n">
        <v>-1759</v>
      </c>
      <c r="C49" s="5" t="n">
        <v>-2788</v>
      </c>
      <c r="D49" s="5" t="n">
        <v>-1515</v>
      </c>
    </row>
    <row r="50" spans="1:4">
      <c r="A50" s="4" t="s">
        <v>141</v>
      </c>
      <c r="B50" s="5" t="n">
        <v>18744</v>
      </c>
      <c r="C50" s="5" t="n">
        <v>44720</v>
      </c>
      <c r="D50" s="5" t="n">
        <v>49176</v>
      </c>
    </row>
    <row r="51" spans="1:4">
      <c r="A51" s="4" t="s">
        <v>211</v>
      </c>
      <c r="B51" s="5" t="n">
        <v>54050</v>
      </c>
      <c r="C51" s="5" t="n">
        <v>-19775</v>
      </c>
      <c r="D51" s="5" t="n">
        <v>-183285</v>
      </c>
    </row>
    <row r="52" spans="1:4">
      <c r="A52" s="4" t="s">
        <v>212</v>
      </c>
      <c r="B52" s="5" t="n">
        <v>-4926</v>
      </c>
      <c r="C52" s="5" t="n">
        <v>7402</v>
      </c>
      <c r="D52" s="5" t="n">
        <v>1571</v>
      </c>
    </row>
    <row r="53" spans="1:4">
      <c r="A53" s="4" t="s">
        <v>213</v>
      </c>
      <c r="B53" s="5" t="n">
        <v>10536</v>
      </c>
      <c r="C53" s="5" t="n">
        <v>3134</v>
      </c>
      <c r="D53" s="5" t="n">
        <v>1563</v>
      </c>
    </row>
    <row r="54" spans="1:4">
      <c r="A54" s="4" t="s">
        <v>214</v>
      </c>
      <c r="B54" s="5" t="n">
        <v>5610</v>
      </c>
      <c r="C54" s="5" t="n">
        <v>10536</v>
      </c>
      <c r="D54" s="5" t="n">
        <v>3134</v>
      </c>
    </row>
    <row r="55" spans="1:4">
      <c r="A55" s="3" t="s">
        <v>215</v>
      </c>
    </row>
    <row r="56" spans="1:4">
      <c r="A56" s="4" t="s">
        <v>216</v>
      </c>
      <c r="B56" s="5" t="n">
        <v>86758</v>
      </c>
      <c r="C56" s="5" t="n">
        <v>78891</v>
      </c>
      <c r="D56" s="5" t="n">
        <v>77958</v>
      </c>
    </row>
    <row r="57" spans="1:4">
      <c r="A57" s="4" t="s">
        <v>217</v>
      </c>
      <c r="B57" s="5" t="n">
        <v>-2131</v>
      </c>
      <c r="C57" s="5" t="n">
        <v>-695</v>
      </c>
      <c r="D57" s="5" t="n">
        <v>-3991</v>
      </c>
    </row>
    <row r="58" spans="1:4">
      <c r="A58" s="3" t="s">
        <v>218</v>
      </c>
    </row>
    <row r="59" spans="1:4">
      <c r="A59" s="4" t="s">
        <v>219</v>
      </c>
      <c r="B59" s="5" t="n">
        <v>17491</v>
      </c>
      <c r="C59" s="5" t="n">
        <v>22490</v>
      </c>
      <c r="D59" s="5" t="n">
        <v>6274</v>
      </c>
    </row>
    <row r="60" spans="1:4">
      <c r="A60" s="4" t="s">
        <v>220</v>
      </c>
      <c r="B60" s="5" t="n">
        <v>0</v>
      </c>
      <c r="C60" s="5" t="n">
        <v>0</v>
      </c>
      <c r="D60" s="5" t="n">
        <v>3165</v>
      </c>
    </row>
    <row r="61" spans="1:4">
      <c r="A61" s="4" t="s">
        <v>221</v>
      </c>
      <c r="B61" s="5" t="n">
        <v>0</v>
      </c>
      <c r="C61" s="5" t="n">
        <v>0</v>
      </c>
      <c r="D61" s="5" t="n">
        <v>1799</v>
      </c>
    </row>
    <row r="62" spans="1:4">
      <c r="A62" s="4" t="s">
        <v>222</v>
      </c>
      <c r="B62" s="6" t="n">
        <v>57421</v>
      </c>
      <c r="C62" s="6" t="n">
        <v>0</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83</v>
      </c>
    </row>
    <row r="3" spans="1:4">
      <c r="A3" s="3" t="s">
        <v>246</v>
      </c>
    </row>
    <row r="4" spans="1:4">
      <c r="A4" s="4" t="s">
        <v>604</v>
      </c>
      <c r="B4" s="11" t="n">
        <v>16.5</v>
      </c>
      <c r="C4" s="11" t="n">
        <v>17.8</v>
      </c>
      <c r="D4" s="11" t="n">
        <v>1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89</v>
      </c>
    </row>
    <row r="2" spans="1:2">
      <c r="A2" s="3" t="s">
        <v>246</v>
      </c>
    </row>
    <row r="3" spans="1:2">
      <c r="A3" s="5" t="n">
        <v>2019</v>
      </c>
      <c r="B3" s="6" t="n">
        <v>13047</v>
      </c>
    </row>
    <row r="4" spans="1:2">
      <c r="A4" s="5" t="n">
        <v>2020</v>
      </c>
      <c r="B4" s="5" t="n">
        <v>9562</v>
      </c>
    </row>
    <row r="5" spans="1:2">
      <c r="A5" s="5" t="n">
        <v>2021</v>
      </c>
      <c r="B5" s="5" t="n">
        <v>4687</v>
      </c>
    </row>
    <row r="6" spans="1:2">
      <c r="A6" s="5" t="n">
        <v>2022</v>
      </c>
      <c r="B6" s="5" t="n">
        <v>3496</v>
      </c>
    </row>
    <row r="7" spans="1:2">
      <c r="A7" s="5" t="n">
        <v>2023</v>
      </c>
      <c r="B7" s="5" t="n">
        <v>3251</v>
      </c>
    </row>
    <row r="8" spans="1:2">
      <c r="A8" s="4" t="s">
        <v>606</v>
      </c>
      <c r="B8" s="5" t="n">
        <v>18327</v>
      </c>
    </row>
    <row r="9" spans="1:2">
      <c r="A9" s="4" t="s">
        <v>125</v>
      </c>
      <c r="B9" s="6" t="n">
        <v>523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07</v>
      </c>
      <c r="B1" s="2" t="s">
        <v>2</v>
      </c>
      <c r="C1" s="2" t="s">
        <v>463</v>
      </c>
      <c r="D1" s="2" t="s">
        <v>33</v>
      </c>
    </row>
    <row r="2" spans="1:4">
      <c r="A2" s="3" t="s">
        <v>249</v>
      </c>
    </row>
    <row r="3" spans="1:4">
      <c r="A3" s="4" t="s">
        <v>608</v>
      </c>
      <c r="B3" s="6" t="n">
        <v>24252</v>
      </c>
      <c r="D3" s="6" t="n">
        <v>27246</v>
      </c>
    </row>
    <row r="4" spans="1:4">
      <c r="A4" s="4" t="s">
        <v>609</v>
      </c>
      <c r="B4" s="5" t="n">
        <v>11820</v>
      </c>
      <c r="D4" s="5" t="n">
        <v>15661</v>
      </c>
    </row>
    <row r="5" spans="1:4">
      <c r="A5" s="4" t="s">
        <v>610</v>
      </c>
      <c r="B5" s="5" t="n">
        <v>11999</v>
      </c>
      <c r="D5" s="5" t="n">
        <v>13138</v>
      </c>
    </row>
    <row r="6" spans="1:4">
      <c r="A6" s="4" t="s">
        <v>611</v>
      </c>
      <c r="B6" s="5" t="n">
        <v>0</v>
      </c>
      <c r="D6" s="5" t="n">
        <v>134</v>
      </c>
    </row>
    <row r="7" spans="1:4">
      <c r="A7" s="4" t="s">
        <v>612</v>
      </c>
      <c r="B7" s="5" t="n">
        <v>30926</v>
      </c>
      <c r="D7" s="5" t="n">
        <v>14937</v>
      </c>
    </row>
    <row r="8" spans="1:4">
      <c r="A8" s="4" t="s">
        <v>50</v>
      </c>
      <c r="B8" s="6" t="n">
        <v>78997</v>
      </c>
      <c r="C8" s="6" t="n">
        <v>71325</v>
      </c>
      <c r="D8" s="6" t="n">
        <v>711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13</v>
      </c>
      <c r="B1" s="2" t="s">
        <v>2</v>
      </c>
      <c r="C1" s="2" t="s">
        <v>33</v>
      </c>
      <c r="D1" s="2" t="s">
        <v>614</v>
      </c>
      <c r="E1" s="2" t="s">
        <v>615</v>
      </c>
      <c r="F1" s="2" t="s">
        <v>616</v>
      </c>
    </row>
    <row r="2" spans="1:6">
      <c r="A2" s="3" t="s">
        <v>617</v>
      </c>
    </row>
    <row r="3" spans="1:6">
      <c r="A3" s="4" t="s">
        <v>618</v>
      </c>
      <c r="B3" s="6" t="n">
        <v>-4600</v>
      </c>
    </row>
    <row r="4" spans="1:6">
      <c r="A4" s="4" t="s">
        <v>54</v>
      </c>
      <c r="B4" s="5" t="n">
        <v>1529501</v>
      </c>
      <c r="C4" s="6" t="n">
        <v>1417053</v>
      </c>
    </row>
    <row r="5" spans="1:6">
      <c r="A5" s="4" t="s">
        <v>619</v>
      </c>
    </row>
    <row r="6" spans="1:6">
      <c r="A6" s="3" t="s">
        <v>617</v>
      </c>
    </row>
    <row r="7" spans="1:6">
      <c r="A7" s="4" t="s">
        <v>620</v>
      </c>
      <c r="B7" s="5" t="n">
        <v>350000</v>
      </c>
      <c r="C7" s="5" t="n">
        <v>350000</v>
      </c>
    </row>
    <row r="8" spans="1:6">
      <c r="A8" s="4" t="s">
        <v>618</v>
      </c>
      <c r="B8" s="5" t="n">
        <v>-1789</v>
      </c>
      <c r="C8" s="5" t="n">
        <v>-2523</v>
      </c>
      <c r="F8" s="6" t="n">
        <v>-5500</v>
      </c>
    </row>
    <row r="9" spans="1:6">
      <c r="A9" s="4" t="s">
        <v>621</v>
      </c>
      <c r="B9" s="5" t="n">
        <v>-2311</v>
      </c>
      <c r="C9" s="5" t="n">
        <v>-3338</v>
      </c>
    </row>
    <row r="10" spans="1:6">
      <c r="A10" s="4" t="s">
        <v>54</v>
      </c>
      <c r="B10" s="6" t="n">
        <v>345900</v>
      </c>
      <c r="C10" s="5" t="n">
        <v>344139</v>
      </c>
    </row>
    <row r="11" spans="1:6">
      <c r="A11" s="4" t="s">
        <v>622</v>
      </c>
      <c r="B11" s="4" t="s">
        <v>623</v>
      </c>
      <c r="F11" s="4" t="s">
        <v>623</v>
      </c>
    </row>
    <row r="12" spans="1:6">
      <c r="A12" s="4" t="s">
        <v>624</v>
      </c>
    </row>
    <row r="13" spans="1:6">
      <c r="A13" s="3" t="s">
        <v>617</v>
      </c>
    </row>
    <row r="14" spans="1:6">
      <c r="A14" s="4" t="s">
        <v>620</v>
      </c>
      <c r="B14" s="6" t="n">
        <v>350000</v>
      </c>
      <c r="C14" s="5" t="n">
        <v>350000</v>
      </c>
    </row>
    <row r="15" spans="1:6">
      <c r="A15" s="4" t="s">
        <v>618</v>
      </c>
      <c r="B15" s="5" t="n">
        <v>-2766</v>
      </c>
      <c r="C15" s="5" t="n">
        <v>-3441</v>
      </c>
      <c r="E15" s="6" t="n">
        <v>-5700</v>
      </c>
    </row>
    <row r="16" spans="1:6">
      <c r="A16" s="4" t="s">
        <v>621</v>
      </c>
      <c r="B16" s="5" t="n">
        <v>-3133</v>
      </c>
      <c r="C16" s="5" t="n">
        <v>-3951</v>
      </c>
    </row>
    <row r="17" spans="1:6">
      <c r="A17" s="4" t="s">
        <v>54</v>
      </c>
      <c r="B17" s="6" t="n">
        <v>344101</v>
      </c>
      <c r="C17" s="5" t="n">
        <v>342608</v>
      </c>
    </row>
    <row r="18" spans="1:6">
      <c r="A18" s="4" t="s">
        <v>622</v>
      </c>
      <c r="B18" s="4" t="s">
        <v>623</v>
      </c>
      <c r="E18" s="4" t="s">
        <v>623</v>
      </c>
    </row>
    <row r="19" spans="1:6">
      <c r="A19" s="4" t="s">
        <v>625</v>
      </c>
    </row>
    <row r="20" spans="1:6">
      <c r="A20" s="3" t="s">
        <v>617</v>
      </c>
    </row>
    <row r="21" spans="1:6">
      <c r="A21" s="4" t="s">
        <v>54</v>
      </c>
      <c r="B21" s="6" t="n">
        <v>0</v>
      </c>
      <c r="C21" s="6" t="n">
        <v>56000</v>
      </c>
    </row>
    <row r="22" spans="1:6">
      <c r="A22" s="4" t="s">
        <v>622</v>
      </c>
      <c r="C22" s="4" t="s">
        <v>626</v>
      </c>
    </row>
    <row r="23" spans="1:6">
      <c r="A23" s="4" t="s">
        <v>627</v>
      </c>
    </row>
    <row r="24" spans="1:6">
      <c r="A24" s="3" t="s">
        <v>617</v>
      </c>
    </row>
    <row r="25" spans="1:6">
      <c r="A25" s="4" t="s">
        <v>54</v>
      </c>
      <c r="B25" s="6" t="n">
        <v>839500</v>
      </c>
      <c r="C25" s="6" t="n">
        <v>674306</v>
      </c>
    </row>
    <row r="26" spans="1:6">
      <c r="A26" s="4" t="s">
        <v>622</v>
      </c>
      <c r="D26" s="4" t="s">
        <v>6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8</v>
      </c>
      <c r="B1" s="2" t="s">
        <v>629</v>
      </c>
      <c r="C1" s="2" t="s">
        <v>2</v>
      </c>
      <c r="D1" s="2" t="s">
        <v>163</v>
      </c>
      <c r="E1" s="2" t="s">
        <v>4</v>
      </c>
      <c r="F1" s="2" t="s">
        <v>164</v>
      </c>
      <c r="G1" s="2" t="s">
        <v>33</v>
      </c>
      <c r="H1" s="2" t="s">
        <v>165</v>
      </c>
      <c r="I1" s="2" t="s">
        <v>166</v>
      </c>
      <c r="J1" s="2" t="s">
        <v>167</v>
      </c>
      <c r="K1" s="2" t="s">
        <v>629</v>
      </c>
      <c r="L1" s="2" t="s">
        <v>2</v>
      </c>
      <c r="M1" s="2" t="s">
        <v>33</v>
      </c>
      <c r="N1" s="2" t="s">
        <v>83</v>
      </c>
    </row>
    <row r="2" spans="1:14">
      <c r="A2" s="3" t="s">
        <v>630</v>
      </c>
    </row>
    <row r="3" spans="1:14">
      <c r="A3" s="4" t="s">
        <v>202</v>
      </c>
      <c r="L3" s="6" t="n">
        <v>605636</v>
      </c>
      <c r="M3" s="6" t="n">
        <v>1270194</v>
      </c>
      <c r="N3" s="6" t="n">
        <v>675000</v>
      </c>
    </row>
    <row r="4" spans="1:14">
      <c r="A4" s="4" t="s">
        <v>94</v>
      </c>
      <c r="C4" s="6" t="n">
        <v>0</v>
      </c>
      <c r="D4" s="6" t="n">
        <v>0</v>
      </c>
      <c r="E4" s="6" t="n">
        <v>2450</v>
      </c>
      <c r="F4" s="6" t="n">
        <v>0</v>
      </c>
      <c r="G4" s="6" t="n">
        <v>0</v>
      </c>
      <c r="H4" s="6" t="n">
        <v>0</v>
      </c>
      <c r="I4" s="6" t="n">
        <v>0</v>
      </c>
      <c r="J4" s="6" t="n">
        <v>291</v>
      </c>
      <c r="L4" s="5" t="n">
        <v>2450</v>
      </c>
      <c r="M4" s="6" t="n">
        <v>291</v>
      </c>
      <c r="N4" s="6" t="n">
        <v>0</v>
      </c>
    </row>
    <row r="5" spans="1:14">
      <c r="A5" s="4" t="s">
        <v>631</v>
      </c>
    </row>
    <row r="6" spans="1:14">
      <c r="A6" s="3" t="s">
        <v>630</v>
      </c>
    </row>
    <row r="7" spans="1:14">
      <c r="A7" s="4" t="s">
        <v>622</v>
      </c>
      <c r="G7" s="4" t="s">
        <v>626</v>
      </c>
      <c r="M7" s="4" t="s">
        <v>626</v>
      </c>
    </row>
    <row r="8" spans="1:14">
      <c r="A8" s="4" t="s">
        <v>632</v>
      </c>
      <c r="K8" s="6" t="n">
        <v>200</v>
      </c>
      <c r="M8" s="6" t="n">
        <v>700</v>
      </c>
    </row>
    <row r="9" spans="1:14">
      <c r="A9" s="4" t="s">
        <v>633</v>
      </c>
      <c r="L9" s="6" t="n">
        <v>700</v>
      </c>
    </row>
    <row r="10" spans="1:14">
      <c r="A10" s="4" t="s">
        <v>634</v>
      </c>
    </row>
    <row r="11" spans="1:14">
      <c r="A11" s="3" t="s">
        <v>630</v>
      </c>
    </row>
    <row r="12" spans="1:14">
      <c r="A12" s="4" t="s">
        <v>202</v>
      </c>
      <c r="B12" s="6" t="n">
        <v>63200</v>
      </c>
    </row>
    <row r="13" spans="1:14">
      <c r="A13" s="4" t="s">
        <v>635</v>
      </c>
      <c r="B13" s="5" t="n">
        <v>15400</v>
      </c>
      <c r="K13" s="6" t="n">
        <v>15400</v>
      </c>
    </row>
    <row r="14" spans="1:14">
      <c r="A14" s="4" t="s">
        <v>94</v>
      </c>
      <c r="B14" s="6" t="n">
        <v>2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6</v>
      </c>
      <c r="B1" s="2" t="s">
        <v>629</v>
      </c>
      <c r="C1" s="2" t="s">
        <v>614</v>
      </c>
      <c r="D1" s="2" t="s">
        <v>2</v>
      </c>
      <c r="E1" s="2" t="s">
        <v>163</v>
      </c>
      <c r="F1" s="2" t="s">
        <v>4</v>
      </c>
      <c r="G1" s="2" t="s">
        <v>164</v>
      </c>
      <c r="H1" s="2" t="s">
        <v>33</v>
      </c>
      <c r="I1" s="2" t="s">
        <v>165</v>
      </c>
      <c r="J1" s="2" t="s">
        <v>166</v>
      </c>
      <c r="K1" s="2" t="s">
        <v>167</v>
      </c>
      <c r="L1" s="2" t="s">
        <v>2</v>
      </c>
      <c r="M1" s="2" t="s">
        <v>33</v>
      </c>
      <c r="N1" s="2" t="s">
        <v>83</v>
      </c>
    </row>
    <row r="2" spans="1:14">
      <c r="A2" s="3" t="s">
        <v>630</v>
      </c>
    </row>
    <row r="3" spans="1:14">
      <c r="A3" s="4" t="s">
        <v>203</v>
      </c>
      <c r="L3" s="6" t="n">
        <v>3332000</v>
      </c>
      <c r="M3" s="6" t="n">
        <v>14855000</v>
      </c>
      <c r="N3" s="6" t="n">
        <v>2395000</v>
      </c>
    </row>
    <row r="4" spans="1:14">
      <c r="A4" s="4" t="s">
        <v>202</v>
      </c>
      <c r="L4" s="5" t="n">
        <v>605636000</v>
      </c>
      <c r="M4" s="5" t="n">
        <v>1270194000</v>
      </c>
      <c r="N4" s="5" t="n">
        <v>675000000</v>
      </c>
    </row>
    <row r="5" spans="1:14">
      <c r="A5" s="4" t="s">
        <v>94</v>
      </c>
      <c r="D5" s="6" t="n">
        <v>0</v>
      </c>
      <c r="E5" s="6" t="n">
        <v>0</v>
      </c>
      <c r="F5" s="6" t="n">
        <v>2450000</v>
      </c>
      <c r="G5" s="6" t="n">
        <v>0</v>
      </c>
      <c r="H5" s="6" t="n">
        <v>0</v>
      </c>
      <c r="I5" s="6" t="n">
        <v>0</v>
      </c>
      <c r="J5" s="6" t="n">
        <v>0</v>
      </c>
      <c r="K5" s="6" t="n">
        <v>291000</v>
      </c>
      <c r="L5" s="5" t="n">
        <v>2450000</v>
      </c>
      <c r="M5" s="5" t="n">
        <v>291000</v>
      </c>
      <c r="N5" s="5" t="n">
        <v>0</v>
      </c>
    </row>
    <row r="6" spans="1:14">
      <c r="A6" s="4" t="s">
        <v>637</v>
      </c>
    </row>
    <row r="7" spans="1:14">
      <c r="A7" s="3" t="s">
        <v>630</v>
      </c>
    </row>
    <row r="8" spans="1:14">
      <c r="A8" s="4" t="s">
        <v>638</v>
      </c>
      <c r="D8" s="5" t="n">
        <v>395300000</v>
      </c>
      <c r="L8" s="5" t="n">
        <v>395300000</v>
      </c>
    </row>
    <row r="9" spans="1:14">
      <c r="A9" s="4" t="s">
        <v>639</v>
      </c>
    </row>
    <row r="10" spans="1:14">
      <c r="A10" s="3" t="s">
        <v>630</v>
      </c>
    </row>
    <row r="11" spans="1:14">
      <c r="A11" s="4" t="s">
        <v>622</v>
      </c>
      <c r="C11" s="4" t="s">
        <v>623</v>
      </c>
    </row>
    <row r="12" spans="1:14">
      <c r="A12" s="4" t="s">
        <v>203</v>
      </c>
      <c r="C12" s="6" t="n">
        <v>14900000</v>
      </c>
    </row>
    <row r="13" spans="1:14">
      <c r="A13" s="4" t="s">
        <v>640</v>
      </c>
      <c r="N13" s="5" t="n">
        <v>400000</v>
      </c>
    </row>
    <row r="14" spans="1:14">
      <c r="A14" s="4" t="s">
        <v>641</v>
      </c>
      <c r="B14" s="6" t="n">
        <v>1250000000</v>
      </c>
      <c r="G14" s="5" t="n">
        <v>1100000000</v>
      </c>
    </row>
    <row r="15" spans="1:14">
      <c r="A15" s="4" t="s">
        <v>633</v>
      </c>
      <c r="B15" s="5" t="n">
        <v>3300000</v>
      </c>
      <c r="N15" s="5" t="n">
        <v>1700000</v>
      </c>
    </row>
    <row r="16" spans="1:14">
      <c r="A16" s="4" t="s">
        <v>642</v>
      </c>
      <c r="L16" s="5" t="n">
        <v>250000000</v>
      </c>
    </row>
    <row r="17" spans="1:14">
      <c r="A17" s="4" t="s">
        <v>632</v>
      </c>
      <c r="L17" s="5" t="n">
        <v>2100000</v>
      </c>
      <c r="M17" s="6" t="n">
        <v>2100000</v>
      </c>
      <c r="N17" s="5" t="n">
        <v>1400000</v>
      </c>
    </row>
    <row r="18" spans="1:14">
      <c r="A18" s="4" t="s">
        <v>643</v>
      </c>
      <c r="D18" s="5" t="n">
        <v>50000000</v>
      </c>
      <c r="L18" s="5" t="n">
        <v>50000000</v>
      </c>
    </row>
    <row r="19" spans="1:14">
      <c r="A19" s="4" t="s">
        <v>635</v>
      </c>
      <c r="D19" s="5" t="n">
        <v>15200000</v>
      </c>
      <c r="L19" s="6" t="n">
        <v>15200000</v>
      </c>
    </row>
    <row r="20" spans="1:14">
      <c r="A20" s="4" t="s">
        <v>644</v>
      </c>
    </row>
    <row r="21" spans="1:14">
      <c r="A21" s="3" t="s">
        <v>630</v>
      </c>
    </row>
    <row r="22" spans="1:14">
      <c r="A22" s="4" t="s">
        <v>645</v>
      </c>
      <c r="L22" s="4" t="s">
        <v>646</v>
      </c>
    </row>
    <row r="23" spans="1:14">
      <c r="A23" s="4" t="s">
        <v>647</v>
      </c>
    </row>
    <row r="24" spans="1:14">
      <c r="A24" s="3" t="s">
        <v>630</v>
      </c>
    </row>
    <row r="25" spans="1:14">
      <c r="A25" s="4" t="s">
        <v>645</v>
      </c>
      <c r="L25" s="4" t="s">
        <v>648</v>
      </c>
    </row>
    <row r="26" spans="1:14">
      <c r="A26" s="4" t="s">
        <v>638</v>
      </c>
      <c r="D26" s="6" t="n">
        <v>391600000</v>
      </c>
      <c r="L26" s="6" t="n">
        <v>391600000</v>
      </c>
    </row>
    <row r="27" spans="1:14">
      <c r="A27" s="4" t="s">
        <v>649</v>
      </c>
    </row>
    <row r="28" spans="1:14">
      <c r="A28" s="3" t="s">
        <v>630</v>
      </c>
    </row>
    <row r="29" spans="1:14">
      <c r="A29" s="4" t="s">
        <v>642</v>
      </c>
      <c r="L29" s="6" t="n">
        <v>50000000</v>
      </c>
    </row>
    <row r="30" spans="1:14">
      <c r="A30" s="4" t="s">
        <v>650</v>
      </c>
    </row>
    <row r="31" spans="1:14">
      <c r="A31" s="3" t="s">
        <v>630</v>
      </c>
    </row>
    <row r="32" spans="1:14">
      <c r="A32" s="4" t="s">
        <v>202</v>
      </c>
      <c r="C32" s="5" t="n">
        <v>648400000</v>
      </c>
    </row>
    <row r="33" spans="1:14">
      <c r="A33" s="4" t="s">
        <v>640</v>
      </c>
      <c r="C33" s="5" t="n">
        <v>600000</v>
      </c>
    </row>
    <row r="34" spans="1:14">
      <c r="A34" s="4" t="s">
        <v>632</v>
      </c>
      <c r="N34" s="6" t="n">
        <v>1400000</v>
      </c>
    </row>
    <row r="35" spans="1:14">
      <c r="A35" s="4" t="s">
        <v>651</v>
      </c>
    </row>
    <row r="36" spans="1:14">
      <c r="A36" s="3" t="s">
        <v>630</v>
      </c>
    </row>
    <row r="37" spans="1:14">
      <c r="A37" s="4" t="s">
        <v>94</v>
      </c>
      <c r="C37" s="6" t="n">
        <v>300000</v>
      </c>
    </row>
    <row r="38" spans="1:14">
      <c r="A38" s="4" t="s">
        <v>652</v>
      </c>
    </row>
    <row r="39" spans="1:14">
      <c r="A39" s="3" t="s">
        <v>630</v>
      </c>
    </row>
    <row r="40" spans="1:14">
      <c r="A40" s="4" t="s">
        <v>641</v>
      </c>
      <c r="B40" s="6" t="n">
        <v>50000000</v>
      </c>
      <c r="G40" s="6" t="n">
        <v>25000000</v>
      </c>
    </row>
    <row r="41" spans="1:14">
      <c r="A41" s="4" t="s">
        <v>653</v>
      </c>
    </row>
    <row r="42" spans="1:14">
      <c r="A42" s="3" t="s">
        <v>630</v>
      </c>
    </row>
    <row r="43" spans="1:14">
      <c r="A43" s="4" t="s">
        <v>654</v>
      </c>
      <c r="L43" s="4" t="s">
        <v>655</v>
      </c>
    </row>
    <row r="44" spans="1:14">
      <c r="A44" s="4" t="s">
        <v>656</v>
      </c>
      <c r="D44" s="4" t="s">
        <v>657</v>
      </c>
      <c r="H44" s="4" t="s">
        <v>658</v>
      </c>
      <c r="L44" s="4" t="s">
        <v>657</v>
      </c>
      <c r="M44" s="4" t="s">
        <v>658</v>
      </c>
    </row>
    <row r="45" spans="1:14">
      <c r="A45" s="4" t="s">
        <v>659</v>
      </c>
    </row>
    <row r="46" spans="1:14">
      <c r="A46" s="3" t="s">
        <v>630</v>
      </c>
    </row>
    <row r="47" spans="1:14">
      <c r="A47" s="4" t="s">
        <v>660</v>
      </c>
      <c r="L47" s="4" t="s">
        <v>648</v>
      </c>
    </row>
    <row r="48" spans="1:14">
      <c r="A48" s="4" t="s">
        <v>661</v>
      </c>
    </row>
    <row r="49" spans="1:14">
      <c r="A49" s="3" t="s">
        <v>630</v>
      </c>
    </row>
    <row r="50" spans="1:14">
      <c r="A50" s="4" t="s">
        <v>660</v>
      </c>
      <c r="L50" s="4" t="s">
        <v>662</v>
      </c>
    </row>
    <row r="51" spans="1:14">
      <c r="A51" s="4" t="s">
        <v>663</v>
      </c>
    </row>
    <row r="52" spans="1:14">
      <c r="A52" s="3" t="s">
        <v>630</v>
      </c>
    </row>
    <row r="53" spans="1:14">
      <c r="A53" s="4" t="s">
        <v>654</v>
      </c>
      <c r="L53" s="4" t="s">
        <v>560</v>
      </c>
    </row>
    <row r="54" spans="1:14">
      <c r="A54" s="4" t="s">
        <v>664</v>
      </c>
    </row>
    <row r="55" spans="1:14">
      <c r="A55" s="3" t="s">
        <v>630</v>
      </c>
    </row>
    <row r="56" spans="1:14">
      <c r="A56" s="4" t="s">
        <v>654</v>
      </c>
      <c r="L56" s="4" t="s">
        <v>662</v>
      </c>
    </row>
    <row r="57" spans="1:14">
      <c r="A57" s="4" t="s">
        <v>665</v>
      </c>
    </row>
    <row r="58" spans="1:14">
      <c r="A58" s="3" t="s">
        <v>630</v>
      </c>
    </row>
    <row r="59" spans="1:14">
      <c r="A59" s="4" t="s">
        <v>654</v>
      </c>
      <c r="L59" s="4" t="s">
        <v>666</v>
      </c>
    </row>
    <row r="60" spans="1:14">
      <c r="A60" s="4" t="s">
        <v>667</v>
      </c>
    </row>
    <row r="61" spans="1:14">
      <c r="A61" s="3" t="s">
        <v>630</v>
      </c>
    </row>
    <row r="62" spans="1:14">
      <c r="A62" s="4" t="s">
        <v>654</v>
      </c>
      <c r="L62" s="4" t="s">
        <v>6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669</v>
      </c>
      <c r="B1" s="2" t="s">
        <v>670</v>
      </c>
      <c r="C1" s="2" t="s">
        <v>1</v>
      </c>
      <c r="E1" s="2" t="s">
        <v>671</v>
      </c>
    </row>
    <row r="2" spans="1:5">
      <c r="B2" s="2" t="s">
        <v>672</v>
      </c>
      <c r="C2" s="2" t="s">
        <v>673</v>
      </c>
      <c r="D2" s="2" t="s">
        <v>2</v>
      </c>
      <c r="E2" s="2" t="s">
        <v>674</v>
      </c>
    </row>
    <row r="3" spans="1:5">
      <c r="A3" s="3" t="s">
        <v>630</v>
      </c>
    </row>
    <row r="4" spans="1:5">
      <c r="A4" s="4" t="s">
        <v>675</v>
      </c>
      <c r="D4" s="12" t="n">
        <v>2.5</v>
      </c>
    </row>
    <row r="5" spans="1:5">
      <c r="A5" s="4" t="s">
        <v>676</v>
      </c>
      <c r="D5" s="12" t="n">
        <v>3.5</v>
      </c>
    </row>
    <row r="6" spans="1:5">
      <c r="A6" s="4" t="s">
        <v>677</v>
      </c>
      <c r="D6" s="8" t="n">
        <v>5.95</v>
      </c>
    </row>
    <row r="7" spans="1:5">
      <c r="A7" s="4" t="s">
        <v>678</v>
      </c>
    </row>
    <row r="8" spans="1:5">
      <c r="A8" s="3" t="s">
        <v>630</v>
      </c>
    </row>
    <row r="9" spans="1:5">
      <c r="A9" s="4" t="s">
        <v>677</v>
      </c>
      <c r="B9" s="8" t="n">
        <v>5.5</v>
      </c>
      <c r="C9" s="8" t="n">
        <v>5.75</v>
      </c>
      <c r="E9" s="8" t="n">
        <v>5.25</v>
      </c>
    </row>
    <row r="10" spans="1:5">
      <c r="A10" s="4" t="s">
        <v>679</v>
      </c>
    </row>
    <row r="11" spans="1:5">
      <c r="A11" s="3" t="s">
        <v>630</v>
      </c>
    </row>
    <row r="12" spans="1:5">
      <c r="A12" s="4" t="s">
        <v>677</v>
      </c>
      <c r="E12" s="8" t="n">
        <v>5.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544</v>
      </c>
    </row>
    <row r="2" spans="1:4">
      <c r="B2" s="2" t="s">
        <v>616</v>
      </c>
      <c r="C2" s="2" t="s">
        <v>2</v>
      </c>
      <c r="D2" s="2" t="s">
        <v>33</v>
      </c>
    </row>
    <row r="3" spans="1:4">
      <c r="A3" s="3" t="s">
        <v>617</v>
      </c>
    </row>
    <row r="4" spans="1:4">
      <c r="A4" s="4" t="s">
        <v>681</v>
      </c>
      <c r="C4" s="6" t="n">
        <v>4600000</v>
      </c>
    </row>
    <row r="5" spans="1:4">
      <c r="A5" s="4" t="s">
        <v>682</v>
      </c>
    </row>
    <row r="6" spans="1:4">
      <c r="A6" s="3" t="s">
        <v>617</v>
      </c>
    </row>
    <row r="7" spans="1:4">
      <c r="A7" s="4" t="s">
        <v>622</v>
      </c>
      <c r="B7" s="4" t="s">
        <v>623</v>
      </c>
      <c r="C7" s="4" t="s">
        <v>623</v>
      </c>
    </row>
    <row r="8" spans="1:4">
      <c r="A8" s="4" t="s">
        <v>683</v>
      </c>
      <c r="B8" s="6" t="n">
        <v>350000000</v>
      </c>
    </row>
    <row r="9" spans="1:4">
      <c r="A9" s="4" t="s">
        <v>681</v>
      </c>
      <c r="B9" s="6" t="n">
        <v>5500000</v>
      </c>
      <c r="C9" s="6" t="n">
        <v>1789000</v>
      </c>
      <c r="D9" s="6" t="n">
        <v>2523000</v>
      </c>
    </row>
    <row r="10" spans="1:4">
      <c r="A10" s="4" t="s">
        <v>684</v>
      </c>
      <c r="B10" s="4" t="s">
        <v>685</v>
      </c>
    </row>
    <row r="11" spans="1:4">
      <c r="A11" s="4" t="s">
        <v>686</v>
      </c>
    </row>
    <row r="12" spans="1:4">
      <c r="A12" s="3" t="s">
        <v>617</v>
      </c>
    </row>
    <row r="13" spans="1:4">
      <c r="A13" s="4" t="s">
        <v>687</v>
      </c>
      <c r="B13" s="4" t="s">
        <v>688</v>
      </c>
    </row>
    <row r="14" spans="1:4">
      <c r="A14" s="4" t="s">
        <v>689</v>
      </c>
    </row>
    <row r="15" spans="1:4">
      <c r="A15" s="3" t="s">
        <v>617</v>
      </c>
    </row>
    <row r="16" spans="1:4">
      <c r="A16" s="4" t="s">
        <v>687</v>
      </c>
      <c r="B16" s="4" t="s">
        <v>6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544</v>
      </c>
    </row>
    <row r="2" spans="1:4">
      <c r="B2" s="2" t="s">
        <v>615</v>
      </c>
      <c r="C2" s="2" t="s">
        <v>2</v>
      </c>
      <c r="D2" s="2" t="s">
        <v>33</v>
      </c>
    </row>
    <row r="3" spans="1:4">
      <c r="A3" s="3" t="s">
        <v>617</v>
      </c>
    </row>
    <row r="4" spans="1:4">
      <c r="A4" s="4" t="s">
        <v>681</v>
      </c>
      <c r="C4" s="6" t="n">
        <v>4600000</v>
      </c>
    </row>
    <row r="5" spans="1:4">
      <c r="A5" s="4" t="s">
        <v>692</v>
      </c>
    </row>
    <row r="6" spans="1:4">
      <c r="A6" s="3" t="s">
        <v>617</v>
      </c>
    </row>
    <row r="7" spans="1:4">
      <c r="A7" s="4" t="s">
        <v>622</v>
      </c>
      <c r="B7" s="4" t="s">
        <v>623</v>
      </c>
      <c r="C7" s="4" t="s">
        <v>623</v>
      </c>
    </row>
    <row r="8" spans="1:4">
      <c r="A8" s="4" t="s">
        <v>683</v>
      </c>
      <c r="B8" s="6" t="n">
        <v>350000000</v>
      </c>
    </row>
    <row r="9" spans="1:4">
      <c r="A9" s="4" t="s">
        <v>681</v>
      </c>
      <c r="B9" s="6" t="n">
        <v>5700000</v>
      </c>
      <c r="C9" s="6" t="n">
        <v>2766000</v>
      </c>
      <c r="D9" s="6" t="n">
        <v>3441000</v>
      </c>
    </row>
    <row r="10" spans="1:4">
      <c r="A10" s="4" t="s">
        <v>684</v>
      </c>
      <c r="B10" s="4" t="s">
        <v>685</v>
      </c>
    </row>
    <row r="11" spans="1:4">
      <c r="A11" s="4" t="s">
        <v>693</v>
      </c>
    </row>
    <row r="12" spans="1:4">
      <c r="A12" s="3" t="s">
        <v>617</v>
      </c>
    </row>
    <row r="13" spans="1:4">
      <c r="A13" s="4" t="s">
        <v>687</v>
      </c>
      <c r="B13" s="4" t="s">
        <v>694</v>
      </c>
    </row>
    <row r="14" spans="1:4">
      <c r="A14" s="4" t="s">
        <v>695</v>
      </c>
    </row>
    <row r="15" spans="1:4">
      <c r="A15" s="3" t="s">
        <v>617</v>
      </c>
    </row>
    <row r="16" spans="1:4">
      <c r="A16" s="4" t="s">
        <v>687</v>
      </c>
      <c r="B16" s="4" t="s">
        <v>688</v>
      </c>
    </row>
    <row r="17" spans="1:4">
      <c r="A17" s="4" t="s">
        <v>696</v>
      </c>
    </row>
    <row r="18" spans="1:4">
      <c r="A18" s="3" t="s">
        <v>617</v>
      </c>
    </row>
    <row r="19" spans="1:4">
      <c r="A19" s="4" t="s">
        <v>687</v>
      </c>
      <c r="B19" s="4" t="s">
        <v>6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697</v>
      </c>
      <c r="B1" s="2" t="s">
        <v>489</v>
      </c>
    </row>
    <row r="2" spans="1:2">
      <c r="A2" s="3" t="s">
        <v>698</v>
      </c>
    </row>
    <row r="3" spans="1:2">
      <c r="A3" s="5" t="n">
        <v>2019</v>
      </c>
      <c r="B3" s="6" t="n">
        <v>0</v>
      </c>
    </row>
    <row r="4" spans="1:2">
      <c r="A4" s="5" t="n">
        <v>2020</v>
      </c>
      <c r="B4" s="5" t="n">
        <v>0</v>
      </c>
    </row>
    <row r="5" spans="1:2">
      <c r="A5" s="5" t="n">
        <v>2021</v>
      </c>
      <c r="B5" s="5" t="n">
        <v>350000</v>
      </c>
    </row>
    <row r="6" spans="1:2">
      <c r="A6" s="5" t="n">
        <v>2022</v>
      </c>
      <c r="B6" s="5" t="n">
        <v>1189500</v>
      </c>
    </row>
    <row r="7" spans="1:2">
      <c r="A7" s="5" t="n">
        <v>2023</v>
      </c>
      <c r="B7" s="5" t="n">
        <v>0</v>
      </c>
    </row>
    <row r="8" spans="1:2">
      <c r="A8" s="4" t="s">
        <v>54</v>
      </c>
      <c r="B8" s="5" t="n">
        <v>1539500</v>
      </c>
    </row>
    <row r="9" spans="1:2">
      <c r="A9" s="4" t="s">
        <v>681</v>
      </c>
      <c r="B9" s="5" t="n">
        <v>4600</v>
      </c>
    </row>
    <row r="10" spans="1:2">
      <c r="A10" s="4" t="s">
        <v>699</v>
      </c>
      <c r="B10" s="6" t="n">
        <v>5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701</v>
      </c>
    </row>
    <row r="2" spans="1:3">
      <c r="A2" s="4" t="s">
        <v>179</v>
      </c>
    </row>
    <row r="3" spans="1:3">
      <c r="A3" s="3" t="s">
        <v>702</v>
      </c>
    </row>
    <row r="4" spans="1:3">
      <c r="A4" s="4" t="s">
        <v>703</v>
      </c>
      <c r="B4" s="6" t="n">
        <v>500</v>
      </c>
    </row>
    <row r="5" spans="1:3">
      <c r="A5" s="13" t="n">
        <v>2019</v>
      </c>
    </row>
    <row r="6" spans="1:3">
      <c r="A6" s="3" t="s">
        <v>702</v>
      </c>
    </row>
    <row r="7" spans="1:3">
      <c r="A7" s="4" t="s">
        <v>703</v>
      </c>
      <c r="B7" s="5" t="n">
        <v>100</v>
      </c>
    </row>
    <row r="8" spans="1:3">
      <c r="A8" s="13" t="n">
        <v>2020</v>
      </c>
    </row>
    <row r="9" spans="1:3">
      <c r="A9" s="3" t="s">
        <v>702</v>
      </c>
    </row>
    <row r="10" spans="1:3">
      <c r="A10" s="4" t="s">
        <v>703</v>
      </c>
      <c r="B10" s="5" t="n">
        <v>100</v>
      </c>
    </row>
    <row r="11" spans="1:3">
      <c r="A11" s="14" t="n">
        <v>2022</v>
      </c>
    </row>
    <row r="12" spans="1:3">
      <c r="A12" s="3" t="s">
        <v>702</v>
      </c>
    </row>
    <row r="13" spans="1:3">
      <c r="A13" s="4" t="s">
        <v>703</v>
      </c>
      <c r="B13" s="6" t="n">
        <v>300</v>
      </c>
      <c r="C13" s="6" t="n">
        <v>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33</v>
      </c>
      <c r="C2" s="2" t="s">
        <v>2</v>
      </c>
      <c r="D2" s="2" t="s">
        <v>701</v>
      </c>
    </row>
    <row r="3" spans="1:4">
      <c r="A3" s="4" t="s">
        <v>179</v>
      </c>
    </row>
    <row r="4" spans="1:4">
      <c r="A4" s="3" t="s">
        <v>254</v>
      </c>
    </row>
    <row r="5" spans="1:4">
      <c r="A5" s="4" t="s">
        <v>705</v>
      </c>
      <c r="C5" s="4" t="s">
        <v>706</v>
      </c>
    </row>
    <row r="6" spans="1:4">
      <c r="A6" s="4" t="s">
        <v>707</v>
      </c>
      <c r="B6" s="6" t="n">
        <v>0</v>
      </c>
    </row>
    <row r="7" spans="1:4">
      <c r="A7" s="4" t="s">
        <v>708</v>
      </c>
      <c r="C7" s="6" t="n">
        <v>-3200000</v>
      </c>
    </row>
    <row r="8" spans="1:4">
      <c r="A8" s="4" t="s">
        <v>703</v>
      </c>
      <c r="C8" s="5" t="n">
        <v>500000000</v>
      </c>
    </row>
    <row r="9" spans="1:4">
      <c r="A9" s="14" t="n">
        <v>2022</v>
      </c>
    </row>
    <row r="10" spans="1:4">
      <c r="A10" s="3" t="s">
        <v>254</v>
      </c>
    </row>
    <row r="11" spans="1:4">
      <c r="A11" s="4" t="s">
        <v>703</v>
      </c>
      <c r="C11" s="6" t="n">
        <v>300000000</v>
      </c>
      <c r="D11" s="6" t="n">
        <v>300000000</v>
      </c>
    </row>
    <row r="12" spans="1:4">
      <c r="A12" s="4" t="s">
        <v>709</v>
      </c>
      <c r="D12" s="6" t="n">
        <v>7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3</v>
      </c>
    </row>
    <row r="2" spans="1:3">
      <c r="A2" s="3" t="s">
        <v>711</v>
      </c>
    </row>
    <row r="3" spans="1:3">
      <c r="A3" s="4" t="s">
        <v>712</v>
      </c>
      <c r="C3" s="6" t="n">
        <v>4542</v>
      </c>
    </row>
    <row r="4" spans="1:3">
      <c r="A4" s="4" t="s">
        <v>39</v>
      </c>
    </row>
    <row r="5" spans="1:3">
      <c r="A5" s="3" t="s">
        <v>711</v>
      </c>
    </row>
    <row r="6" spans="1:3">
      <c r="A6" s="4" t="s">
        <v>713</v>
      </c>
      <c r="B6" s="6" t="n">
        <v>3185</v>
      </c>
      <c r="C6" s="5" t="n">
        <v>186</v>
      </c>
    </row>
    <row r="7" spans="1:3">
      <c r="A7" s="4" t="s">
        <v>45</v>
      </c>
    </row>
    <row r="8" spans="1:3">
      <c r="A8" s="3" t="s">
        <v>711</v>
      </c>
    </row>
    <row r="9" spans="1:3">
      <c r="A9" s="4" t="s">
        <v>713</v>
      </c>
      <c r="B9" s="5" t="n">
        <v>4122</v>
      </c>
      <c r="C9" s="5" t="n">
        <v>4490</v>
      </c>
    </row>
    <row r="10" spans="1:3">
      <c r="A10" s="4" t="s">
        <v>50</v>
      </c>
    </row>
    <row r="11" spans="1:3">
      <c r="A11" s="3" t="s">
        <v>711</v>
      </c>
    </row>
    <row r="12" spans="1:3">
      <c r="A12" s="4" t="s">
        <v>714</v>
      </c>
      <c r="B12" s="6" t="n">
        <v>0</v>
      </c>
      <c r="C12" s="6" t="n">
        <v>-1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5</v>
      </c>
      <c r="B1" s="2" t="s">
        <v>162</v>
      </c>
      <c r="C1" s="2" t="s">
        <v>1</v>
      </c>
    </row>
    <row r="2" spans="1:4">
      <c r="B2" s="2" t="s">
        <v>33</v>
      </c>
      <c r="C2" s="2" t="s">
        <v>2</v>
      </c>
      <c r="D2" s="2" t="s">
        <v>83</v>
      </c>
    </row>
    <row r="3" spans="1:4">
      <c r="A3" s="3" t="s">
        <v>364</v>
      </c>
    </row>
    <row r="4" spans="1:4">
      <c r="A4" s="4" t="s">
        <v>716</v>
      </c>
      <c r="C4" s="6" t="n">
        <v>3512</v>
      </c>
    </row>
    <row r="5" spans="1:4">
      <c r="A5" s="4" t="s">
        <v>93</v>
      </c>
    </row>
    <row r="6" spans="1:4">
      <c r="A6" s="3" t="s">
        <v>364</v>
      </c>
    </row>
    <row r="7" spans="1:4">
      <c r="A7" s="4" t="s">
        <v>717</v>
      </c>
      <c r="C7" s="6" t="n">
        <v>617</v>
      </c>
    </row>
    <row r="8" spans="1:4">
      <c r="A8" s="4" t="s">
        <v>718</v>
      </c>
    </row>
    <row r="9" spans="1:4">
      <c r="A9" s="3" t="s">
        <v>364</v>
      </c>
    </row>
    <row r="10" spans="1:4">
      <c r="A10" s="4" t="s">
        <v>716</v>
      </c>
      <c r="B10" s="6" t="n">
        <v>5553</v>
      </c>
      <c r="D10" s="6" t="n">
        <v>-3069</v>
      </c>
    </row>
    <row r="11" spans="1:4">
      <c r="A11" s="4" t="s">
        <v>717</v>
      </c>
      <c r="B11" s="6" t="n">
        <v>-3209</v>
      </c>
      <c r="D11" s="6" t="n">
        <v>-469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83</v>
      </c>
    </row>
    <row r="3" spans="1:4">
      <c r="A3" s="3" t="s">
        <v>364</v>
      </c>
    </row>
    <row r="4" spans="1:4">
      <c r="A4" s="4" t="s">
        <v>93</v>
      </c>
      <c r="B4" s="6" t="n">
        <v>93328</v>
      </c>
      <c r="C4" s="6" t="n">
        <v>88760</v>
      </c>
      <c r="D4" s="6" t="n">
        <v>83899</v>
      </c>
    </row>
    <row r="5" spans="1:4">
      <c r="A5" s="4" t="s">
        <v>720</v>
      </c>
    </row>
    <row r="6" spans="1:4">
      <c r="A6" s="3" t="s">
        <v>364</v>
      </c>
    </row>
    <row r="7" spans="1:4">
      <c r="A7" s="4" t="s">
        <v>93</v>
      </c>
      <c r="B7" s="6" t="n">
        <v>12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722</v>
      </c>
    </row>
    <row r="3" spans="1:3">
      <c r="A3" s="4" t="s">
        <v>723</v>
      </c>
      <c r="B3" s="6" t="n">
        <v>7307</v>
      </c>
      <c r="C3" s="6" t="n">
        <v>4676</v>
      </c>
    </row>
    <row r="4" spans="1:3">
      <c r="A4" s="4" t="s">
        <v>724</v>
      </c>
      <c r="B4" s="6" t="n">
        <v>0</v>
      </c>
      <c r="C4" s="6" t="n">
        <v>-1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5</v>
      </c>
      <c r="B1" s="2" t="s">
        <v>1</v>
      </c>
    </row>
    <row r="2" spans="1:3">
      <c r="B2" s="2" t="s">
        <v>2</v>
      </c>
      <c r="C2" s="2" t="s">
        <v>33</v>
      </c>
    </row>
    <row r="3" spans="1:3">
      <c r="A3" s="4" t="s">
        <v>726</v>
      </c>
    </row>
    <row r="4" spans="1:3">
      <c r="A4" s="3" t="s">
        <v>727</v>
      </c>
    </row>
    <row r="5" spans="1:3">
      <c r="A5" s="4" t="s">
        <v>728</v>
      </c>
      <c r="B5" s="11" t="n">
        <v>2.3</v>
      </c>
      <c r="C5" s="11" t="n">
        <v>2.6</v>
      </c>
    </row>
    <row r="6" spans="1:3">
      <c r="A6" s="4" t="s">
        <v>728</v>
      </c>
    </row>
    <row r="7" spans="1:3">
      <c r="A7" s="3" t="s">
        <v>727</v>
      </c>
    </row>
    <row r="8" spans="1:3">
      <c r="A8" s="4" t="s">
        <v>729</v>
      </c>
      <c r="B8" s="4" t="s">
        <v>7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3</v>
      </c>
    </row>
    <row r="2" spans="1:3">
      <c r="A2" s="4" t="s">
        <v>732</v>
      </c>
    </row>
    <row r="3" spans="1:3">
      <c r="A3" s="3" t="s">
        <v>733</v>
      </c>
    </row>
    <row r="4" spans="1:3">
      <c r="A4" s="4" t="s">
        <v>734</v>
      </c>
      <c r="B4" s="6" t="n">
        <v>690001</v>
      </c>
      <c r="C4" s="6" t="n">
        <v>686747</v>
      </c>
    </row>
    <row r="5" spans="1:3">
      <c r="A5" s="4" t="s">
        <v>735</v>
      </c>
    </row>
    <row r="6" spans="1:3">
      <c r="A6" s="3" t="s">
        <v>733</v>
      </c>
    </row>
    <row r="7" spans="1:3">
      <c r="A7" s="4" t="s">
        <v>734</v>
      </c>
      <c r="B7" s="6" t="n">
        <v>674000</v>
      </c>
      <c r="C7" s="6" t="n">
        <v>70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736</v>
      </c>
      <c r="B1" s="2" t="s">
        <v>162</v>
      </c>
      <c r="J1" s="2" t="s">
        <v>1</v>
      </c>
    </row>
    <row r="2" spans="1:12">
      <c r="B2" s="2" t="s">
        <v>489</v>
      </c>
      <c r="C2" s="2" t="s">
        <v>490</v>
      </c>
      <c r="D2" s="2" t="s">
        <v>491</v>
      </c>
      <c r="E2" s="2" t="s">
        <v>492</v>
      </c>
      <c r="F2" s="2" t="s">
        <v>493</v>
      </c>
      <c r="G2" s="2" t="s">
        <v>494</v>
      </c>
      <c r="H2" s="2" t="s">
        <v>495</v>
      </c>
      <c r="I2" s="2" t="s">
        <v>496</v>
      </c>
      <c r="J2" s="2" t="s">
        <v>737</v>
      </c>
      <c r="K2" s="2" t="s">
        <v>738</v>
      </c>
      <c r="L2" s="2" t="s">
        <v>739</v>
      </c>
    </row>
    <row r="3" spans="1:12">
      <c r="A3" s="3" t="s">
        <v>740</v>
      </c>
    </row>
    <row r="4" spans="1:12">
      <c r="A4" s="4" t="s">
        <v>90</v>
      </c>
      <c r="B4" s="6" t="n">
        <v>9804</v>
      </c>
      <c r="C4" s="6" t="n">
        <v>6660</v>
      </c>
      <c r="D4" s="6" t="n">
        <v>6953</v>
      </c>
      <c r="E4" s="6" t="n">
        <v>4710</v>
      </c>
      <c r="F4" s="6" t="n">
        <v>8284</v>
      </c>
      <c r="G4" s="6" t="n">
        <v>7105</v>
      </c>
      <c r="H4" s="6" t="n">
        <v>5508</v>
      </c>
      <c r="I4" s="6" t="n">
        <v>8245</v>
      </c>
      <c r="J4" s="6" t="n">
        <v>28127</v>
      </c>
      <c r="K4" s="6" t="n">
        <v>29142</v>
      </c>
      <c r="L4" s="6" t="n">
        <v>87435</v>
      </c>
    </row>
    <row r="5" spans="1:12">
      <c r="A5" s="4" t="s">
        <v>741</v>
      </c>
    </row>
    <row r="6" spans="1:12">
      <c r="A6" s="3" t="s">
        <v>740</v>
      </c>
    </row>
    <row r="7" spans="1:12">
      <c r="A7" s="4" t="s">
        <v>742</v>
      </c>
      <c r="J7" s="6" t="n">
        <v>0</v>
      </c>
      <c r="K7" s="6" t="n">
        <v>0</v>
      </c>
      <c r="L7" s="6" t="n">
        <v>10742</v>
      </c>
    </row>
    <row r="8" spans="1:12">
      <c r="A8" s="4" t="s">
        <v>743</v>
      </c>
    </row>
    <row r="9" spans="1:12">
      <c r="A9" s="3" t="s">
        <v>740</v>
      </c>
    </row>
    <row r="10" spans="1:12">
      <c r="A10" s="4" t="s">
        <v>744</v>
      </c>
      <c r="J10" s="5" t="n">
        <v>310</v>
      </c>
      <c r="K10" s="5" t="n">
        <v>325</v>
      </c>
      <c r="L10" s="5" t="n">
        <v>655</v>
      </c>
    </row>
    <row r="11" spans="1:12">
      <c r="A11" s="4" t="s">
        <v>745</v>
      </c>
      <c r="J11" s="5" t="n">
        <v>115</v>
      </c>
      <c r="K11" s="5" t="n">
        <v>100</v>
      </c>
      <c r="L11" s="5" t="n">
        <v>262</v>
      </c>
    </row>
    <row r="12" spans="1:12">
      <c r="A12" s="4" t="s">
        <v>742</v>
      </c>
      <c r="J12" s="6" t="n">
        <v>28127</v>
      </c>
      <c r="K12" s="6" t="n">
        <v>26287</v>
      </c>
      <c r="L12" s="6" t="n">
        <v>7669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3"/>
  </cols>
  <sheetData>
    <row r="1" spans="1:12">
      <c r="A1" s="1" t="s">
        <v>746</v>
      </c>
      <c r="B1" s="2" t="s">
        <v>162</v>
      </c>
      <c r="J1" s="2" t="s">
        <v>1</v>
      </c>
    </row>
    <row r="2" spans="1:12">
      <c r="B2" s="2" t="s">
        <v>489</v>
      </c>
      <c r="C2" s="2" t="s">
        <v>490</v>
      </c>
      <c r="D2" s="2" t="s">
        <v>491</v>
      </c>
      <c r="E2" s="2" t="s">
        <v>492</v>
      </c>
      <c r="F2" s="2" t="s">
        <v>493</v>
      </c>
      <c r="G2" s="2" t="s">
        <v>494</v>
      </c>
      <c r="H2" s="2" t="s">
        <v>495</v>
      </c>
      <c r="I2" s="2" t="s">
        <v>496</v>
      </c>
      <c r="J2" s="2" t="s">
        <v>747</v>
      </c>
      <c r="K2" s="2" t="s">
        <v>748</v>
      </c>
      <c r="L2" s="2" t="s">
        <v>749</v>
      </c>
    </row>
    <row r="3" spans="1:12">
      <c r="A3" s="3" t="s">
        <v>740</v>
      </c>
    </row>
    <row r="4" spans="1:12">
      <c r="A4" s="4" t="s">
        <v>90</v>
      </c>
      <c r="B4" s="6" t="n">
        <v>9804</v>
      </c>
      <c r="C4" s="6" t="n">
        <v>6660</v>
      </c>
      <c r="D4" s="6" t="n">
        <v>6953</v>
      </c>
      <c r="E4" s="6" t="n">
        <v>4710</v>
      </c>
      <c r="F4" s="6" t="n">
        <v>8284</v>
      </c>
      <c r="G4" s="6" t="n">
        <v>7105</v>
      </c>
      <c r="H4" s="6" t="n">
        <v>5508</v>
      </c>
      <c r="I4" s="6" t="n">
        <v>8245</v>
      </c>
      <c r="J4" s="6" t="n">
        <v>28127</v>
      </c>
      <c r="K4" s="6" t="n">
        <v>29142</v>
      </c>
      <c r="L4" s="6" t="n">
        <v>87435</v>
      </c>
    </row>
    <row r="5" spans="1:12">
      <c r="A5" s="4" t="s">
        <v>269</v>
      </c>
    </row>
    <row r="6" spans="1:12">
      <c r="A6" s="3" t="s">
        <v>740</v>
      </c>
    </row>
    <row r="7" spans="1:12">
      <c r="A7" s="4" t="s">
        <v>750</v>
      </c>
      <c r="J7" s="6" t="n">
        <v>0</v>
      </c>
      <c r="K7" s="5" t="n">
        <v>2113</v>
      </c>
    </row>
    <row r="8" spans="1:12">
      <c r="A8" s="4" t="s">
        <v>751</v>
      </c>
    </row>
    <row r="9" spans="1:12">
      <c r="A9" s="3" t="s">
        <v>740</v>
      </c>
    </row>
    <row r="10" spans="1:12">
      <c r="A10" s="4" t="s">
        <v>750</v>
      </c>
      <c r="K10" s="6" t="n">
        <v>795</v>
      </c>
    </row>
    <row r="11" spans="1:12">
      <c r="A11" s="4" t="s">
        <v>743</v>
      </c>
    </row>
    <row r="12" spans="1:12">
      <c r="A12" s="3" t="s">
        <v>740</v>
      </c>
    </row>
    <row r="13" spans="1:12">
      <c r="A13" s="4" t="s">
        <v>745</v>
      </c>
      <c r="J13" s="5" t="n">
        <v>115</v>
      </c>
      <c r="K13" s="5" t="n">
        <v>100</v>
      </c>
      <c r="L13" s="5" t="n">
        <v>262</v>
      </c>
    </row>
    <row r="14" spans="1:12">
      <c r="A14" s="4" t="s">
        <v>752</v>
      </c>
    </row>
    <row r="15" spans="1:12">
      <c r="A15" s="3" t="s">
        <v>740</v>
      </c>
    </row>
    <row r="16" spans="1:12">
      <c r="A16" s="4" t="s">
        <v>90</v>
      </c>
      <c r="K16" s="6" t="n">
        <v>2900</v>
      </c>
    </row>
    <row r="17" spans="1:12">
      <c r="A17" s="4" t="s">
        <v>745</v>
      </c>
      <c r="K17" s="5" t="n">
        <v>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9:51Z</dcterms:created>
  <dcterms:modified xmlns:dcterms="http://purl.org/dc/terms/" xmlns:xsi="http://www.w3.org/2001/XMLSchema-instance" xsi:type="dcterms:W3CDTF">2019-02-20T16:59:51Z</dcterms:modified>
</cp:coreProperties>
</file>